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perations and Reorganization" sheetId="9" state="visible" r:id="rId9"/>
    <sheet xmlns:r="http://schemas.openxmlformats.org/officeDocument/2006/relationships" name="Significant Accounting Policies" sheetId="10" state="visible" r:id="rId10"/>
    <sheet xmlns:r="http://schemas.openxmlformats.org/officeDocument/2006/relationships" name="Concentrations and Risks" sheetId="11" state="visible" r:id="rId11"/>
    <sheet xmlns:r="http://schemas.openxmlformats.org/officeDocument/2006/relationships" name="Prepayments and Other Current A" sheetId="12" state="visible" r:id="rId12"/>
    <sheet xmlns:r="http://schemas.openxmlformats.org/officeDocument/2006/relationships" name="Short-term Investment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Long-term Investments, Net" sheetId="17" state="visible" r:id="rId17"/>
    <sheet xmlns:r="http://schemas.openxmlformats.org/officeDocument/2006/relationships" name="Taxation" sheetId="18" state="visible" r:id="rId18"/>
    <sheet xmlns:r="http://schemas.openxmlformats.org/officeDocument/2006/relationships" name="Taxes Payable" sheetId="19" state="visible" r:id="rId19"/>
    <sheet xmlns:r="http://schemas.openxmlformats.org/officeDocument/2006/relationships" name="Accrued Liabilities and Other P" sheetId="20" state="visible" r:id="rId20"/>
    <sheet xmlns:r="http://schemas.openxmlformats.org/officeDocument/2006/relationships" name="Long-Term Debt" sheetId="21" state="visible" r:id="rId21"/>
    <sheet xmlns:r="http://schemas.openxmlformats.org/officeDocument/2006/relationships" name="Ordinary Shares" sheetId="22" state="visible" r:id="rId22"/>
    <sheet xmlns:r="http://schemas.openxmlformats.org/officeDocument/2006/relationships" name="Pre-IPO Preferred Shares" sheetId="23" state="visible" r:id="rId23"/>
    <sheet xmlns:r="http://schemas.openxmlformats.org/officeDocument/2006/relationships" name="Employee Benefits" sheetId="24" state="visible" r:id="rId24"/>
    <sheet xmlns:r="http://schemas.openxmlformats.org/officeDocument/2006/relationships" name="Share-based Compensation" sheetId="25" state="visible" r:id="rId25"/>
    <sheet xmlns:r="http://schemas.openxmlformats.org/officeDocument/2006/relationships" name="Net Loss per Share" sheetId="26" state="visible" r:id="rId26"/>
    <sheet xmlns:r="http://schemas.openxmlformats.org/officeDocument/2006/relationships" name="Commitments and Contingencies" sheetId="27" state="visible" r:id="rId27"/>
    <sheet xmlns:r="http://schemas.openxmlformats.org/officeDocument/2006/relationships" name="Related Party Transactions and " sheetId="28" state="visible" r:id="rId28"/>
    <sheet xmlns:r="http://schemas.openxmlformats.org/officeDocument/2006/relationships" name="Segment Information" sheetId="29" state="visible" r:id="rId29"/>
    <sheet xmlns:r="http://schemas.openxmlformats.org/officeDocument/2006/relationships" name="Fair Value Measurement" sheetId="30" state="visible" r:id="rId30"/>
    <sheet xmlns:r="http://schemas.openxmlformats.org/officeDocument/2006/relationships" name="Restricted Net Assets" sheetId="31" state="visible" r:id="rId31"/>
    <sheet xmlns:r="http://schemas.openxmlformats.org/officeDocument/2006/relationships" name="Acquisitions"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Operations and Reorganization (" sheetId="35" state="visible" r:id="rId35"/>
    <sheet xmlns:r="http://schemas.openxmlformats.org/officeDocument/2006/relationships" name="Significant Accounting Polici_3" sheetId="36" state="visible" r:id="rId36"/>
    <sheet xmlns:r="http://schemas.openxmlformats.org/officeDocument/2006/relationships" name="Concentrations and Risks (Table" sheetId="37" state="visible" r:id="rId37"/>
    <sheet xmlns:r="http://schemas.openxmlformats.org/officeDocument/2006/relationships" name="Prepayments and Other Current_2" sheetId="38" state="visible" r:id="rId38"/>
    <sheet xmlns:r="http://schemas.openxmlformats.org/officeDocument/2006/relationships" name="Short-term Investments (Tables)" sheetId="39" state="visible" r:id="rId39"/>
    <sheet xmlns:r="http://schemas.openxmlformats.org/officeDocument/2006/relationships" name="Property and Equipment, Net (Ta" sheetId="40" state="visible" r:id="rId40"/>
    <sheet xmlns:r="http://schemas.openxmlformats.org/officeDocument/2006/relationships" name="Intangible Assets, Net (Tables)" sheetId="41" state="visible" r:id="rId41"/>
    <sheet xmlns:r="http://schemas.openxmlformats.org/officeDocument/2006/relationships" name="Goodwill (Tables)" sheetId="42" state="visible" r:id="rId42"/>
    <sheet xmlns:r="http://schemas.openxmlformats.org/officeDocument/2006/relationships" name="Long-term Investments, Net (Tab" sheetId="43" state="visible" r:id="rId43"/>
    <sheet xmlns:r="http://schemas.openxmlformats.org/officeDocument/2006/relationships" name="Taxation (Tables)" sheetId="44" state="visible" r:id="rId44"/>
    <sheet xmlns:r="http://schemas.openxmlformats.org/officeDocument/2006/relationships" name="Taxes Payable (Tables)" sheetId="45" state="visible" r:id="rId45"/>
    <sheet xmlns:r="http://schemas.openxmlformats.org/officeDocument/2006/relationships" name="Accrued Liabilities and Other_2" sheetId="46" state="visible" r:id="rId46"/>
    <sheet xmlns:r="http://schemas.openxmlformats.org/officeDocument/2006/relationships" name="Long-Term Debt (Tables)" sheetId="47" state="visible" r:id="rId47"/>
    <sheet xmlns:r="http://schemas.openxmlformats.org/officeDocument/2006/relationships" name="Pre-IPO Preferred Shares (Table" sheetId="48" state="visible" r:id="rId48"/>
    <sheet xmlns:r="http://schemas.openxmlformats.org/officeDocument/2006/relationships" name="Employee Benefits (Tables)" sheetId="49" state="visible" r:id="rId49"/>
    <sheet xmlns:r="http://schemas.openxmlformats.org/officeDocument/2006/relationships" name="Share-based Compensation (Table" sheetId="50" state="visible" r:id="rId50"/>
    <sheet xmlns:r="http://schemas.openxmlformats.org/officeDocument/2006/relationships" name="Net Loss per Share (Tables)" sheetId="51" state="visible" r:id="rId51"/>
    <sheet xmlns:r="http://schemas.openxmlformats.org/officeDocument/2006/relationships" name="Related Party Transactions an_2" sheetId="52" state="visible" r:id="rId52"/>
    <sheet xmlns:r="http://schemas.openxmlformats.org/officeDocument/2006/relationships" name="Acquisitions (Tables)" sheetId="53" state="visible" r:id="rId53"/>
    <sheet xmlns:r="http://schemas.openxmlformats.org/officeDocument/2006/relationships" name="Operations and Reorganization -" sheetId="54" state="visible" r:id="rId54"/>
    <sheet xmlns:r="http://schemas.openxmlformats.org/officeDocument/2006/relationships" name="Operations and Reorganization_2" sheetId="55" state="visible" r:id="rId55"/>
    <sheet xmlns:r="http://schemas.openxmlformats.org/officeDocument/2006/relationships" name="Operations and Reorganization_3" sheetId="56" state="visible" r:id="rId56"/>
    <sheet xmlns:r="http://schemas.openxmlformats.org/officeDocument/2006/relationships" name="Operations and Reorganization_4" sheetId="57" state="visible" r:id="rId57"/>
    <sheet xmlns:r="http://schemas.openxmlformats.org/officeDocument/2006/relationships" name="Operations and Reorganization_5" sheetId="58" state="visible" r:id="rId58"/>
    <sheet xmlns:r="http://schemas.openxmlformats.org/officeDocument/2006/relationships" name="Significant Accounting Polici_4" sheetId="59" state="visible" r:id="rId59"/>
    <sheet xmlns:r="http://schemas.openxmlformats.org/officeDocument/2006/relationships" name="Significant Accounting Polici_5" sheetId="60" state="visible" r:id="rId60"/>
    <sheet xmlns:r="http://schemas.openxmlformats.org/officeDocument/2006/relationships" name="Significant Accounting Polici_6" sheetId="61" state="visible" r:id="rId61"/>
    <sheet xmlns:r="http://schemas.openxmlformats.org/officeDocument/2006/relationships" name="Significant Accounting Polici_7" sheetId="62" state="visible" r:id="rId62"/>
    <sheet xmlns:r="http://schemas.openxmlformats.org/officeDocument/2006/relationships" name="Significant Accounting Polici_8" sheetId="63" state="visible" r:id="rId63"/>
    <sheet xmlns:r="http://schemas.openxmlformats.org/officeDocument/2006/relationships" name="Significant Accounting Polici_9" sheetId="64" state="visible" r:id="rId64"/>
    <sheet xmlns:r="http://schemas.openxmlformats.org/officeDocument/2006/relationships" name="Significant Accounting Polic_10" sheetId="65" state="visible" r:id="rId65"/>
    <sheet xmlns:r="http://schemas.openxmlformats.org/officeDocument/2006/relationships" name="Significant Accounting Polic_11" sheetId="66" state="visible" r:id="rId66"/>
    <sheet xmlns:r="http://schemas.openxmlformats.org/officeDocument/2006/relationships" name="Significant Accounting Polic_12" sheetId="67" state="visible" r:id="rId67"/>
    <sheet xmlns:r="http://schemas.openxmlformats.org/officeDocument/2006/relationships" name="Significant Accounting Polic_13" sheetId="68" state="visible" r:id="rId68"/>
    <sheet xmlns:r="http://schemas.openxmlformats.org/officeDocument/2006/relationships" name="Significant Accounting Polic_14" sheetId="69" state="visible" r:id="rId69"/>
    <sheet xmlns:r="http://schemas.openxmlformats.org/officeDocument/2006/relationships" name="Concentrations and Risks (Detai" sheetId="70" state="visible" r:id="rId70"/>
    <sheet xmlns:r="http://schemas.openxmlformats.org/officeDocument/2006/relationships" name="Prepayments and Other Current_3" sheetId="71" state="visible" r:id="rId71"/>
    <sheet xmlns:r="http://schemas.openxmlformats.org/officeDocument/2006/relationships" name="Short-term Investments (Details" sheetId="72" state="visible" r:id="rId72"/>
    <sheet xmlns:r="http://schemas.openxmlformats.org/officeDocument/2006/relationships" name="Property and Equipment, Net (De" sheetId="73" state="visible" r:id="rId73"/>
    <sheet xmlns:r="http://schemas.openxmlformats.org/officeDocument/2006/relationships" name="Intangible Assets, Net (Details" sheetId="74" state="visible" r:id="rId74"/>
    <sheet xmlns:r="http://schemas.openxmlformats.org/officeDocument/2006/relationships" name="Intangible Assets, Net - Intang" sheetId="75" state="visible" r:id="rId75"/>
    <sheet xmlns:r="http://schemas.openxmlformats.org/officeDocument/2006/relationships" name="Goodwill (Details)" sheetId="76" state="visible" r:id="rId76"/>
    <sheet xmlns:r="http://schemas.openxmlformats.org/officeDocument/2006/relationships" name="Long-term Investments, Net - Su" sheetId="77" state="visible" r:id="rId77"/>
    <sheet xmlns:r="http://schemas.openxmlformats.org/officeDocument/2006/relationships" name="Long-term Investments, Net (Det" sheetId="78" state="visible" r:id="rId78"/>
    <sheet xmlns:r="http://schemas.openxmlformats.org/officeDocument/2006/relationships" name="Taxation - Composition of incom" sheetId="79" state="visible" r:id="rId79"/>
    <sheet xmlns:r="http://schemas.openxmlformats.org/officeDocument/2006/relationships" name="Taxation - Income taxes (Detail" sheetId="80" state="visible" r:id="rId80"/>
    <sheet xmlns:r="http://schemas.openxmlformats.org/officeDocument/2006/relationships" name="Taxation - Sales tax (Details)" sheetId="81" state="visible" r:id="rId81"/>
    <sheet xmlns:r="http://schemas.openxmlformats.org/officeDocument/2006/relationships" name="Taxation - Deferred tax assets " sheetId="82" state="visible" r:id="rId82"/>
    <sheet xmlns:r="http://schemas.openxmlformats.org/officeDocument/2006/relationships" name="Taxation - Withholding income t" sheetId="83" state="visible" r:id="rId83"/>
    <sheet xmlns:r="http://schemas.openxmlformats.org/officeDocument/2006/relationships" name="Taxes Payable (Details)" sheetId="84" state="visible" r:id="rId84"/>
    <sheet xmlns:r="http://schemas.openxmlformats.org/officeDocument/2006/relationships" name="Accrued Liabilities and Other_3" sheetId="85" state="visible" r:id="rId85"/>
    <sheet xmlns:r="http://schemas.openxmlformats.org/officeDocument/2006/relationships" name="Long-Term Debt (Detail)" sheetId="86" state="visible" r:id="rId86"/>
    <sheet xmlns:r="http://schemas.openxmlformats.org/officeDocument/2006/relationships" name="Long-Term Debt - Summary of the" sheetId="87" state="visible" r:id="rId87"/>
    <sheet xmlns:r="http://schemas.openxmlformats.org/officeDocument/2006/relationships" name="Ordinary Shares (Details)" sheetId="88" state="visible" r:id="rId88"/>
    <sheet xmlns:r="http://schemas.openxmlformats.org/officeDocument/2006/relationships" name="Pre-IPO Preferred Shares - Pre-" sheetId="89" state="visible" r:id="rId89"/>
    <sheet xmlns:r="http://schemas.openxmlformats.org/officeDocument/2006/relationships" name="Employee Benefits (Details)" sheetId="90" state="visible" r:id="rId90"/>
    <sheet xmlns:r="http://schemas.openxmlformats.org/officeDocument/2006/relationships" name="Share-based Compensation - Desc" sheetId="91" state="visible" r:id="rId91"/>
    <sheet xmlns:r="http://schemas.openxmlformats.org/officeDocument/2006/relationships" name="Share-based Compensation - Valu" sheetId="92" state="visible" r:id="rId92"/>
    <sheet xmlns:r="http://schemas.openxmlformats.org/officeDocument/2006/relationships" name="Share-based Compensation - Shar" sheetId="93" state="visible" r:id="rId93"/>
    <sheet xmlns:r="http://schemas.openxmlformats.org/officeDocument/2006/relationships" name="Net Loss per Share (Details)" sheetId="94" state="visible" r:id="rId94"/>
    <sheet xmlns:r="http://schemas.openxmlformats.org/officeDocument/2006/relationships" name="Commitments and Contingencies (" sheetId="95" state="visible" r:id="rId95"/>
    <sheet xmlns:r="http://schemas.openxmlformats.org/officeDocument/2006/relationships" name="Related Party Transactions an_3" sheetId="96" state="visible" r:id="rId96"/>
    <sheet xmlns:r="http://schemas.openxmlformats.org/officeDocument/2006/relationships" name="Segment Information (Details)" sheetId="97" state="visible" r:id="rId97"/>
    <sheet xmlns:r="http://schemas.openxmlformats.org/officeDocument/2006/relationships" name="Restricted Net Assets (Details)" sheetId="98" state="visible" r:id="rId98"/>
    <sheet xmlns:r="http://schemas.openxmlformats.org/officeDocument/2006/relationships" name="Acquisitions (Details)" sheetId="99" state="visible" r:id="rId99"/>
    <sheet xmlns:r="http://schemas.openxmlformats.org/officeDocument/2006/relationships" name="Acquisitions (Narrative) (Detai" sheetId="100" state="visible" r:id="rId100"/>
    <sheet xmlns:r="http://schemas.openxmlformats.org/officeDocument/2006/relationships" name="Subsequent Events (Details)" sheetId="101" state="visible" r:id="rId10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0000_);(#,##0.0000)"/>
    <numFmt numFmtId="170" formatCode="_(&quot;¥ &quot;#,##0.0_);_(&quot;¥ &quot;(#,##0.0)"/>
    <numFmt numFmtId="171" formatCode="#,##0.0000000_);(#,##0.00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8" customWidth="1" min="1" max="1"/>
    <col width="73"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Entity Registrant Name</t>
        </is>
      </c>
      <c r="B4" s="4" t="inlineStr">
        <is>
          <t>Bilibili Inc.</t>
        </is>
      </c>
    </row>
    <row r="5">
      <c r="A5" s="4" t="inlineStr">
        <is>
          <t>Entity Central Index Key</t>
        </is>
      </c>
      <c r="B5" s="4" t="inlineStr">
        <is>
          <t>0001723690</t>
        </is>
      </c>
    </row>
    <row r="6">
      <c r="A6" s="4" t="inlineStr">
        <is>
          <t>Document Type</t>
        </is>
      </c>
      <c r="B6" s="4" t="inlineStr">
        <is>
          <t>20-F</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Yes</t>
        </is>
      </c>
    </row>
    <row r="11">
      <c r="A11" s="4" t="inlineStr">
        <is>
          <t>Entity Voluntary Filers</t>
        </is>
      </c>
      <c r="B11" s="4" t="inlineStr">
        <is>
          <t>No</t>
        </is>
      </c>
    </row>
    <row r="12">
      <c r="A12" s="4" t="inlineStr">
        <is>
          <t>Entity Current Reporting Status</t>
        </is>
      </c>
      <c r="B12" s="4" t="inlineStr">
        <is>
          <t>Yes</t>
        </is>
      </c>
    </row>
    <row r="13">
      <c r="A13" s="4" t="inlineStr">
        <is>
          <t>Entity Filer Category</t>
        </is>
      </c>
      <c r="B13" s="4" t="inlineStr">
        <is>
          <t>Large Accelerated Filer</t>
        </is>
      </c>
    </row>
    <row r="14">
      <c r="A14" s="4" t="inlineStr">
        <is>
          <t>Entity Emerging Growth Company</t>
        </is>
      </c>
      <c r="B14" s="4" t="inlineStr">
        <is>
          <t>false</t>
        </is>
      </c>
    </row>
    <row r="15">
      <c r="A15" s="4" t="inlineStr">
        <is>
          <t>Entity Shell Company</t>
        </is>
      </c>
      <c r="B15" s="4" t="inlineStr">
        <is>
          <t>false</t>
        </is>
      </c>
    </row>
    <row r="16">
      <c r="A16" s="4" t="inlineStr">
        <is>
          <t>Document Fiscal Year Focus</t>
        </is>
      </c>
      <c r="B16" s="4" t="inlineStr">
        <is>
          <t>2020</t>
        </is>
      </c>
    </row>
    <row r="17">
      <c r="A17" s="4" t="inlineStr">
        <is>
          <t>Document Fiscal Period Focus</t>
        </is>
      </c>
      <c r="B17" s="4" t="inlineStr">
        <is>
          <t>FY</t>
        </is>
      </c>
    </row>
    <row r="18">
      <c r="A18" s="4" t="inlineStr">
        <is>
          <t>Document Annual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Document Accounting Standard</t>
        </is>
      </c>
      <c r="B21" s="4" t="inlineStr">
        <is>
          <t>U.S. GAAP</t>
        </is>
      </c>
    </row>
    <row r="22">
      <c r="A22" s="4" t="inlineStr">
        <is>
          <t>Document Shell Company Report</t>
        </is>
      </c>
      <c r="B22" s="4" t="inlineStr">
        <is>
          <t>false</t>
        </is>
      </c>
    </row>
    <row r="23">
      <c r="A23" s="4" t="inlineStr">
        <is>
          <t>Entity File Number</t>
        </is>
      </c>
      <c r="B23" s="4" t="inlineStr">
        <is>
          <t>001-38429</t>
        </is>
      </c>
    </row>
    <row r="24">
      <c r="A24" s="4" t="inlineStr">
        <is>
          <t>Entity Incorporation, State or Country Code</t>
        </is>
      </c>
      <c r="B24" s="4" t="inlineStr">
        <is>
          <t>E9</t>
        </is>
      </c>
    </row>
    <row r="25">
      <c r="A25" s="4" t="inlineStr">
        <is>
          <t>Document Registration Statement</t>
        </is>
      </c>
      <c r="B25" s="4" t="inlineStr">
        <is>
          <t>false</t>
        </is>
      </c>
    </row>
    <row r="26">
      <c r="A26" s="4" t="inlineStr">
        <is>
          <t>Entity Address, Address Line One</t>
        </is>
      </c>
      <c r="B26" s="4" t="inlineStr">
        <is>
          <t>Building 3, Guozheng Center, No. 485 Zhengli Road, Yangpu District</t>
        </is>
      </c>
    </row>
    <row r="27">
      <c r="A27" s="4" t="inlineStr">
        <is>
          <t>Entity Address, City or Town</t>
        </is>
      </c>
      <c r="B27" s="4" t="inlineStr">
        <is>
          <t>Shanghai</t>
        </is>
      </c>
    </row>
    <row r="28">
      <c r="A28" s="4" t="inlineStr">
        <is>
          <t>Entity Address, Postal Zip Code</t>
        </is>
      </c>
      <c r="B28" s="4" t="inlineStr">
        <is>
          <t>200433</t>
        </is>
      </c>
    </row>
    <row r="29">
      <c r="A29" s="4" t="inlineStr">
        <is>
          <t>Entity Address, Country</t>
        </is>
      </c>
      <c r="B29" s="4" t="inlineStr">
        <is>
          <t>CN</t>
        </is>
      </c>
    </row>
    <row r="30">
      <c r="A30" s="4" t="inlineStr">
        <is>
          <t>ICFR Auditor Attestation Flag</t>
        </is>
      </c>
      <c r="B30" s="4" t="inlineStr">
        <is>
          <t>true</t>
        </is>
      </c>
    </row>
    <row r="31">
      <c r="A31" s="4" t="inlineStr">
        <is>
          <t>Business Contact [Member]</t>
        </is>
      </c>
    </row>
    <row r="32">
      <c r="A32" s="3" t="inlineStr">
        <is>
          <t>Document Information [Line Items]</t>
        </is>
      </c>
    </row>
    <row r="33">
      <c r="A33" s="4" t="inlineStr">
        <is>
          <t>Contact Personnel Name</t>
        </is>
      </c>
      <c r="B33" s="4" t="inlineStr">
        <is>
          <t>Xin Fan</t>
        </is>
      </c>
    </row>
    <row r="34">
      <c r="A34" s="4" t="inlineStr">
        <is>
          <t>Entity Address, Address Line One</t>
        </is>
      </c>
      <c r="B34" s="4" t="inlineStr">
        <is>
          <t>Building 3, Guozheng Center, No. 485 Zhengli Road, Yangpu District</t>
        </is>
      </c>
    </row>
    <row r="35">
      <c r="A35" s="4" t="inlineStr">
        <is>
          <t>Entity Address, City or Town</t>
        </is>
      </c>
      <c r="B35" s="4" t="inlineStr">
        <is>
          <t>Shanghai</t>
        </is>
      </c>
    </row>
    <row r="36">
      <c r="A36" s="4" t="inlineStr">
        <is>
          <t>Entity Address, Postal Zip Code</t>
        </is>
      </c>
      <c r="B36" s="4" t="inlineStr">
        <is>
          <t>200433</t>
        </is>
      </c>
    </row>
    <row r="37">
      <c r="A37" s="4" t="inlineStr">
        <is>
          <t>Entity Address, Country</t>
        </is>
      </c>
      <c r="B37" s="4" t="inlineStr">
        <is>
          <t>CN</t>
        </is>
      </c>
    </row>
    <row r="38">
      <c r="A38" s="4" t="inlineStr">
        <is>
          <t>Country Region</t>
        </is>
      </c>
      <c r="B38" s="4" t="inlineStr">
        <is>
          <t>86</t>
        </is>
      </c>
    </row>
    <row r="39">
      <c r="A39" s="4" t="inlineStr">
        <is>
          <t>City Area Code</t>
        </is>
      </c>
      <c r="B39" s="4" t="inlineStr">
        <is>
          <t>21</t>
        </is>
      </c>
    </row>
    <row r="40">
      <c r="A40" s="4" t="inlineStr">
        <is>
          <t>Local Phone Number</t>
        </is>
      </c>
      <c r="B40" s="4" t="inlineStr">
        <is>
          <t>25099255</t>
        </is>
      </c>
    </row>
    <row r="41">
      <c r="A41" s="4" t="inlineStr">
        <is>
          <t>Contact Personnel Email Address</t>
        </is>
      </c>
      <c r="B41" s="4" t="inlineStr">
        <is>
          <t>sam@bilibili.com</t>
        </is>
      </c>
    </row>
    <row r="42">
      <c r="A42" s="4" t="inlineStr">
        <is>
          <t>Ordinary Shares</t>
        </is>
      </c>
    </row>
    <row r="43">
      <c r="A43" s="3" t="inlineStr">
        <is>
          <t>Document Information [Line Items]</t>
        </is>
      </c>
    </row>
    <row r="44">
      <c r="A44" s="4" t="inlineStr">
        <is>
          <t>Entity Common Stock, Shares Outstanding</t>
        </is>
      </c>
      <c r="B44" s="5" t="n">
        <v>351919952</v>
      </c>
    </row>
    <row r="45">
      <c r="A45" s="4" t="inlineStr">
        <is>
          <t>Class Z Ordinary Shares</t>
        </is>
      </c>
    </row>
    <row r="46">
      <c r="A46" s="3" t="inlineStr">
        <is>
          <t>Document Information [Line Items]</t>
        </is>
      </c>
    </row>
    <row r="47">
      <c r="A47" s="4" t="inlineStr">
        <is>
          <t>Entity Common Stock, Shares Outstanding</t>
        </is>
      </c>
      <c r="B47" s="5" t="n">
        <v>268204838</v>
      </c>
    </row>
    <row r="48">
      <c r="A48" s="4" t="inlineStr">
        <is>
          <t>Common Stock, Capital Shares Reserved for Future Issuance</t>
        </is>
      </c>
      <c r="B48" s="5" t="n">
        <v>3302327</v>
      </c>
    </row>
    <row r="49">
      <c r="A49" s="4" t="inlineStr">
        <is>
          <t>Title of 12(b) Security</t>
        </is>
      </c>
      <c r="B49" s="4" t="inlineStr">
        <is>
          <t>Class Z ordinary shares, par value US$0.0001 per share</t>
        </is>
      </c>
    </row>
    <row r="50">
      <c r="A50" s="4" t="inlineStr">
        <is>
          <t>No Trading Symbol Flag</t>
        </is>
      </c>
      <c r="B50" s="4" t="inlineStr">
        <is>
          <t>true</t>
        </is>
      </c>
    </row>
    <row r="51">
      <c r="A51" s="4" t="inlineStr">
        <is>
          <t>Class Y Ordinary Shares</t>
        </is>
      </c>
    </row>
    <row r="52">
      <c r="A52" s="3" t="inlineStr">
        <is>
          <t>Document Information [Line Items]</t>
        </is>
      </c>
    </row>
    <row r="53">
      <c r="A53" s="4" t="inlineStr">
        <is>
          <t>Entity Common Stock, Shares Outstanding</t>
        </is>
      </c>
      <c r="B53" s="5" t="n">
        <v>83715114</v>
      </c>
    </row>
    <row r="54">
      <c r="A54" s="4" t="inlineStr">
        <is>
          <t>American Depositary Shares</t>
        </is>
      </c>
    </row>
    <row r="55">
      <c r="A55" s="3" t="inlineStr">
        <is>
          <t>Document Information [Line Items]</t>
        </is>
      </c>
    </row>
    <row r="56">
      <c r="A56" s="4" t="inlineStr">
        <is>
          <t>Title of 12(b) Security</t>
        </is>
      </c>
      <c r="B56" s="4" t="inlineStr">
        <is>
          <t>American depositary shares, each representing one Class Z ordinary share</t>
        </is>
      </c>
    </row>
    <row r="57">
      <c r="A57" s="4" t="inlineStr">
        <is>
          <t>Security Exchange Name</t>
        </is>
      </c>
      <c r="B57" s="4" t="inlineStr">
        <is>
          <t>NASDAQ</t>
        </is>
      </c>
    </row>
    <row r="58">
      <c r="A58" s="4" t="inlineStr">
        <is>
          <t>Trading Symbol</t>
        </is>
      </c>
      <c r="B58" s="4" t="inlineStr">
        <is>
          <t>BIL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 xml:space="preserve">2. Significant Accounting Policies
a) Basis of presentation The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
b) Principles of consolidation The consolidated financial statements include the financial statements of the Company, its subsidiaries and V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s subsidiary, through contractual arrangements, has the power to direct the activities that most significantly impact the entity’s economic performance, bears the risks of and enjoys the rewards normally associated with ownership of the entity, and therefore the Company’s subsidiary is the primary beneficiary of the entity. All transactions and balances among the Company, its subsidiaries and VIEs have been eliminated upon consolidation.
c) Use of estimates The preparation of the Group’s consolidated financial statements in conformity with the U.S. GAAP requires management to make estimates and assumptions that affect the reported amounts of assets and liabilities, disclosure of contingent liabilities at the balance sheet date and reported revenues and expenses during the reported periods in the consolidated financial statements and accompanying notes. Significant accounting estimates include, but are not limited to, determination of the average playing period for paying players, and assessment for the impairment of long-term investments accounted for using the measurement alternative.
d) Functional currency and foreign currency translation The Group uses Renminbi (“RMB”) as its reporting currency. The functional currency of the Company and its overseas subsidiaries incorporated in the Cayman Islands and Hong Kong is United States dollars (“US$”). The functional currency of the Company’s subsidiaries incorporated in Japan is Japanese yen. The functional currency of the Group’s PRC entities is RMB. In the consolidated financial statements, the financial information of the Company and other entities located outside of the PRC have been translated into RMB. Assets and liabilities are translated at the exchange rates on the balance sheet date, equity amounts are translated at historical exchange rates, and revenues, expenses, gains and losses are translated using the average rate for the year. Translation adjustments are reported as foreign currency translation adjustments, and are shown as a component of other comprehensive income/(loss) on the consolidated statements of operations and comprehensive 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exchange gains/(losses) on the consolidated statements of operations and comprehensive loss.
e) Convenience Translation Translations of balances on the consolidated balance sheets, consolidated statements of operations and comprehensive loss and consolidated statements of cash flows from RMB into US$ as of and for the year ended December 31, 2020 are solely for the convenience of the reader and were calculated at the rate of US$1.00 = RMB 6.5250, representing the noon buying rate in The City of New York for cable transfers of RMB as certified for customs purposes by the Federal Reserve Bank of New York on December 31, 2020. No representation is made that the RMB amounts represent or could have been, or could be, converted, realized or settled into US$ at that rate on December 31, 2020, or at any other rate.
f) Fair value measurements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a. Level 1 applies to assets or liabilities for which there are quoted prices in active markets for identical assets or liabilities.
b.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c. Level 3 applies to asset or liabilities for which there are unobservable inputs to the valuation methodology that are significant to the measurement of the fair value of the assets or liabilities. The Group’s financial instruments include cash and cash equivalents, time deposits, accounts receivable, amount due from/to related parties, short-term investments, and accounts payable of which the carrying values approximate their fair values. Please see Note 22 for additional information.
g) Cash and cash equivalents and time deposits Cash and cash equivalents mainly represent cash on hand, demand deposits placed with large reputable banks in the United States of America and China, and highly liquid investments that are readily convertible to known amounts of cash and with original maturities from the date of purchase with terms of three months or less. As of December 31, 2018, 2019 and 2020, there were cash on hand and demand deposits with terms of and less than three months denominated in U.S. dollars amounting to approximately US$481.6 million, US$670.1 million and US$582.2 million, respectively (equivalent to approximately RMB3,305.3 million, RMB4,674.6 million and RMB 3,798.5 million, respectively). As of December 31, 2018, 2019 and 2020, the Group had cash held in accounts managed by online payment platforms such as Alipay and Paypal in connection with the collection of online service fees for a total amount of RMB10.8 million, RMB26.8 million and RMB42.0 million, respectively, which have been classified as cash and cash equivalents on the consolidated balance sheets. As of December 31, 2018, 2019 and 2020, the Group had approximately RMB 377.8 million, RMB1,596.0 million and RMB2,144.5 million cash and cash equivalents held by its PRC subsidiaries and VIEs, representing 11%, 32% and 46% of total cash and cash equivalents of the Group, respectively. Time deposits represent deposits placed with banks with original maturities more than three months but less than one year. As of December 31, 2018, 2019 and 2020, there were time deposits denominated in U.S. dollars amounting to approximately US$109.2 million, US$264.4 million and US$721.1 million, respectively (equivalent to approximately RMB749.4 million, RMB1,844.6 million and RMB 4,705.1million, respectively). The Group had no other lien arrangements for the years ended December 31, 2018, 2019 and 2020. As of December 31, 2018, 2019 and 2020, the Group had no restricted cash balance.
h) Receivables, net Prior to January 1, 2020, the Group monitors the collection of its receivables and records allowance for specifically identified non-recoverable Starting from January 1, 2020, the Group adopted ASU No. 2016-13, “Financial The Group’s accounts receivable and other receivables recorded in prepayments and other current assets are within the scope of ASC Topic 326. Accounts receivable consist primarily of receivables from advertising customers, and receivables from distribution channels. To estimate expected credit losses, the Group has identified the relevant risk characteristics of its customers and the related receivables and other receivables which include size, type of the services or the products the Group provides, or a combination of these characteristics. Receivables with similar risk characteristics have been grouped into pools. For each pool, the Group considers the past collection experience, current economic conditions, future economic conditions (external data and macroeconomic factors) and changes in the Group’s customer collection trends. This is assessed at each quarter based on the Group’s specific facts and circumstances. No significant impact of changes in the assumptions since adoption. The Group recorded a provision for current expected credit loss. The following table sets out movements of the allowance for doubtful accounts for the years ended December 31, 2018, 2019 and 2020:
For the Year Ended December 31,
2018 2019 2020
RMB in thousands
Beginning balance prior to ASC 326 — — 17,696
Impact of adoption to ASC 326 — — 17,900
Beginning balance 4,516 14,420 35,596
Provisions 10,904 9,396 99,165
Write-offs (1,000 ) (6,120 ) (13,758 )
Ending balance 14,420 17,696 121,003
i) Inventories, net Inventories, mainly represent products for the Group’s e-commerce
j) Property and equipment, net Property and equipment are stated at cost less accumulated depreciation and impairment, if any. Depreciation is computed using the straight-line method over the estimated useful lives of the assets, generally three years. Leasehold improvements are amortized over the shorter of the estimated useful lives of the assets or the remaining lease term. Expenditures for maintenance and repairs are expensed as incurred. The gain or loss on the disposal of property and equipment is the difference between the net sales proceeds and the carrying amount of the relevant assets and is recognized on the consolidated statements of operations and comprehensive loss.
k) Intangible assets, net Intangible assets acquired through business acquisitions are recognized as assets separate from goodwill if they satisfy either the “contractual-legal” or “separability” criterion. Purchased intangible assets are initially recognized and measured at fair value. Major identifiable intangible assets that have determinable lives continue to be amortized over their estimated useful lives using the straight-line method as follows:
Licensed copyrights of content shorter of the licensed period or projected useful life of the content, mainly vary from 1 to 8 years
License rights of mobile games shorter of the licensed period or projected useful life of mobile games, mainly vary from 1 to 3 years
Intellectual property and others 1 - If expectations of the usefulness of the content are revised downward, the unamortized cost is written down to the estimated net realizable value. A write-down from unamortized cost to a lower estimated net realizable value establishes a new cost basis.
l) Goodwill Goodwill represents the excess of the purchase consideration over the fair value of the identifiable tangible and intangible assets acquired and liabilities assumed from the acquired entity as a result of the Company’s acquisitions of interests in its subsidiaries and consolidated VIEs. Goodwill is not depreciated or amortized but is tested for impairment at the reporting unit level on an annual basis, and between annual tests when an event or circumstances change occurs that indicate the asset might be impaired. Under ASC 350-20-35, The Group applies the quantitative impairment test, which consists of a two-step two-step On January 1, 2020, the Group adopted ASU No. 2017-04, Simplifying the Test for Goodwill Impairment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estimated fair value of reporting unit is determined using either an income approach or a market approach, when appropriate.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 Group as a whole is determined to be one reporting unit for goodwill impairment testing. The Group applied the quantitative assessment and performed the goodwill impairment test by quantitatively comparing the fair values of the reporting unit to its carrying amounts . The Group determines the fair value of the reporting unit based on its quoted stock price
m) Impairment of long-lived assets other than goodwill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 Research and development expenses Research and development expenses mainly consist of payroll-related expenses incurred for the innovation of video function, development and enhancement to the Group’s websites and platforms of applications and development of online games. For internal use software, the Group expenses all costs incurred for the preliminary project stage and post implementation-operation stage of development, and costs associated with repair or maintenance of the existing platforms. Costs incurred in the application development stage are capitalized and amortized over the estimated useful life. Since the amount of the Group’s research and development expenses qualifying for capitalization has been immaterial, as a result, all development costs incurred for development of internal used software have been expensed as incurred. For external use software, costs incurred for development of external use software have not been capitalized since the inception of the Group, because the period after the date technical feasibility is reached and the time when the software is marketed is short historically, and the amount of costs qualifying for capitalization has been immaterial.
o) Sales and marketing expenses Sales and marketing expenses consist primarily of marketing and promotional expenses, salaries and other compensation-related expenses to the Group’s sales and marketing personnel. Marketing and promotional expenses consist primarily of costs for the promotion of corporate image and product marketing. The Group expenses all marketing and promotion costs as incurred and classifies these costs under sales and marketing expenses. For the years ended December 31, 2018, 2019 and 2020, the marketing and promotional expenses were RMB436.5 million, RMB934.7 million and RMB3,006.0 million, respectively.
p) General and administrative expenses General and administrative expenses consist primarily of salaries and other compensation-related expenses to the Group’s general and administrative personnel, professional fees, rental expenses and allowance for doubtful accounts.
q) Leases Prior to 2019, the Group accounted for leases under ASC 840, Leases. Leases where substantially all the rewards and risks of ownership of assets remain with the lessor are accounted for as operating leases. Rental expense is recognized from the date of initial possession of the leased property on a straight-line basis over the term of the lease. Certain lease agreements contain rent holidays, which are recognized on a straight-line basis over the lease term. Lease renewal periods are considered on a lease-by-lease On January 1, 2019, the Group adopted ASU No. 2016-02, Leases (Topic 842) right-of-use The Group elected to apply practical expedients permitted under the transition method that allow the Group to use the beginning of the period of adoption as the date of initial application, to not recognize lease assets and lease liabilities for leases with a term of twelve months or less, to not separate non-lease Right-of-use As a result of the adoption, the Group recognized approximately RMB235.7 million of right-of-use The Group leases office space and staff quarters under non-cancelable 2025
December 31, 2020
RMB in thousands
2021 156,869
2022 171,923
2023 106,253
2024 43,575
2025 and thereafter 17,813
Total future lease payments 496,433
Impact of discounting remaining lease payments (42,642 )
Total lease liabilities 453,791
Rent expense under operating leases was RMB55.8 million for the year ended December 31, 2018. Operating lease cost for the year s
For the Year Ended December 31,
2019 2020
RMB in thousands
Cash payments for operating leases 67,535 107,772
Right-of-use 96,692 260,867
Future lease payments under leases as of December 31, 2018 were as follows:
Operating Leases*
RMB in thousands
2019 65,400
2020 72,230
2021 73,054
2022 69,681
Beyond 2022 19,544
* Amounts are based on ASC 840, Leases , Leases
r) Share-based compensation Share based compensation expenses arise from share-based awards, including share options for the purchase of the Company’s ordinary shares. The Group accounts for share-based awards granted to employees in accordance with ASC 718 Compensation - Stock Compensation 2018-07, Compensation—Stock Compensation (Topic 718): Improvement to Nonemployee Share-based Payment Accounting 2018-07, non-employees For share options for the purchase of ordinary shares granted to employees determined to be equity classified awards, the related share-based compensation expenses are recognized in the consolidated financial statements based on their grant date fair values which are calculated using the binomial option pricing model. The determination of the fair value is affected by the share price as well as assumptions regarding a number of complex and subjective variables, including the expected share price volatility, risk-free interest rates and expected dividends. For share options granted with service conditions only, share-based compensation expenses are recorded net of estimated forfeitures using straight-line method during the requisite service period, such that expenses are recorded only for those share-based awards that are expected to ultimately vest. For share options granted with service condition and the occurrence of an IPO as performance condition, share-based compensation expenses are recorded net of estimated forfeitures using graded-vesting method during the requisite service period. Cumulative share-based compensation expenses for the options that have satisfied the service condition, amounting to RMB28.9 million, were recorded upon the completion of the IPO in 2018.
s) Employee benefits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VIEs of the Group make contributions to the government for these benefits based on certain percentages of the employees’ salaries, up to a maximum amount specified by the local government. The Group has no legal obligation for the benefits beyond the contributions made.
t) Investments Short-term investments Short-term investments primarily include money market funds, financial products with variable interest rates referenced to performance of underlying assets issued by commercial banks or other financial institutions and publicly traded companies with the intention to be sold within twelve months. In accordance with ASC 825, Financial Instruments For the investments in publicly traded companies, the Group carries the investments at fair value at the end of each reporting period. Changes in the fair value of these investments are reflected on the consolidated statements of operations and comprehensive loss as “Investment income, net”. Long-term investments, net The Group’s long-term investments primarily consist of equity investments accounted for using the measurement alternative, equity investments accounted for using the equity method and other investments accounted for at fair value. Equity investments accounted for using the measurement alternative For those investments over which the Group does not have significant influence and without readily determinable fair value, the Group records them at cost, less impairment, and plus or minus subsequent adjustments for observable price changes, in accordance with Financial Instruments-Overall: Recognition and Measurement of Financial Assets and Financial Liabilities The adoption did not have a significant impact on the Group’s consolidated financial statements. Management regularly evaluates the impairment of these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recognized equals to the excess of the investment cost over its fair value at the end of each reporting period for which the assessment is made. The fair value would then become the new cost basis of investment. Equity investments accounted for using the equity method The Group applies the equity method of accounting to account for equity investments and limited partnership in a private equity fund, according to ASC 323 Investment—Equity Method and Joint Ventures Investments accounted for at fair value In accordance with ASC 825, Financial Instruments
u)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es are provided using the assets and liabilities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 of operations and comprehensive loss in the period of change. A valuation allowance is provided to reduce the amount of deferred tax assets if it is considered more-likely-than-not Uncertain tax positions In order to assess uncertain tax positions, the Group applies a more-likely-than-not two-step two-step more-likely-than-not
v) Revenue recognition On January 1, 2018, the Group adopted ASC 606, Revenue from Contracts with Customers Under ASC 606, revenue is recognized when a customer obtains control of promised goods or services in an amount that reflects the consideration the entity expects to receive in exchange for those goods or services. The Group identifies its contracts with customers and all performance obligations within those contracts. The Group then determines the transaction price and allocates the transaction price to the performance obligations within the Group’s contracts with customers, recognizing revenue when, or as, the Group satisfies its performance obligations. The adoption of ASC 606 did not significantly change (1) the timing and pattern of revenue recognition for all of the Group’s revenue streams, and (2) the presentation of revenue as gross versus net. Therefore, the adoption of ASC 606 did not have a significant impact on the Group’s financial position, results of operations, equity, cash flows or any adjustment on the Group’s consolidated financial statements as of the adoption date and for the years ended December 31, 2018, 2019 and 2020. The Group’s revenue recognition policies effective upon the adoption of ASC 606 are as follows: Mobile game services Exclusively distributed mobile games For the years ended December 31, 2018, 2019 and 2020, the Group primarily generates revenues from the sale of in-game . In accordance with ASC 606, the Group evaluates the contracts with its customers and determines that the Group has a single combined performance obligation which is to make the game and the ongoing game related services available to the paying players. The transaction price, which is the amount paid for in-game in-game point-in-time in-game The Group has estimated the average playing period of the paying players for each game, usually between three to eight months. The Group considers the average period that players typically play the games and other game player behavior patterns, as well as various other factors to arrive at the best estimates for the estimated playing period of the paying players. To compute the estimated average playing period for paying players, the Group considers the initial purchase date as the starting point of a paying player’s lifespan. The Group tracks populations of paying players who made their initial purchases during the interval period (the “Cohort”) and tracks each Cohort to understand the subsequent churn rate of the paying players of each Cohort, i.e. the number of paying players from each Cohort who left subsequent to their initial purchases. To determine the ending point of a paying player’s lifespan beyond the date for which observable data are available, the Group extrapolates the actual observed churn rate to arrive at an estimated weighted average playing lifespan for paying players of the selected games. If a new game is launched and only a limited period of paying player data is available, then the Group considers other qualitative factors, such as the playing patterns for paying players for other games with similar characteristics with the new game, including paying player type and purchasing frequency. While the Group believes its estimates to be reasonable based on available game player information, the Group may revise such estimates based on new information indicating a change in the game player behavior patterns and any adjustments are applied prospectively. In accordance with ASC 606-10-55-39, in-game in-game Proceeds earned from selling in-game Jointly operated mobile game distribution services The Group is also offering distribution services for mobile games developed by the third-party game developers. In accordance with ASC 606, the Group evaluates the contracts with the third-party game developers and identifies the performance obligations as distributing games and providing payment solution and market promotion service to the game developers. Accordingly, the Group earns service revenue by distributing them to the game players. In accordance with ASC 606-10-55-39, pre-determined Valued added services (“VAS”) The Group offers premium membership subscription, live broadcasting and other video, audio and comic content to the customers. The Group offers premium membership sub scription non-refundable The Group operates and maintains live broadcasting channel whereby users can enjoy live performances provided by the hosts and interact with the hosts. Most of the hosts host the performance on their own. The Group creates and sells virtual items to users so that the users present them simultaneously to hosts to show their support. The virtual items sold by the Group comprise of either (i) consumable items or (ii) time-based items, such as privilege titles etc. Revenues derived from the sale of virtual items are recorded on a gross basis as the Group acts as the principal to fulfill all obligations related to the sale of virtual items in accordance with ASC 606-10-55-39. point-in-time Under the arrangements with the hosts, the Group shares with them a portion of the revenues derived from the sales of virtual items. The portion paid to hosts is recognized as “Cost of revenues” on the consolidated statements of operations and comprehensive loss. Advertising services The Group provides various advertising formats, mainly include but not limited to advertisements appearing on the app opening page, banner text-links, logos, buttons and rich media, performance-based advertising and native advertisements which are customized according to advertisers’ needs. The Group determines each format of advertisements which is a distinct performance obligation. Consideration is allocated to each performance obligation based on its standalone selling price. The Group recognizes revenue on a pro-rata Sales incentives to customers The Group provides various sales incentives to its customers, including cash incentives in the form of commissions to certain third-party advertising agencies and noncash incentives such as discounts and advertising services provided free of charge in certain bundled arrangements, which are negotiated on a contract by contract basis with customers. The Group accounts for these incentives granted to customers as variable consideration in accordance with ASC 606. The amount of variable consideration is measured based on the most likely amount of incentive to be provided to customers. E-commerce E-commerce e-commerce E-commerce 606-10-55-39, 606-10-32-25. Net revenues presented on the consolidated statements of operations and comprehensive loss are net of sales discount and sales tax. Other Estimates and Judgment s The Group estimates revenue of mobile game, VAS from the third-party payment processors in the current period when reasonable estimates of these amounts can be made. The processors provide reliable interim preliminary reporting within a reasonable time frame following the end of each month and the Group maintains records of sales data, both of which allow the Group to make reasonable estimates of revenue and therefore to recognize revenue during the reporting period. Determination of the appropriate amount of revenue recognized involves judgments and estimates that the Group believes are reasonable, but actual results may differ from the Group’s estimates. When the Group receives the final reports, to the extent not received within a reasonable time frame following the end of each month, the Group records any differences between estimated revenue and actual revenue in the reporting period when the Group determines the actual amounts. The revenue on the final revenue report have not differed significantly from the reported revenue for the periods presented. Contract balances Timing of revenue recognition may differ from the timing of invoicing to customers. Accounts receivable represent amounts invoiced, and revenue recognized prior to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Acquisitions (Narrative) (Details) ¥ in Thousands, $ in Millions</t>
        </is>
      </c>
      <c r="B1" s="2" t="inlineStr">
        <is>
          <t>1 Months Ended</t>
        </is>
      </c>
      <c r="E1" s="2" t="inlineStr">
        <is>
          <t>3 Months Ended</t>
        </is>
      </c>
      <c r="G1" s="2" t="inlineStr">
        <is>
          <t>12 Months Ended</t>
        </is>
      </c>
    </row>
    <row r="2">
      <c r="B2" s="2" t="inlineStr">
        <is>
          <t>Sep. 30, 2020CNY (¥)shares</t>
        </is>
      </c>
      <c r="C2" s="2" t="inlineStr">
        <is>
          <t>Jul. 31, 2019CNY (¥)</t>
        </is>
      </c>
      <c r="D2" s="2" t="inlineStr">
        <is>
          <t>Sep. 30, 2018CNY (¥)</t>
        </is>
      </c>
      <c r="E2" s="2" t="inlineStr">
        <is>
          <t>Dec. 31, 2019CNY (¥)</t>
        </is>
      </c>
      <c r="F2" s="2" t="inlineStr">
        <is>
          <t>Dec. 31, 2019USD ($)</t>
        </is>
      </c>
      <c r="G2" s="2" t="inlineStr">
        <is>
          <t>Dec. 31, 2020CNY (¥)</t>
        </is>
      </c>
      <c r="H2" s="2" t="inlineStr">
        <is>
          <t>Dec. 31, 2019CNY (¥)</t>
        </is>
      </c>
      <c r="I2" s="2" t="inlineStr">
        <is>
          <t>Dec. 31, 2018CNY (¥)</t>
        </is>
      </c>
    </row>
    <row r="3">
      <c r="A3" s="3" t="inlineStr">
        <is>
          <t>Acquisitions</t>
        </is>
      </c>
    </row>
    <row r="4">
      <c r="A4" s="4" t="inlineStr">
        <is>
          <t>Revaluation gain of previously held equity interests</t>
        </is>
      </c>
      <c r="I4" s="6" t="n">
        <v>144434</v>
      </c>
    </row>
    <row r="5">
      <c r="A5" s="4" t="inlineStr">
        <is>
          <t>Zenith Group</t>
        </is>
      </c>
    </row>
    <row r="6">
      <c r="A6" s="3" t="inlineStr">
        <is>
          <t>Acquisitions</t>
        </is>
      </c>
    </row>
    <row r="7">
      <c r="A7" s="4" t="inlineStr">
        <is>
          <t>Percentage of equity interest acquired</t>
        </is>
      </c>
      <c r="D7" s="4" t="inlineStr">
        <is>
          <t>7.40%</t>
        </is>
      </c>
    </row>
    <row r="8">
      <c r="A8" s="4" t="inlineStr">
        <is>
          <t>Consideration transferred</t>
        </is>
      </c>
      <c r="E8" s="6" t="n">
        <v>156500</v>
      </c>
      <c r="F8" s="14" t="n">
        <v>22.4</v>
      </c>
    </row>
    <row r="9">
      <c r="A9" s="4" t="inlineStr">
        <is>
          <t>Cash consideration</t>
        </is>
      </c>
      <c r="D9" s="6" t="n">
        <v>296796</v>
      </c>
    </row>
    <row r="10">
      <c r="A10" s="4" t="inlineStr">
        <is>
          <t>Chaodian Group</t>
        </is>
      </c>
    </row>
    <row r="11">
      <c r="A11" s="3" t="inlineStr">
        <is>
          <t>Acquisitions</t>
        </is>
      </c>
    </row>
    <row r="12">
      <c r="A12" s="4" t="inlineStr">
        <is>
          <t>Percentage of equity interest acquired</t>
        </is>
      </c>
      <c r="C12" s="4" t="inlineStr">
        <is>
          <t>72.00%</t>
        </is>
      </c>
    </row>
    <row r="13">
      <c r="A13" s="4" t="inlineStr">
        <is>
          <t>Consideration transferred</t>
        </is>
      </c>
      <c r="B13" s="6" t="n">
        <v>744600</v>
      </c>
      <c r="C13" s="6" t="n">
        <v>288600</v>
      </c>
      <c r="H13" s="6" t="n">
        <v>986400</v>
      </c>
    </row>
    <row r="14">
      <c r="A14" s="4" t="inlineStr">
        <is>
          <t>Carrying value of acquired assets and liabilities</t>
        </is>
      </c>
      <c r="C14" s="6" t="n">
        <v>909600</v>
      </c>
    </row>
    <row r="15">
      <c r="A15" s="4" t="inlineStr">
        <is>
          <t>Cash consideration</t>
        </is>
      </c>
      <c r="B15" s="5" t="n">
        <v>250500</v>
      </c>
    </row>
    <row r="16">
      <c r="A16" s="4" t="inlineStr">
        <is>
          <t>Difference between the total consideration and the carrying value of the noncontrolling interest as additional paid in capital</t>
        </is>
      </c>
      <c r="B16" s="6" t="n">
        <v>193300</v>
      </c>
    </row>
    <row r="17">
      <c r="A17" s="4" t="inlineStr">
        <is>
          <t>Chaodian Group | Class Z Ordinary Shares</t>
        </is>
      </c>
    </row>
    <row r="18">
      <c r="A18" s="3" t="inlineStr">
        <is>
          <t>Acquisitions</t>
        </is>
      </c>
    </row>
    <row r="19">
      <c r="A19" s="4" t="inlineStr">
        <is>
          <t>Business combination number of equity shares issued | shares</t>
        </is>
      </c>
      <c r="B19" s="5" t="n">
        <v>1731100</v>
      </c>
    </row>
    <row r="20">
      <c r="A20" s="4" t="inlineStr">
        <is>
          <t>Other acquisitions</t>
        </is>
      </c>
    </row>
    <row r="21">
      <c r="A21" s="3" t="inlineStr">
        <is>
          <t>Acquisitions</t>
        </is>
      </c>
    </row>
    <row r="22">
      <c r="A22" s="4" t="inlineStr">
        <is>
          <t>Revaluation gain of previously held equity interests</t>
        </is>
      </c>
      <c r="I22" s="5" t="n">
        <v>138600</v>
      </c>
    </row>
    <row r="23">
      <c r="A23" s="4" t="inlineStr">
        <is>
          <t>Cash consideration</t>
        </is>
      </c>
      <c r="G23" s="6" t="n">
        <v>295323</v>
      </c>
      <c r="H23" s="6" t="n">
        <v>70000</v>
      </c>
      <c r="I23" s="5" t="n">
        <v>391071</v>
      </c>
    </row>
    <row r="24">
      <c r="A24" s="4" t="inlineStr">
        <is>
          <t>Investment income, net | Zenith Group</t>
        </is>
      </c>
    </row>
    <row r="25">
      <c r="A25" s="3" t="inlineStr">
        <is>
          <t>Acquisitions</t>
        </is>
      </c>
    </row>
    <row r="26">
      <c r="A26" s="4" t="inlineStr">
        <is>
          <t>Revaluation gain of previously held equity interests</t>
        </is>
      </c>
      <c r="I26" s="6" t="n">
        <v>5800</v>
      </c>
    </row>
    <row r="27">
      <c r="A27" s="4" t="inlineStr">
        <is>
          <t>Before Second Acquisition [Member] | Zenith Group</t>
        </is>
      </c>
    </row>
    <row r="28">
      <c r="A28" s="3" t="inlineStr">
        <is>
          <t>Acquisitions</t>
        </is>
      </c>
    </row>
    <row r="29">
      <c r="A29" s="4" t="inlineStr">
        <is>
          <t>Percentage of equity interest owned after transactions</t>
        </is>
      </c>
      <c r="D29" s="4" t="inlineStr">
        <is>
          <t>71.90%</t>
        </is>
      </c>
    </row>
    <row r="30">
      <c r="A30" s="4" t="inlineStr">
        <is>
          <t>Before Second Acquisition [Member] | Chaodian Group</t>
        </is>
      </c>
    </row>
    <row r="31">
      <c r="A31" s="3" t="inlineStr">
        <is>
          <t>Acquisitions</t>
        </is>
      </c>
    </row>
    <row r="32">
      <c r="A32" s="4" t="inlineStr">
        <is>
          <t>Percentage of equity interest owned after transactions</t>
        </is>
      </c>
      <c r="C32" s="4" t="inlineStr">
        <is>
          <t>63.60%</t>
        </is>
      </c>
    </row>
    <row r="33">
      <c r="A33" s="4" t="inlineStr">
        <is>
          <t>After Second Acquisition [Member] | Zenith Group</t>
        </is>
      </c>
    </row>
    <row r="34">
      <c r="A34" s="3" t="inlineStr">
        <is>
          <t>Acquisitions</t>
        </is>
      </c>
    </row>
    <row r="35">
      <c r="A35" s="4" t="inlineStr">
        <is>
          <t>Percentage of equity interest owned after transactions</t>
        </is>
      </c>
      <c r="E35" s="4" t="inlineStr">
        <is>
          <t>28.10%</t>
        </is>
      </c>
      <c r="F35" s="4" t="inlineStr">
        <is>
          <t>28.10%</t>
        </is>
      </c>
      <c r="H35" s="4" t="inlineStr">
        <is>
          <t>28.10%</t>
        </is>
      </c>
    </row>
    <row r="36">
      <c r="A36" s="4" t="inlineStr">
        <is>
          <t>After Second Acquisition [Member] | Chaodian Group</t>
        </is>
      </c>
    </row>
    <row r="37">
      <c r="A37" s="3" t="inlineStr">
        <is>
          <t>Acquisitions</t>
        </is>
      </c>
    </row>
    <row r="38">
      <c r="A38" s="4" t="inlineStr">
        <is>
          <t>Percentage of equity interest owned after transactions</t>
        </is>
      </c>
      <c r="B38" s="4" t="inlineStr">
        <is>
          <t>100.00%</t>
        </is>
      </c>
    </row>
  </sheetData>
  <mergeCells count="4">
    <mergeCell ref="A1:A2"/>
    <mergeCell ref="B1:D1"/>
    <mergeCell ref="E1:F1"/>
    <mergeCell ref="G1:I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bsequent Events (Details) - CNY (¥) ¥ in Thousands</t>
        </is>
      </c>
      <c r="B1" s="2" t="inlineStr">
        <is>
          <t>Dec. 31, 2020</t>
        </is>
      </c>
      <c r="C1" s="2" t="inlineStr">
        <is>
          <t>Dec. 31, 2019</t>
        </is>
      </c>
    </row>
    <row r="2">
      <c r="A2" s="3" t="inlineStr">
        <is>
          <t>Subsequent Event [Line Items]</t>
        </is>
      </c>
    </row>
    <row r="3">
      <c r="A3" s="4" t="inlineStr">
        <is>
          <t>Equity Method Investments</t>
        </is>
      </c>
      <c r="B3" s="6" t="n">
        <v>188199</v>
      </c>
      <c r="C3" s="6" t="n">
        <v>279854</v>
      </c>
    </row>
    <row r="4">
      <c r="A4" s="4" t="inlineStr">
        <is>
          <t>Shanghai Entity [Member]</t>
        </is>
      </c>
    </row>
    <row r="5">
      <c r="A5" s="3" t="inlineStr">
        <is>
          <t>Subsequent Event [Line Items]</t>
        </is>
      </c>
    </row>
    <row r="6">
      <c r="A6" s="4" t="inlineStr">
        <is>
          <t>Equity Method Investments Percentage</t>
        </is>
      </c>
      <c r="B6" s="4" t="inlineStr">
        <is>
          <t>30.01%</t>
        </is>
      </c>
    </row>
    <row r="7">
      <c r="A7" s="4" t="inlineStr">
        <is>
          <t>Equity Method Investments</t>
        </is>
      </c>
      <c r="B7" s="6" t="n">
        <v>8100000</v>
      </c>
    </row>
    <row r="8">
      <c r="A8" s="4" t="inlineStr">
        <is>
          <t>Payments to fund related parties for land use rights acquisition</t>
        </is>
      </c>
      <c r="B8" s="5" t="n">
        <v>1200000</v>
      </c>
    </row>
    <row r="9">
      <c r="A9" s="4" t="inlineStr">
        <is>
          <t>Shanghai Entity [Member] | Equity Funds Tranche One [Member]</t>
        </is>
      </c>
    </row>
    <row r="10">
      <c r="A10" s="3" t="inlineStr">
        <is>
          <t>Subsequent Event [Line Items]</t>
        </is>
      </c>
    </row>
    <row r="11">
      <c r="A11" s="4" t="inlineStr">
        <is>
          <t>Payments to fund related parties for land use rights acquisition</t>
        </is>
      </c>
      <c r="B11" s="6" t="n">
        <v>975000</v>
      </c>
    </row>
    <row r="12">
      <c r="A12" s="4" t="inlineStr">
        <is>
          <t>Shanghai Entity [Member] | Wangfu [Member]</t>
        </is>
      </c>
    </row>
    <row r="13">
      <c r="A13" s="3" t="inlineStr">
        <is>
          <t>Subsequent Event [Line Items]</t>
        </is>
      </c>
    </row>
    <row r="14">
      <c r="A14" s="4" t="inlineStr">
        <is>
          <t>Equity Method Investments Percentage</t>
        </is>
      </c>
      <c r="B14" s="4" t="inlineStr">
        <is>
          <t>45.00%</t>
        </is>
      </c>
    </row>
    <row r="15">
      <c r="A15" s="4" t="inlineStr">
        <is>
          <t>Shanghai Entity [Member] | Management Entities [Member]</t>
        </is>
      </c>
    </row>
    <row r="16">
      <c r="A16" s="3" t="inlineStr">
        <is>
          <t>Subsequent Event [Line Items]</t>
        </is>
      </c>
    </row>
    <row r="17">
      <c r="A17" s="4" t="inlineStr">
        <is>
          <t>Equity Method Investments Percentage</t>
        </is>
      </c>
      <c r="B17" s="4" t="inlineStr">
        <is>
          <t>24.99%</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Risks</t>
        </is>
      </c>
      <c r="B1" s="2" t="inlineStr">
        <is>
          <t>12 Months Ended</t>
        </is>
      </c>
    </row>
    <row r="2">
      <c r="B2" s="2" t="inlineStr">
        <is>
          <t>Dec. 31, 2020</t>
        </is>
      </c>
    </row>
    <row r="3">
      <c r="A3" s="3" t="inlineStr">
        <is>
          <t>Risks and Uncertainties [Abstract]</t>
        </is>
      </c>
    </row>
    <row r="4">
      <c r="A4" s="4" t="inlineStr">
        <is>
          <t>Concentrations and Risks</t>
        </is>
      </c>
      <c r="B4" s="4" t="inlineStr">
        <is>
          <t xml:space="preserve">3. Concentrations and Risks
a) Telecommunications service provider The Group relied on telecommunications service providers and their affiliates for servers and bandwidth services to support its operations for the years ended December 31, 2018, 2019 and 2020 as follows:
For the Year Ended
2018 2019 2020
Total number of telecommunications service providers 88 107 116
Number of service providers providing 10% or more of the Group’s servers and bandwidth expenditure 3 2 3
Total percentage of the Group’s servers and bandwidth expenditure provided by 10% or greater service providers 48 % 45 % 55 %
b) Foreign currency exchange rate risk The functional currency and the reporting currency of the Company are U.S. dollars and RMB, respectively. The Group’s exposure to foreign currency exchange rate risk primarily relates to cash and cash equivalents, time deposits, short-term and long-term investments, long-term debt and accounts payable denominated in the U.S. dollars. Most of the Group’s revenues, costs and expenses are denominated in RMB, while the long-term debt and a portion of cash and cash equivalents, time deposits, short-term and long-term investments, and accounts payable are denominated in U.S. dollars. Any significant fluctuation of RMB against U.S. dollars may materially and adversely affect the Company’s cash flows, revenues, earnings and financial positions.
c) Credit risk The Group’s financial instruments potentially subject to significant concentrations of credit risk primarily consist of cash and cash equivalents, time deposits, accounts receivable, and money market funds and financial products with variable interest rates referenced to performance of underlying assets issued by commercial banks and other financial institutions. As of December 31, 2018, 2019 and 2020, substantially all of the Group’s cash and cash equivalents and time deposits were held in major financial institutions located in the United States of America and China, which management consider being of high credit quality. Accounts receivable is typically unsecured and is primarily derived from revenue earned from mobile game services (mainly relates to remittances due from payment channels and distribution channels) and advertising services. There was no individual payment channel that had receivable balance exceeding 10% of the Group’s accounts receivable balance as of December 31, 2018, 2019 and 2020. One distribution channel had receivable balance exceeding 10% of the Group’s accounts receivable balance as of December 31, 2018, 2019 and 2020, respectively, as follows:
RMB in thousands December 31, December 31, December 31,
Distribution channel A 63,762 118,860 146,907
d) Major customers and supplying channels No single customer represented 10% or more of the Group’s net revenues for the years ended December 31, 2018, 2019 and 2020. The Group relied on a distribution channel to publish and generate the iOS version of its mobile games. Mobile game revenues generated through this distribution channel accounted for approximately 29%, 17% and 11% of the Group’s total net revenues for the years ended December 31, 2018, 2019 and 2020, respectively.
e) Mobile games Mobile game revenues accounted for 71%, 53% and 40% of the Group’s total net revenues for the years ended December 31, 2018, 2019 and 2020, respectively. One mobile game individually contributing more than 10% of the Group’s total net revenues for the years ended December 31, 2018, 2019 and 2020, as follows:
For the Year Ended December 31,
2018 2019 2020
Mobile game 1 53 % 31 % 1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0</t>
        </is>
      </c>
    </row>
    <row r="3">
      <c r="A3" s="3" t="inlineStr">
        <is>
          <t>Prepayments and Other Current Assets</t>
        </is>
      </c>
    </row>
    <row r="4">
      <c r="A4" s="4" t="inlineStr">
        <is>
          <t>Prepayments and Other Current Assets</t>
        </is>
      </c>
      <c r="B4" s="4" t="inlineStr">
        <is>
          <t>4. Prepayments and Other Current Assets The following is a summary of prepayments and other current assets:
December 31, December 31, December 31,
RMB in thousands
Prepayments for revenue sharing cost* 462,883 542,971 782,518
Prepayments for content cost 130,619 226,500 195,175
Prepayments for sales tax 80,487 157,244 202,025
Interest income receivable 26,812 93,688 6,396
Inventories, net 55,032 69,914 160,006
Loans to investees or ongoing investments 84,075 64,463 187,672
Prepayments of marketing and other operational expenses 33,198 53,246 64,068
Prepayments /receivables relating to jointly invested content 44,951 43,838 28,664
Deposits 20,447 26,301 51,661
Prepayments to inventory suppliers 12,901 9,058 19,970
Others 39,446 28,678 67,632
Total 990,851 1,315,901 1,765,787
* App stores retain commissions on each purchase made by the users through the App stores. The Group is also obligated to pay ongoing licensing fees in form of royalties to the third-party game developers. Licensing fees consist of fees that the Group pays to content owners for the use of licensed content, including trademarks and copyrights, in the development of games. Licensing fees are either paid in advance and recorded on the balance sheets as prepayments or accrued as incurred and subsequently paid. Additionally, the Group defers the revenue from licensed mobile games over the estimated average playing period of paying players given that there is an implied obligation to provide on-going end-us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0</t>
        </is>
      </c>
    </row>
    <row r="3">
      <c r="A3" s="3" t="inlineStr">
        <is>
          <t>Short-term Investments [Abstract]</t>
        </is>
      </c>
    </row>
    <row r="4">
      <c r="A4" s="4" t="inlineStr">
        <is>
          <t>Short-term Investments</t>
        </is>
      </c>
      <c r="B4" s="4" t="inlineStr">
        <is>
          <t xml:space="preserve">5. Short-term Investments The following is a summary of short-term investments:
December 31, 2018 December 31, 2019 December 31, 2020
RMB in thousands
Financial products 858,021 1,070,113 2,866,643
Investments in publicly traded companies — 80,918 434,609
Money market funds 87,317 109,779 55,937
Total 945,338 1,260,810 3,357,189
For the years ended December 31, 2018, 2019 and 2020, the Group recorded investment income of RMB13.8 million, investment loss of RMB3.1 million and investment income of RMB74.0 million related to short-term investments on the consolidated statements of operations and comprehensive loss,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6. Property and Equipment, Net The following is a summary of property and equipment, net:
December 31, 2018 December 31, 2019 December 31, 2020
RMB in thousands
Leasehold improvements 51,186 76,772 118,581
Servers and computers 481,695 765,110 1,286,310
Others 19,127 23,211 30,750
Total 552,008 865,093 1,435,641
Less: accumulated depreciation (157,110 ) (349,006 ) (673,700 )
Net book value 394,898 516,087 761,941
Depreciation expenses were RMB99.7 million, RMB191.8 million and RMB326.5 million for the years ended December 31, 2018, 2019 and 2020, respectively. The Group had performed the impairment assessment of property and equipment and considered the relevant events and circumstances that might indicate potential impairment and concluded that there was no impairment indicator. No impairment char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0</t>
        </is>
      </c>
    </row>
    <row r="3">
      <c r="A3" s="3" t="inlineStr">
        <is>
          <t>Intangible Assets, Net (Excluding Goodwill) [Abstract]</t>
        </is>
      </c>
    </row>
    <row r="4">
      <c r="A4" s="4" t="inlineStr">
        <is>
          <t>Intangible Assets, Net</t>
        </is>
      </c>
      <c r="B4" s="4" t="inlineStr">
        <is>
          <t>7. Intangible Assets, Net The following is a summary of intangible assets, net:
As of December 31, 2018
Gross Accumulated Net
RMB in thousands
Licensed copyrights of content 1,997,175 (921,565 ) 1,075,610
License rights of mobile games 18,098 (15,163 ) 2,935
Intellectual property and others 412,202 (71,312 ) 340,890
Total 2,427,475 (1,008,040 ) 1,419,435
As of December 31, 2019
Gross Accumulated Net
RMB in thousands
Licensed copyrights of content 3,072,959 (1,736,608 ) 1,336,351
License rights of mobile games 71,703 (35,863 ) 35,840
Intellectual property and others 434,089 (148,947 ) 285,142
Total 3,578,751 (1,921,418 ) 1,657,333
As of December 31, 2020
Gross Accumulated Net
RMB in thousands
Licensed copyrights of content 4,556,683 (2,891,742 ) 1,664,941
License rights of mobile games 299,786 (119,493 ) 180,293
Intellectual property and others 753,282 (241,557 ) 511,725
Total 5,609,751 (3,252,792 ) 2,356,959
Amortization expenses were RMB542.7 million, RMB905.6 million, and RMB1,395.1 million for the years ended December 31, 2018, 2019 and 2020, respectively. The Group had performed impairment assessment of intangible assets and considered the relevant events and circumstances that might indicate potential impairment and concluded that there was no impairment indicator . As of December 31, 2020, the licensed copyrights of content have weighted-average useful lives of 3.7 years. The intangible assets amortization expense for future years is expected to be as follows:
Intangible assets amortization expense
RMB in thousands
2021 843,542
2022 575,491
2023 340,301
2024 205,238
2025 134,128
Thereafter 258,259
Total expected amortization expense 2,356,95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t>
        </is>
      </c>
      <c r="B1" s="2" t="inlineStr">
        <is>
          <t>12 Months Ended</t>
        </is>
      </c>
    </row>
    <row r="2">
      <c r="B2" s="2" t="inlineStr">
        <is>
          <t>Dec. 31, 2020</t>
        </is>
      </c>
    </row>
    <row r="3">
      <c r="A3" s="3" t="inlineStr">
        <is>
          <t>Business Combination, Goodwill [Abstract]</t>
        </is>
      </c>
    </row>
    <row r="4">
      <c r="A4" s="4" t="inlineStr">
        <is>
          <t>Goodwill</t>
        </is>
      </c>
      <c r="B4" s="4" t="inlineStr">
        <is>
          <t xml:space="preserve">8. Goodwill
December 31, December 31, December 31,
RMB in thousands
Beginning balance 50,967 941,488 1,012,026
Additions (Note 24) 890,521 70,538 283,760
Ending balance 941,488 1,012,026 1,295,786
No impairment charge was recognized for the years ended December 31, 2018, 2019 and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 Net</t>
        </is>
      </c>
      <c r="B1" s="2" t="inlineStr">
        <is>
          <t>12 Months Ended</t>
        </is>
      </c>
    </row>
    <row r="2">
      <c r="B2" s="2" t="inlineStr">
        <is>
          <t>Dec. 31, 2020</t>
        </is>
      </c>
    </row>
    <row r="3">
      <c r="A3" s="3" t="inlineStr">
        <is>
          <t>Long-term Investments [Abstract]</t>
        </is>
      </c>
    </row>
    <row r="4">
      <c r="A4" s="4" t="inlineStr">
        <is>
          <t>Long-term Investments, Net</t>
        </is>
      </c>
      <c r="B4" s="4" t="inlineStr">
        <is>
          <t xml:space="preserve">9. Long-term Investments, Net The Group’s long-term investments primarily consist of equity investments accounted for using the measurement alternative, equity investments accounted for using the equity method and other investments accounted for at fair value.
December 31, December 31, December 31,
RMB in thousands
Equity investments accounted for using the measurement alternative 793,149 666,025 1,791,393
Equity investments accounted for using the equity method — 279,854 188,199
Investments accounted for at fair value 186,838 305,250 253,346
Total 979,987 1,251,129 2,232,938
Equity investments using the measurement alternative The Group did not disclose the fair value of alternative measure method investments if it is not practicable to estimate the fair value of its alternative measure method investments for which a quoted market price is not available due to both excessive cost as well as lack of available information on fair value of such investments. Specifically, many of the investees are start-up re-measurement s As of December 31, 2018, 2019 and 2020, the carrying value of equity investments accounted for using the measurement alternative was RMB793.1 million, RMB666.0 million and RMB1,791.4 million, respectively. The Group recorded impairment charges for long-term investments of RMB46.4 million, RMB5.9 million and RMB8.0 million as “Investment income, net” for the years ended December 31, 2018, 2019 and 2020, respectively, as the Group determined the fair value of these investments was less than their carrying value. Equity investments accounted for using the equity method Nil, RMB24.2 million and RMB50.5 million of the Group’s proportionate share of equity investee’s net loss was recognized in “Investment income, net” for the years ended December 31, 2018, 2019 and 2020, respectively. Investments accounted for at fair value Investments accounted for at fair value primarily include financial products with variable interest rates referenced to performance of underlying assets and with original maturities great than one year. A loss of RMB2.9 million, a gain of RMB13.2 million and a gain of RMB24.9 million resulted from the change in fair value was recognized in “Investment income, net” for the years ended December 31, 2018, 2019 and 202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0</t>
        </is>
      </c>
    </row>
    <row r="3">
      <c r="A3" s="3" t="inlineStr">
        <is>
          <t>Taxation</t>
        </is>
      </c>
    </row>
    <row r="4">
      <c r="A4" s="4" t="inlineStr">
        <is>
          <t>Taxation</t>
        </is>
      </c>
      <c r="B4" s="4" t="inlineStr">
        <is>
          <t xml:space="preserve">10. Taxation Composition of income tax The following table presents the composition of income tax expenses for the years ended December 31, 2018, 2019 and 2020:
For the Year Ended December 31,
2018 2019 2020
RMB in thousands
Current income tax expenses 14,909 29,452 48,081
Withholding income tax expenses 11,079 16,894 18,754
Deferred tax benefits — (10,479 ) (13,466 )
Total 25,988 35,867 53,369
a) Income taxes Cayman Islands Under the current laws of the Cayman Islands, the Company and its intermediate holding companies in the Cayman Islands are not subject to tax on income or capital gain. Additionally, upon payments of dividends by the Company or its subsidiaries in the Cayman Islands to their shareholders, no withholding tax will be imposed. British Virgin Islands (“BVI”) Subsidiaries in the BVI are exempted from income tax on their foreign-derived income in the BVI. There are no withholding taxes in the BVI. Hong Kong Subsidiaries in Hong Kong are subject to 16.5% income tax on their taxable income generated from operations in Hong Kong. The payments of dividends by these companies to their shareholders are not subject to any withholding tax in Hong Kong. Commencing from the year of assessment of 2018, 2019 and 2020, the first HK$2 million of profits earned by the Company’s subsidiaries incorporated in Hong Kong will be taxed at half the current tax rate (i.e. 8.25%) while the remaining profits will continue to be taxed at the existing 16.5% tax rate. China On March 16, 2007, the National People’s Congress of the PRC enacted the Enterprise Income Tax (“EIT”) Law, under which FIEs and domestic companies would be subject to EIT at a uniform rate of 25%. Preferential tax treatments will continue to be granted to FIEs or domestic companies which conduct businesses in certain encouraged sectors and to entities otherwise classified as “Software Enterprises”, “Key Software Enterprises”, “Encouraged Enterprises” and/or “High and New Technology Enterprises” (“HNTEs”). The EIT Law became effective on January 1, 2008. The aforementioned preferential tax rates are subject to annual review by the relevant tax authorities in China. Certain subsidiaries were qualified as HNTEs or Encouraged Enterprises and enjoyed a preferential income tax rate at 15% for the corresponding years from the year they are qualified, respectively, provided that they continue to qualify as HNTEs or Encouraged Enterprises during such periods. The following table presents a reconciliation of the differences between the statutory income tax rate and the Group’s effective income tax rate for the years ended December 31, 2018, 2019 and 2020:
For the Year Ended December 31,
2018 2019 2020
% % %
Statutory income tax rate 25.00 25.00 25.00
Permanent differences (3.76 ) (0.83 ) 0.60
Tax rate difference from statutory rate in other jurisdictions* (0.92 ) (0.39 ) (3.90 )
Tax effect of preferential tax treatments (3.15 ) (8.48 ) (8.29 )
Withholding tax (2.05 ) (1.33 ) (0.63 )
Change in valuation allowance (19.94 ) (16.80 ) (14.56 )
Effective income tax rate (4.82 ) (2.83 ) (1.78 )
* It is primarily due to the tax effect of the Company as a tax-exempt As of December 31, 2020, certain entities of the Group had net operating tax loss carry forwards as follows:
RMB in
Loss expiring in 2021 43,751
Loss expiring in 2022 44,711
Loss expiring in 2023 83,876
Loss expiring in 2024 208,366
Loss expiring in 2025 and thereafter 3,201,799
Total 3,582,503
b) Sales tax The Group’s subsidiaries and VIEs incorporated in China are subject to value added tax (“VAT”) for services rendered at a rate of 6% and for goods sold at a rate varying from 0% to 17% depending on their categories in different periods. All Entities in China are also subject to surcharges on value-added tax payments in accordance with PRC law. In addition, the Group’s advertising and marketing revenues are also subject to culture business construction fee at a rate of 3% in 2018, which was reduced to 1.5% since July 1, 2019, valid until December 31, 2024.
c) Deferred tax assets and liabilities The following table presents the tax impact of significant temporary differences that give rise to the deferred tax assets and liabilities as of December 31, 2018, 2019 and 2020:
December 31, December 31, December 31,
RMB in thousands
Deferred tax assets:
Deferred revenue 90,311 95,806 163,620
Accrued expenses and other payables 25,984 82,351 128,886
Advertising expenses in excess of deduction limit 312 7,507 65,674
Net operating tax loss carry forwards 176,439 360,975 621,035
Others 909 1,199 19,036
Total deferred tax assets 293,955 547,838 998,251
Less: valuation allowance (293,955 ) (537,359 ) (977,333 )
Net deferred tax assets — 10,479 20,918
Deferred tax liabilities
Acquired intangible assets (Note 24) — — (46,112 )
Total deferred tax liabilities — — (46,112 )
Realization of the net deferred tax assets is dependent on factors including future reversals of existing taxable temporary differences and adequate future taxable income, exclusive of reversing deductible temporary differences and tax loss or credit carry forwards. The Group evaluates the potential realization of deferred tax assets on an entity-by-entity more-likely-than-not The following table sets forth the movement of the aggregate valuation allowances for deferred tax assets for the periods presented:
Balance at Re-measurement due to Addition Expiration of loss carry Balance at
RMB in thousands
2018 (157,264 ) 22,502 (159,690 ) 497 (293,955 )
2019 (293,955 ) — (248,896 ) 5,492 (537,359 )
2020 (537,359 ) 105 (484,445 ) 44,366 (977,333 )
d) Withholding income tax on dividends The EIT Law also imposes a withholding income tax of 10% on dividends distributed by a FIE to its immediate holding company outside of China, if such immediate holding company is considered as a non-resident To the extent that subsidiaries and VIEs of the Group have undistributed earnings, the Group will accrue appropriate expected withholding tax associated with repatriation of such undistributed earnings. As of December 31, 2018, 2019 and 2020, the Group did not record any withholding tax on the retained earnings of its subsidiaries and VIEs in the PRC as they were still in accumulated deficit posi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12 Months Ended</t>
        </is>
      </c>
    </row>
    <row r="2">
      <c r="B2" s="2" t="inlineStr">
        <is>
          <t>Dec. 31, 2020</t>
        </is>
      </c>
    </row>
    <row r="3">
      <c r="A3" s="3" t="inlineStr">
        <is>
          <t>Taxes Payable</t>
        </is>
      </c>
    </row>
    <row r="4">
      <c r="A4" s="4" t="inlineStr">
        <is>
          <t>Taxes Payable</t>
        </is>
      </c>
      <c r="B4" s="4" t="inlineStr">
        <is>
          <t>11. Taxes Payable The following is a summary of taxes payable as of December 31, 2018, 2019 and 2020:
December 31, December 31, 2019 December 31, 2020
RMB in thousands
VAT payable 13,920 16,519 50,881
EIT payable 6,913 20,599 31,181
Withholding individual income taxes for employees 7,844 12,941 20,465
Withholding income tax payable 5,510 12,302 18,300
Others 4,318 5,495 6,365
Total 38,505 67,856 127,19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s>
  <sheetData>
    <row r="1">
      <c r="A1" s="1" t="inlineStr">
        <is>
          <t>CONSOLIDATED BALANCE SHEETS ¥ in Thousands, $ in Thousands</t>
        </is>
      </c>
      <c r="B1" s="2" t="inlineStr">
        <is>
          <t>Dec. 31, 2020CNY (¥)</t>
        </is>
      </c>
      <c r="C1" s="2" t="inlineStr">
        <is>
          <t>Dec. 31, 2020USD ($)</t>
        </is>
      </c>
      <c r="D1" s="2" t="inlineStr">
        <is>
          <t>Dec. 31, 2019CNY (¥)</t>
        </is>
      </c>
      <c r="E1" s="2" t="inlineStr">
        <is>
          <t>Dec. 31, 2018CNY (¥)</t>
        </is>
      </c>
    </row>
    <row r="2">
      <c r="A2" s="3" t="inlineStr">
        <is>
          <t>Current assets:</t>
        </is>
      </c>
    </row>
    <row r="3">
      <c r="A3" s="4" t="inlineStr">
        <is>
          <t>Cash and cash equivalents</t>
        </is>
      </c>
      <c r="B3" s="6" t="n">
        <v>4678109</v>
      </c>
      <c r="C3" s="7" t="n">
        <v>716952</v>
      </c>
      <c r="D3" s="6" t="n">
        <v>4962660</v>
      </c>
      <c r="E3" s="6" t="n">
        <v>3540031</v>
      </c>
    </row>
    <row r="4">
      <c r="A4" s="4" t="inlineStr">
        <is>
          <t>Time deposits</t>
        </is>
      </c>
      <c r="B4" s="5" t="n">
        <v>4720089</v>
      </c>
      <c r="C4" s="5" t="n">
        <v>723385</v>
      </c>
      <c r="D4" s="5" t="n">
        <v>1844558</v>
      </c>
      <c r="E4" s="5" t="n">
        <v>749385</v>
      </c>
    </row>
    <row r="5">
      <c r="A5" s="4" t="inlineStr">
        <is>
          <t>Accounts receivable, net</t>
        </is>
      </c>
      <c r="B5" s="5" t="n">
        <v>1053641</v>
      </c>
      <c r="C5" s="5" t="n">
        <v>161478</v>
      </c>
      <c r="D5" s="5" t="n">
        <v>744845</v>
      </c>
      <c r="E5" s="5" t="n">
        <v>324392</v>
      </c>
    </row>
    <row r="6">
      <c r="A6" s="4" t="inlineStr">
        <is>
          <t>Amount due from related parties</t>
        </is>
      </c>
      <c r="B6" s="5" t="n">
        <v>164732</v>
      </c>
      <c r="C6" s="5" t="n">
        <v>25246</v>
      </c>
      <c r="D6" s="5" t="n">
        <v>195290</v>
      </c>
    </row>
    <row r="7">
      <c r="A7" s="4" t="inlineStr">
        <is>
          <t>Prepayments and other current assets</t>
        </is>
      </c>
      <c r="B7" s="5" t="n">
        <v>1765787</v>
      </c>
      <c r="C7" s="5" t="n">
        <v>270619</v>
      </c>
      <c r="D7" s="5" t="n">
        <v>1315901</v>
      </c>
      <c r="E7" s="5" t="n">
        <v>990851</v>
      </c>
    </row>
    <row r="8">
      <c r="A8" s="4" t="inlineStr">
        <is>
          <t>Short-term investments</t>
        </is>
      </c>
      <c r="B8" s="5" t="n">
        <v>3357189</v>
      </c>
      <c r="C8" s="5" t="n">
        <v>514511</v>
      </c>
      <c r="D8" s="5" t="n">
        <v>1260810</v>
      </c>
      <c r="E8" s="5" t="n">
        <v>945338</v>
      </c>
    </row>
    <row r="9">
      <c r="A9" s="4" t="inlineStr">
        <is>
          <t>Total current assets</t>
        </is>
      </c>
      <c r="B9" s="5" t="n">
        <v>15739547</v>
      </c>
      <c r="C9" s="5" t="n">
        <v>2412191</v>
      </c>
      <c r="D9" s="5" t="n">
        <v>10324064</v>
      </c>
      <c r="E9" s="5" t="n">
        <v>6549997</v>
      </c>
    </row>
    <row r="10">
      <c r="A10" s="3" t="inlineStr">
        <is>
          <t>Non-current assets:</t>
        </is>
      </c>
    </row>
    <row r="11">
      <c r="A11" s="4" t="inlineStr">
        <is>
          <t>Property and equipment, net</t>
        </is>
      </c>
      <c r="B11" s="5" t="n">
        <v>761941</v>
      </c>
      <c r="C11" s="5" t="n">
        <v>116773</v>
      </c>
      <c r="D11" s="5" t="n">
        <v>516087</v>
      </c>
      <c r="E11" s="5" t="n">
        <v>394898</v>
      </c>
    </row>
    <row r="12">
      <c r="A12" s="4" t="inlineStr">
        <is>
          <t>Production cost, net</t>
        </is>
      </c>
      <c r="B12" s="5" t="n">
        <v>667876</v>
      </c>
      <c r="C12" s="5" t="n">
        <v>102356</v>
      </c>
      <c r="D12" s="5" t="n">
        <v>443533</v>
      </c>
      <c r="E12" s="5" t="n">
        <v>204231</v>
      </c>
    </row>
    <row r="13">
      <c r="A13" s="4" t="inlineStr">
        <is>
          <t>Intangible assets, net</t>
        </is>
      </c>
      <c r="B13" s="5" t="n">
        <v>2356959</v>
      </c>
      <c r="C13" s="5" t="n">
        <v>361220</v>
      </c>
      <c r="D13" s="5" t="n">
        <v>1657333</v>
      </c>
      <c r="E13" s="5" t="n">
        <v>1419435</v>
      </c>
    </row>
    <row r="14">
      <c r="A14" s="4" t="inlineStr">
        <is>
          <t>Deferred tax assets</t>
        </is>
      </c>
      <c r="B14" s="5" t="n">
        <v>20918</v>
      </c>
      <c r="C14" s="5" t="n">
        <v>3206</v>
      </c>
      <c r="D14" s="5" t="n">
        <v>10479</v>
      </c>
    </row>
    <row r="15">
      <c r="A15" s="4" t="inlineStr">
        <is>
          <t>Goodwill</t>
        </is>
      </c>
      <c r="B15" s="5" t="n">
        <v>1295786</v>
      </c>
      <c r="C15" s="5" t="n">
        <v>198588</v>
      </c>
      <c r="D15" s="5" t="n">
        <v>1012026</v>
      </c>
      <c r="E15" s="5" t="n">
        <v>941488</v>
      </c>
    </row>
    <row r="16">
      <c r="A16" s="4" t="inlineStr">
        <is>
          <t>Long-term investments, net</t>
        </is>
      </c>
      <c r="B16" s="5" t="n">
        <v>2232938</v>
      </c>
      <c r="C16" s="5" t="n">
        <v>342213</v>
      </c>
      <c r="D16" s="5" t="n">
        <v>1251129</v>
      </c>
      <c r="E16" s="5" t="n">
        <v>979987</v>
      </c>
    </row>
    <row r="17">
      <c r="A17" s="4" t="inlineStr">
        <is>
          <t>Other long-term assets</t>
        </is>
      </c>
      <c r="B17" s="5" t="n">
        <v>789643</v>
      </c>
      <c r="C17" s="5" t="n">
        <v>121019</v>
      </c>
      <c r="D17" s="5" t="n">
        <v>301916</v>
      </c>
    </row>
    <row r="18">
      <c r="A18" s="4" t="inlineStr">
        <is>
          <t>Total non-current assets</t>
        </is>
      </c>
      <c r="B18" s="5" t="n">
        <v>8126061</v>
      </c>
      <c r="C18" s="5" t="n">
        <v>1245375</v>
      </c>
      <c r="D18" s="5" t="n">
        <v>5192503</v>
      </c>
      <c r="E18" s="5" t="n">
        <v>3940039</v>
      </c>
    </row>
    <row r="19">
      <c r="A19" s="4" t="inlineStr">
        <is>
          <t>Total assets</t>
        </is>
      </c>
      <c r="B19" s="5" t="n">
        <v>23865608</v>
      </c>
      <c r="C19" s="5" t="n">
        <v>3657566</v>
      </c>
      <c r="D19" s="5" t="n">
        <v>15516567</v>
      </c>
      <c r="E19" s="5" t="n">
        <v>10490036</v>
      </c>
    </row>
    <row r="20">
      <c r="A20" s="3" t="inlineStr">
        <is>
          <t>Current liabilities:</t>
        </is>
      </c>
    </row>
    <row r="21">
      <c r="A21" s="4" t="inlineStr">
        <is>
          <t>Accounts payable</t>
        </is>
      </c>
      <c r="B21" s="5" t="n">
        <v>3074298</v>
      </c>
      <c r="C21" s="5" t="n">
        <v>471157</v>
      </c>
      <c r="D21" s="5" t="n">
        <v>1904042</v>
      </c>
      <c r="E21" s="5" t="n">
        <v>1307598</v>
      </c>
    </row>
    <row r="22">
      <c r="A22" s="4" t="inlineStr">
        <is>
          <t>Salary and welfare payable</t>
        </is>
      </c>
      <c r="B22" s="5" t="n">
        <v>734376</v>
      </c>
      <c r="C22" s="5" t="n">
        <v>112548</v>
      </c>
      <c r="D22" s="5" t="n">
        <v>355936</v>
      </c>
      <c r="E22" s="5" t="n">
        <v>246815</v>
      </c>
    </row>
    <row r="23">
      <c r="A23" s="4" t="inlineStr">
        <is>
          <t>Taxes payable</t>
        </is>
      </c>
      <c r="B23" s="5" t="n">
        <v>127192</v>
      </c>
      <c r="C23" s="5" t="n">
        <v>19493</v>
      </c>
      <c r="D23" s="5" t="n">
        <v>67856</v>
      </c>
      <c r="E23" s="5" t="n">
        <v>38505</v>
      </c>
    </row>
    <row r="24">
      <c r="A24" s="4" t="inlineStr">
        <is>
          <t>Short-term loans</t>
        </is>
      </c>
      <c r="B24" s="5" t="n">
        <v>100000</v>
      </c>
      <c r="C24" s="5" t="n">
        <v>15326</v>
      </c>
    </row>
    <row r="25">
      <c r="A25" s="4" t="inlineStr">
        <is>
          <t>Deferred revenue</t>
        </is>
      </c>
      <c r="B25" s="5" t="n">
        <v>2118006</v>
      </c>
      <c r="C25" s="5" t="n">
        <v>324599</v>
      </c>
      <c r="D25" s="5" t="n">
        <v>1369000</v>
      </c>
      <c r="E25" s="5" t="n">
        <v>985143</v>
      </c>
    </row>
    <row r="26">
      <c r="A26" s="4" t="inlineStr">
        <is>
          <t>Accrued liabilities and other payables</t>
        </is>
      </c>
      <c r="B26" s="5" t="n">
        <v>1237676</v>
      </c>
      <c r="C26" s="5" t="n">
        <v>189682</v>
      </c>
      <c r="D26" s="5" t="n">
        <v>575763</v>
      </c>
      <c r="E26" s="5" t="n">
        <v>670442</v>
      </c>
    </row>
    <row r="27">
      <c r="A27" s="4" t="inlineStr">
        <is>
          <t>Amount due to related parties</t>
        </is>
      </c>
      <c r="E27" s="5" t="n">
        <v>50331</v>
      </c>
    </row>
    <row r="28">
      <c r="A28" s="4" t="inlineStr">
        <is>
          <t>Total current liabilities</t>
        </is>
      </c>
      <c r="B28" s="5" t="n">
        <v>7391548</v>
      </c>
      <c r="C28" s="5" t="n">
        <v>1132805</v>
      </c>
      <c r="D28" s="5" t="n">
        <v>4272597</v>
      </c>
      <c r="E28" s="5" t="n">
        <v>3298834</v>
      </c>
    </row>
    <row r="29">
      <c r="A29" s="3" t="inlineStr">
        <is>
          <t>Non-current liabilities:</t>
        </is>
      </c>
    </row>
    <row r="30">
      <c r="A30" s="4" t="inlineStr">
        <is>
          <t>Long-term debt</t>
        </is>
      </c>
      <c r="B30" s="5" t="n">
        <v>8340922</v>
      </c>
      <c r="C30" s="5" t="n">
        <v>1278302</v>
      </c>
      <c r="D30" s="5" t="n">
        <v>3414628</v>
      </c>
    </row>
    <row r="31">
      <c r="A31" s="4" t="inlineStr">
        <is>
          <t>Other long-term liabilities</t>
        </is>
      </c>
      <c r="B31" s="5" t="n">
        <v>350934</v>
      </c>
      <c r="C31" s="5" t="n">
        <v>53784</v>
      </c>
      <c r="D31" s="5" t="n">
        <v>192882</v>
      </c>
    </row>
    <row r="32">
      <c r="A32" s="4" t="inlineStr">
        <is>
          <t>Total non-current liabilities</t>
        </is>
      </c>
      <c r="B32" s="5" t="n">
        <v>8691856</v>
      </c>
      <c r="C32" s="5" t="n">
        <v>1332086</v>
      </c>
      <c r="D32" s="5" t="n">
        <v>3607510</v>
      </c>
    </row>
    <row r="33">
      <c r="A33" s="4" t="inlineStr">
        <is>
          <t>Total liabilities</t>
        </is>
      </c>
      <c r="B33" s="5" t="n">
        <v>16083404</v>
      </c>
      <c r="C33" s="5" t="n">
        <v>2464891</v>
      </c>
      <c r="D33" s="5" t="n">
        <v>7880107</v>
      </c>
      <c r="E33" s="5" t="n">
        <v>3298834</v>
      </c>
    </row>
    <row r="34">
      <c r="A34" s="4" t="inlineStr">
        <is>
          <t>Commitments and contingencies</t>
        </is>
      </c>
      <c r="B34" s="4" t="inlineStr">
        <is>
          <t xml:space="preserve"> </t>
        </is>
      </c>
      <c r="C34" s="4" t="inlineStr">
        <is>
          <t xml:space="preserve"> </t>
        </is>
      </c>
      <c r="D34" s="4" t="inlineStr">
        <is>
          <t xml:space="preserve"> </t>
        </is>
      </c>
      <c r="E34" s="4" t="inlineStr">
        <is>
          <t xml:space="preserve"> </t>
        </is>
      </c>
    </row>
    <row r="35">
      <c r="A35" s="3" t="inlineStr">
        <is>
          <t>Shareholder's equity</t>
        </is>
      </c>
    </row>
    <row r="36">
      <c r="A36" s="4" t="inlineStr">
        <is>
          <t>Ordinary shares</t>
        </is>
      </c>
      <c r="B36" s="5" t="n">
        <v>2817458</v>
      </c>
      <c r="D36" s="5" t="n">
        <v>1647711</v>
      </c>
    </row>
    <row r="37">
      <c r="A37" s="4" t="inlineStr">
        <is>
          <t>Additional paid-in capital</t>
        </is>
      </c>
      <c r="B37" s="5" t="n">
        <v>14616302</v>
      </c>
      <c r="C37" s="5" t="n">
        <v>2240046</v>
      </c>
      <c r="D37" s="5" t="n">
        <v>10718190</v>
      </c>
      <c r="E37" s="5" t="n">
        <v>9459546</v>
      </c>
    </row>
    <row r="38">
      <c r="A38" s="4" t="inlineStr">
        <is>
          <t>Statutory reserves</t>
        </is>
      </c>
      <c r="B38" s="5" t="n">
        <v>17884</v>
      </c>
      <c r="C38" s="5" t="n">
        <v>2741</v>
      </c>
      <c r="D38" s="5" t="n">
        <v>13463</v>
      </c>
      <c r="E38" s="5" t="n">
        <v>7666</v>
      </c>
    </row>
    <row r="39">
      <c r="A39" s="4" t="inlineStr">
        <is>
          <t>Accumulated other comprehensive income</t>
        </is>
      </c>
      <c r="B39" s="5" t="n">
        <v>141129</v>
      </c>
      <c r="C39" s="5" t="n">
        <v>21629</v>
      </c>
      <c r="D39" s="5" t="n">
        <v>466229</v>
      </c>
      <c r="E39" s="5" t="n">
        <v>326077</v>
      </c>
    </row>
    <row r="40">
      <c r="A40" s="4" t="inlineStr">
        <is>
          <t>Accumulated deficit</t>
        </is>
      </c>
      <c r="B40" s="5" t="n">
        <v>-7175300</v>
      </c>
      <c r="C40" s="5" t="n">
        <v>-1099668</v>
      </c>
      <c r="D40" s="5" t="n">
        <v>-4145606</v>
      </c>
      <c r="E40" s="5" t="n">
        <v>-2842690</v>
      </c>
    </row>
    <row r="41">
      <c r="A41" s="4" t="inlineStr">
        <is>
          <t>Total Bilibili Inc.'s shareholders' equity</t>
        </is>
      </c>
      <c r="B41" s="5" t="n">
        <v>7600200</v>
      </c>
      <c r="C41" s="5" t="n">
        <v>1164782</v>
      </c>
      <c r="D41" s="5" t="n">
        <v>7052484</v>
      </c>
      <c r="E41" s="5" t="n">
        <v>6950796</v>
      </c>
    </row>
    <row r="42">
      <c r="A42" s="4" t="inlineStr">
        <is>
          <t>Noncontrolling interests</t>
        </is>
      </c>
      <c r="B42" s="5" t="n">
        <v>182004</v>
      </c>
      <c r="C42" s="5" t="n">
        <v>27893</v>
      </c>
      <c r="D42" s="5" t="n">
        <v>583976</v>
      </c>
      <c r="E42" s="5" t="n">
        <v>240406</v>
      </c>
    </row>
    <row r="43">
      <c r="A43" s="4" t="inlineStr">
        <is>
          <t>Total shareholders' equity</t>
        </is>
      </c>
      <c r="B43" s="5" t="n">
        <v>7782204</v>
      </c>
      <c r="C43" s="5" t="n">
        <v>1192675</v>
      </c>
      <c r="D43" s="5" t="n">
        <v>7636460</v>
      </c>
      <c r="E43" s="5" t="n">
        <v>7191202</v>
      </c>
    </row>
    <row r="44">
      <c r="A44" s="4" t="inlineStr">
        <is>
          <t>Total liabilities and shareholders' equity</t>
        </is>
      </c>
      <c r="B44" s="5" t="n">
        <v>23865608</v>
      </c>
      <c r="C44" s="5" t="n">
        <v>3657566</v>
      </c>
      <c r="D44" s="5" t="n">
        <v>15516567</v>
      </c>
      <c r="E44" s="5" t="n">
        <v>10490036</v>
      </c>
    </row>
    <row r="45">
      <c r="A45" s="4" t="inlineStr">
        <is>
          <t>Class Y Ordinary Shares</t>
        </is>
      </c>
    </row>
    <row r="46">
      <c r="A46" s="3" t="inlineStr">
        <is>
          <t>Shareholder's equity</t>
        </is>
      </c>
    </row>
    <row r="47">
      <c r="A47" s="4" t="inlineStr">
        <is>
          <t>Ordinary shares</t>
        </is>
      </c>
      <c r="B47" s="5" t="n">
        <v>52</v>
      </c>
      <c r="C47" s="5" t="n">
        <v>8</v>
      </c>
      <c r="D47" s="5" t="n">
        <v>53</v>
      </c>
      <c r="E47" s="5" t="n">
        <v>53</v>
      </c>
    </row>
    <row r="48">
      <c r="A48" s="4" t="inlineStr">
        <is>
          <t>Class Z Ordinary Shares</t>
        </is>
      </c>
    </row>
    <row r="49">
      <c r="A49" s="3" t="inlineStr">
        <is>
          <t>Shareholder's equity</t>
        </is>
      </c>
    </row>
    <row r="50">
      <c r="A50" s="4" t="inlineStr">
        <is>
          <t>Ordinary shares</t>
        </is>
      </c>
      <c r="B50" s="6" t="n">
        <v>172</v>
      </c>
      <c r="C50" s="7" t="n">
        <v>26</v>
      </c>
      <c r="D50" s="6" t="n">
        <v>155</v>
      </c>
      <c r="E50" s="6" t="n">
        <v>1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12 Months Ended</t>
        </is>
      </c>
    </row>
    <row r="2">
      <c r="B2" s="2" t="inlineStr">
        <is>
          <t>Dec. 31, 2020</t>
        </is>
      </c>
    </row>
    <row r="3">
      <c r="A3" s="3" t="inlineStr">
        <is>
          <t>Accrued Liabilities and Other Payables</t>
        </is>
      </c>
    </row>
    <row r="4">
      <c r="A4" s="4" t="inlineStr">
        <is>
          <t>Accrued Liabilities and Other Payables</t>
        </is>
      </c>
      <c r="B4" s="4" t="inlineStr">
        <is>
          <t>12. Accrued Liabilities and Other Payable s The following is a summary of accrued liabilities and other payables as of December 31, 2018, 2019 and 2020:
December 31, December 31, December 31,
RMB in thousands
Accrued marketing expenses 71,217 229,457 783,455
Leasing liabilities - c urrent portio — 95,901 150,402
Consideration payable for acquisitions and investments 502,279 79,059 125,363
Payables to producers and licensors 9,357 25,898 63,307
Professional fees 13,492 22,562 38,573
Other staff related cost 18,685 13,791 13,872
Interest payable — 11,990 14,041
Advances from/payables to third parties 21,966 76,893 5,869
Others 33,446 20,212 42,794
Total 670,442 575,763 1,237,67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13. Long-term Debt 2026 Notes In April 2019, the Group issued US$500.0 million of 2026 Notes with an interest rate of 1.375% per annum. The net proceeds to the Company from the issuance of the 2026 Notes were US$488.2 million (RMB3,356.1 million), net of issuance costs of US$11.8 million (RMB81.1 million). The 2026 Notes may be converted, at an initial conversion rate of 40.4040 Holders of the 2026 Notes may require the Company to repurchase all or part of their 2026 Notes in cash on April 1, 2024 or in the event of certain fundamental changes at a repurchase price equal to 100% of the principal amount, plus accrued and unpaid interest. The issuance costs of the 2026 Notes were amortized to interest expense over the contractual life to the maturity date (i.e., April 1, 2026). For the year s 2027 Notes In June 2020, the Group issued US$800.0 million of 2027 Notes with an interest rate of 1.25% per annum. The net proceeds to the Company from the issuance of the 2027 Notes were US$786.1 million (RMB5,594.8 million), net of issuance costs of US$13.9 million (RMB98.6 million). The 2027 Notes may be converted, at an initial conversion rate of 24.5516 Holders of the 2027 Notes may require the Company to repurchase all or part of their 2027 Notes in cash on June 15, 2023 and June 15, 2025, or in the event of certain fundamental changes at a repurchase price equal to 100% of the principal amount, plus accrued and unpaid interest. The issuance costs of the 2027 Notes were amortized to interest expense over the contractual life to the maturity date (i.e., June 15, 2027). For the year s The Group assessed the 2026 Notes and 2027 Notes under ASC 815 and concluded that: Since the conversion option is considered indexed to the Company’s own stock and classified in stockholders’ equity, bifurcation of conversion option from the 2026 Notes and 2027 Notes is not required as the scope exception prescribed in ASC 815-10-15-74 - The repurchase option is considered clearly and closely related to its debt host and does not meet the requirement for bifurcation; - There was no beneficial conversion feature attributed to the 2026 Notes or 2027 Notes as the conversion prices for the 2026 Notes and 2027 Notes were greater than the fair value of the Company’s ordinary share price at date of issuance; Therefore, the Group accounted for the 2026 Notes and 2027 Notes as single instruments as “Long-term debt” on the consolidated balance sheets. The issuance costs were recorded as an adjustment to the long-term debt and are amortized as interest expense using the effective interest method. As of December 31, 2019 and 2020, the principal amount of 2026 Notes was RMB3,488.1 million and RMB3,262.5 million, respectively. The unamortized debt issuance costs were RMB73.5 million and RMB58.1 million as of December 31, 2019 and 2020, respectively. As of December 31, 2020, the principal amount of 2027 Notes was RMB5,219.9 million. The unamortized debt issuance costs were RMB83.3 million as of December 31, 2020. The following table provides a summary of the Company’s unsecured senior notes as of December 31, 2019 and December 31, 2020:
December 31, 2019 December 31, 2020 Effective interest rate
Amounts Amounts
RMB in thousands
US$500,000 1.375% notes due 2026 3,414,628 3,204,309 1.74 %
US$800,000 1.25% notes due 2027 — 5,136,613 1.52 %
Carrying value 3,414,628 8,340,922
Unamortized discount and debt issuance costs 73,472 141,448
Total principal amounts of unsecured senior notes 3,488,100 8,482,37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0</t>
        </is>
      </c>
    </row>
    <row r="3">
      <c r="A3" s="3" t="inlineStr">
        <is>
          <t>Ordinary shares</t>
        </is>
      </c>
    </row>
    <row r="4">
      <c r="A4" s="4" t="inlineStr">
        <is>
          <t>Ordinary shares</t>
        </is>
      </c>
      <c r="B4" s="4" t="inlineStr">
        <is>
          <t xml:space="preserve">14. Ordinary Shares Since the inception, the Company issued Pre-IPO Class A, Pre-IPO Class B, Pre-IPO Class C, and Pre-IPO Class D Ordinary Shares, or collectively referred to as “Pre-IPO Ordinary Shares”. Holders of Pre-IPO Class B, Pre-IPO Class C and Pre-IPO Class D Ordinary Shares have rights to convert their shares into Pre-IPO Class A Ordinary Shares on 1:1 ratio at any time after the date of issuance. According to the revised memorandum of association of the Company dated April 1, 2017, all the Pre-IPO Ordinary Shares held by the founders shall have the right to ten votes for each outstanding Pre-IPO ordinary share they held. Each of the Pre-IPO Ordinary Shares held by a person other than the founders and all Pre-IPO Preferred Shares shall have the right to one vote for each outstanding Pre-IPO Ordinary Share or Pre-IPO Preferred Share they held (on an as-converted basis). Immediately prior to the completion of the IPO, the Company adopted a dual-class share structure, consisting of Class Y Ordinary Shares and Class Z Ordinary Shares, par value US$0.0001 per share. As set forth in the Sixth Amended and Restated Memorandum and Articles of Association of the Company effective immediately prior to the completion of the IPO, holders of Class Y Ordinary Shares and Class Z Ordinary Shares have the same rights except that the holders of Class Z Ordinary Shares are entitled to one vote per share in respect of matters requiring the votes of shareholders, while holders of Class Y Ordinary Shares are entitled to ten votes per share. Each Class Y Ordinary Share is convertible into one Class Z Ordinary Share at any time by the holder thereof. Class Z Ordinary Shares are not convertible into Class Y Ordinary Shares under any circumstances. The Group concluded that the adoption of dual-class share structure did not have a material impact on its consolidated financial statements. Other permanent equities The Pre-IPO Class B, Pre-IPO Class C and Pre-IPO Class D Ordinary Shares are preferred shares in nature as they have liquidation preference compared to Pre-IPO Class A Ordinary Shares. The Group classified Pre-IPO Class B Ordinary Shares as permanent equity as they are not redeemable. Pre-IPO Class C and Pre-IPO Class D Ordinary Shares are redeemable upon certain liquidation events, including a change in control, which is deemed to be a liquidation event. However, as stipulated in the article of association of the Company, change in control will trigger the legal liquidation and termination of the Company, unless both majority of preferred shareholders and majority of ordinary shareholders otherwise agree on the exemption. Therefore, upon occurrence of the change in control, the Company will be liquidated and terminated, all the holders of equity shares of the Company are entitled to redeem, and form of consideration (cash or share) should be the same. Accordingly, such liquidation feature meets the exception in ASC 480-10-S99-3A(f) and therefore Pre-IPO Class C and Pre-IPO Class D Ordinary Shares were classified as permanent equity on the consolidated balance sheets. In April 2018, the Company completed its IPO on the NASDAQ Global Select Market. In the offering, 42,000,000 ADSs, representing 42,000,000 Class Z Ordinary Shares, were issued and sold to the public at a price of US$11.50 per ADS. The net proceeds to the Company from the IPO, after deducting commissions and offering expenses, were US$443.3 million (RMB2,781.8 million). Upon the completion of the IPO, the Company completed the redesignation on a one Pre-IPO Pre-IPO Pre-IPO Pre-IPO Pre-IPO Pre-IPO Pre-IPO Pre-IPO Pre-IPO Pre-IPO Pre-IPO Pre-IPO Pre-IPO Pre-IPO In October 2018, 25,063,451 ADSs, representing 25,063,451 Class Z Ordinary Shares, were issued and sold to Tencent. The net proceeds to the Company from the offering, after deducting offering expenses, were US$317.2 million (RMB2,170.8 million). In April 2019, the Company completed the Primary Offering. The total net proceeds to the Company, after deducting commissions and offering expenses, were US$245.7 million (RMB1,647.7 million). In April 2020, 17,310,696 ADSs, representing 17,310,696 Class Z Ordinary Shares, were issued and sold to Sony Corporation of America (“SCA”), a wholly owned subsidiary of Sony Corporation (“Sony”). The net proceeds to the Company from the offering, after deducting offering expenses, were US$399.4 million (RMB2,817.5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IPO Preferred Shares</t>
        </is>
      </c>
      <c r="B1" s="2" t="inlineStr">
        <is>
          <t>12 Months Ended</t>
        </is>
      </c>
    </row>
    <row r="2">
      <c r="B2" s="2" t="inlineStr">
        <is>
          <t>Dec. 31, 2020</t>
        </is>
      </c>
    </row>
    <row r="3">
      <c r="A3" s="3" t="inlineStr">
        <is>
          <t>Pre-IPO Preferred Shares</t>
        </is>
      </c>
    </row>
    <row r="4">
      <c r="A4" s="4" t="inlineStr">
        <is>
          <t>Pre-IPO Preferred Shares</t>
        </is>
      </c>
      <c r="B4" s="4" t="inlineStr">
        <is>
          <t>15. Pre-IPO The Pre-IPO “Pre-IPO Pre-IPO Pre-IPO Pre-IPO The Group’s Pre-IPO
Pre-IPO Pre-IPO Pre-IPO Pre-IPO Pre-IPO Pre-IPO Series C2 Pre-IPO Preferred Shares Pre-IPO Preferred Shares Total Mezzanine
Number Amount Number Amount Number Amount Number Amount Number Amount Number Amount Number of shares Amount Number of shares Amount Number Amount
RMB in thousands, except for share data
Balance as of December 31, 2017 7,078,502 16,625 14,643,281 85,681 22,794,876 325,559 27,996,184 797,355 42,585,304 1,442,351 954,605 36,763 13,101,189 586,385 13,759,564 724,324 142,913,505 4,015,043
Accretion to Pre-IPO — 242 — 1,448 — 5,328 — 13,633 — 23,024 — 578 — 9,124 — 11,228 — 64,605
Redesignation of Pre-IPO — — — — — — — — (1,104,535 ) (38,007 ) — — — — — — (1,104,535 ) (38,007 )
Redesignation of Pre-IPO (7,078,502 ) (16,867 ) (14,643,281 ) (87,129 ) (22,794,876 ) (330,887 ) (27,996,184 ) (810,988 ) (41,480,769 ) (1,427,368 ) (954,605 ) (37,341 ) (13,101,189 ) (595,509 ) (13,759,564 ) (735,552 ) (141,808,970 ) (4,041,641 )
Balance as of December 31, 2018 — — — — — — —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0</t>
        </is>
      </c>
    </row>
    <row r="3">
      <c r="A3" s="3" t="inlineStr">
        <is>
          <t>Employee Benefits</t>
        </is>
      </c>
    </row>
    <row r="4">
      <c r="A4" s="4" t="inlineStr">
        <is>
          <t>Employee Benefits</t>
        </is>
      </c>
      <c r="B4" s="4" t="inlineStr">
        <is>
          <t>16. Employee Benefits The Company’s subsidiaries and VIEs incorporated in China participate in a government-mandated multi-employer defined contribution plan under which certain retirement, medical, housing and other welfare benefits are provided to employees. Chinese labor regulations require the Company’s Chinese subsidiaries and VIEs to pay to the local labor bureau a monthly contribution at a stated contribution rate based on the monthly basic compensation of qualified employees. The relevant local labor bureau is responsible for meeting all retirement benefit obligations; hence, the Group has no further commitments beyond its monthly contribution. The following table presents the Group’s employee welfare benefits expenses for the years ended December 31, 2018, 2019 and 2020:
For the Year Ended December 31,
2018 2019 2020
RMB in thousands
Contributions to medical and pension schemes 158,113 215,553 195,655
Other employee benefits 23,958 24,180 40,216
Total 182,071 239,733 235,87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 xml:space="preserve">17. Share-based Compensation
a) Description of share option plans In July 2014, the Group adopted its Global Share Incentive Plan (the “Global Share Plan”), which permits the grant of options, restricted shares and restricted share units of the Company to relevant directors, officers, other employees and consultants of the Group. The maximum aggregate number of Class Z Ordinary Shares, which may be issued pursuant to all awards under the Global Share Plan, is 19,880,315 shares. In February 2018, the Group adopted its 2018 Share Incentive Plan (the “2018 Plan”) to provide additional incentives to employees, directors and consultants and promote the success of our business. The maximum aggregate number of Class Z Ordinary Shares, which may be issued pursuant to all awards under the 2018 Plan as at December 31, 2020, is 23,367,875 shares. Option awards are granted with an exercise price determined by the Board of Directors. Those option awards generally vest over a period of two six As of December 31, 2020, total unrecognized compensation expenses related to unvested awards granted under the Global Share Plan and the 2018 Plan, adjusted for estimated forfeitures, was RMB 3,787.3 million, which is expected to be recognized over a weighted-average period of 4.5 years and may be adjusted for future changes in estimated forfeitures.
b) Valuation assumptions The Group uses binomial option pricing model to determine the fair value of share options. The estimated fair value of each share option granted is estimated on the date of grant using the binomial option-pricing model with the following assumptions:
For the Year Ended December 31,
2018 2019 2020
Expected volatility 47.8%-48.4% 49.6%-52.1% 50.1%-55.0%
Weighted average volatility 48.3% 50.8% 51.9%
Expected dividends — — —
Risk-free rate 2.6%-2.8% 1.4%-2.4% 0.4%-0.7%
Contractual term (in years) 6 6 6-7 The expected volatility at each grant date was estimated based on the annualized standard deviation of the daily return embedded in historical share prices of comparable peer companies with a time horizon close to the expected expiry of the term of the share options. The weighted average volatility is the expected volatility at the grant date weighted by the number of the share options. The Company has never declared or paid any cash dividends on its capital stock, and the Company does not anticipate any dividend payments in the foreseeable future. Contractual term is the remaining contract life of the share options. The Group estimated the risk-free interest rate based on the yield to maturity of U.S. treasury bonds denominated in US dollars at the share option grant date.
(c) Share options activities The following table presents a summary of the Group’s share options activities for the years ended December 31, 2018, 2019 and 2020:
Employees Senior Consultants Total Weighted Weighted Aggregate
(In thousands) (In thousands) (In thousands) (In thousands) US$ (In years) (RMB in
Outstanding at January 1, 2018 8,124 10,595 700 19,419 0.0001 4.80 880,197
Granted 2,587 620 — 3,207 0.0001
Exercised (2,387 ) (5,543 ) (212 ) (8,142 ) 0.0001
Forfeited (683 ) (1,437 ) (50 ) (2,170 ) 0.0001
Outstanding at December 31, 7,641 4,235 438 12,314 0.0001 4.46 1,233,028
Outstanding at January 1, 2019 7,641 4,235 438 12,314 0.0001 4.46 1,233,028
Granted 2,464 730 — 3,194 0.0001
Exercised (1,352 ) (710 ) (193 ) (2,255 ) 0.0001
Forfeited (479 ) (600 ) — (1,079 ) 0.0001
Outstanding at December 31, 8,274 3,655 245 12,174 0.0001 4.13 1,581,408
Outstanding at January 1, 2020 8,274 3,655 245 12,174 0.0001 4.13 1,581,408
Granted 6,966 8,700 50 15,716 2.9007
Exercised (2,784 ) (1,643 ) (65 ) (4,492 ) 0.0001
Forfeited (1,101 ) — — (1,101 ) 0.4234
Outstanding at December 31, 11,355 10,712 230 22,297 2.0236 5.41 12,177,047
Exercisable at December 31, 830 130 155 1,115 0.0001 2.97 623,376
The weighted average grant date fair value of share options granted for the years ended December 31, 2018, 2019 and 2020 was RMB76.2 (US$11.7), RMB104.4 (US$15.0) and RMB262.0 (US$38.8) per share, respectively. It is the Group’s policy to issue new shares upon exercise of share options. The aggregate number of Class Z Ordinary Shares available for future grant under the Global Share Plan and the 2018 Plan was 6,062,751 as of December 31,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0</t>
        </is>
      </c>
    </row>
    <row r="3">
      <c r="A3" s="3" t="inlineStr">
        <is>
          <t>Net Loss Per Share</t>
        </is>
      </c>
    </row>
    <row r="4">
      <c r="A4" s="4" t="inlineStr">
        <is>
          <t>Net Loss Per Share</t>
        </is>
      </c>
      <c r="B4" s="4" t="inlineStr">
        <is>
          <t xml:space="preserve">18. Net Loss per Share For the years ended December 31, 2018, 2019 and 2020, the Company had potential ordinary shares, including share options granted, Pre-IPO Pre-IPO Upon the completion of the Company’s IPO in April 2018, all of the outstanding Pre-IPO For the year ended December 31, 2019, the numbers of share options and the number of ordinary shares issuable upon the conversion of the 2026 Notes, which were anti-dilutive and excluded from the computation of diluted net loss per share, were 9,328,721 shares and 20,202,000 shares, respectively. For the year ended December 31, 2020, the numbers of share options and the number of ordinary shares issuable upon the conversion of the 2026 Notes and 2027 Notes, which were anti-dilutive and excluded from the computation of diluted net loss per share, were 8,927,697 shares, 20,202,000 shares and 19,641,280 shares, respectively. The following table sets forth the computation of basic and diluted net loss per share for the years ended December 31, 2018, 2019 and 2020:
For the Year Ended December 31,
2018 2019 2020
RMB in thousands, except for share and per share data
Numerator:
Net loss (565,021 ) (1,303,570 ) (3,054,017 )
Accretion to redeemable noncontrolling interests — — (4,292 )
Accretion to Pre-IPO (64,605 ) — —
Net loss attributable to noncontrolling interests 13,301 14,597 46,605
Net loss attributable to Bilibili Inc.’s shareholders for basic/dilutive net loss per share calculation (616,325 ) (1,288,973 ) (3,011,704 )
Denominator:
Weighted average number of ordinary shares outstanding, basic 233,047,703 323,161,680 345,816,023
Weighted average number of ordinary shares outstanding, diluted 233,047,703 323,161,680 345,816,023
Net loss per share, basic (2.64 ) (3.99 ) (8.71 )
Net loss per share, diluted (2.64 ) (3.99 ) (8.7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9. Commitments and Contingencies
(a) Commitments Purchase obligations In September 2020, the Group signed a contract to purchase the three-year license for live broadcasting the League of Legends World Championship starting from 2020 at an aggregate purchase price of RMB800.0 million (US$122.6 million). The unpaid purchase price was RMB622.5 million (US$95.4 million) as of December 31, 2020. Long-term debt obligations The Group’s long-term debt obligations are to repay the principal amount and cash interests in connection with the 2026 Notes and 2027 Notes. The expected repayment schedules of the 2026 Notes and 2027 Notes has been disclosed in Note 13.
(b) Litigation From time to time, the Group is involved in claims and legal proceedings that arise in the ordinary course of business. Based on currently available information, management does not believe that the ultimate outcome of any unresolved matters, individually and in the aggregate, is reasonably possible to have a material adverse effect on the Group’s financial position, results of operations or cash flows. However, litigation is subject to inherent uncertainties and the Group’s view of these matters may change in the future. The Group records a liability when it is both probable that a liability has been incurred and the amount of the loss can be reasonably estimated. The Group reviews the need for any such liability on a regular basis. The Group has not recorded material liabilities in this regard as of December 31, 2018, 2019 and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0</t>
        </is>
      </c>
    </row>
    <row r="3">
      <c r="A3" s="3" t="inlineStr">
        <is>
          <t>Related Party Transactions and Balances</t>
        </is>
      </c>
    </row>
    <row r="4">
      <c r="A4" s="4" t="inlineStr">
        <is>
          <t>Related Party Transactions and Balances</t>
        </is>
      </c>
      <c r="B4" s="4" t="inlineStr">
        <is>
          <t xml:space="preserve">20. Related Party Transactions and Balances The Group entered into the following significant related party transactions for the periods presented:
For the Year Ended December 31,
2018 2019 2020
RMB in thousands
Purchases of goods and services 162,992 87,597 35,131
Transfer of/ 3,250 539,646 (110,039 )
Purchase of noncontrolling interests of Chaodian Inc. (“Chaodian”) (See note 24) — — 257,288
Investment income* — 73,884 — The Group had the following significant related party balances as of December 31, 2018, 2019 and 2020, respectively:
December 31, 2018 December 31, 2019 December 31, 2020
RMB in thousands
Amount due from related parties
Due from an investment fund* — 170,535 74,235
Due from an equity investee** — 24,755 90,497
Total — 195,290 164,732
Amount due to related parties 50,331 — —
* The transactions in 2018 referred to the investments transferred to an entity controlled by the Group’s major shareholders. In June 2019, to focus the Company’s efforts and resources on its core businesses, the Company transferred several equity investments of the Group to an investment fund. The Group contributed a total of RMB220.0 million cash into this fund as a limited partner, which is accounted for as an equity method investment. The cost of the equity investments transferred was RMB465.8 million. The consideration was RMB539.6 million, which was based on the estimated fair value of the investments. The difference between the consideration and cost of the investments was recognized as investment income. In July 2020, the Company acquired certain equity interests of two investments from the investment fund. The consideration was RMB110.0 million. The balances due from an investment fund as of December 31, 2019 and December 31, 2020 were consideration receivables related to the equity investments transferred in 2019 and dividend receivables , which is non-trade in nature.
** The balances as of December 31, 2020 mainly represent interest-bearing loans and interest expenses of RMB105.6 million related to an equity investee , which is non-trade in nature and partially offset by the trade payables to the equity investee.
Amount due to related parties as of December 31, 2018 was trade in natur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 xml:space="preserve">21. Segment Information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Group’s CODM is Mr. Rui Chen, the Chairman of the Board of Directors and CEO. The Group’s organizational structure is based on a number of factors that the CODM uses to evaluate, view and run its business operations which include, but not limited to, customer base, homogeneity of products and technology. The Group’s operating segments are based on such organizational structure and information reviewed by the Group’s CODM to evaluate the operating segment results. The Group has internal reporting of revenue, cost and expenses by nature as a whole. Hence, the Group has only one operating segment. Substantially the majority of the Group’s revenues are derived from China based on the geographical locations where services are provided to customers. In addition, the Group’s long-lived assets are substantially all located in and derived from China, and the amount of long-lived assets attributable to any individual other country is not material. Therefore, no geographical segments are present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27" customWidth="1" min="2" max="2"/>
    <col width="37" customWidth="1" min="3" max="3"/>
    <col width="27" customWidth="1" min="4" max="4"/>
    <col width="27" customWidth="1" min="5" max="5"/>
  </cols>
  <sheetData>
    <row r="1">
      <c r="A1" s="1" t="inlineStr">
        <is>
          <t>CONSOLIDATED BALANCE SHEETS (Parenthetical) ¥ in Thousands, $ in Thousands</t>
        </is>
      </c>
      <c r="B1" s="2" t="inlineStr">
        <is>
          <t>Dec. 31, 2020CNY (¥)shares</t>
        </is>
      </c>
      <c r="C1" s="2" t="inlineStr">
        <is>
          <t>Dec. 31, 2020USD ($)$ / sharesshares</t>
        </is>
      </c>
      <c r="D1" s="2" t="inlineStr">
        <is>
          <t>Dec. 31, 2019CNY (¥)shares</t>
        </is>
      </c>
      <c r="E1" s="2" t="inlineStr">
        <is>
          <t>Dec. 31, 2018CNY (¥)shares</t>
        </is>
      </c>
    </row>
    <row r="2">
      <c r="A2" s="4" t="inlineStr">
        <is>
          <t>Liabilities</t>
        </is>
      </c>
      <c r="B2" s="6" t="n">
        <v>16083404</v>
      </c>
      <c r="C2" s="7" t="n">
        <v>2464891</v>
      </c>
      <c r="D2" s="6" t="n">
        <v>7880107</v>
      </c>
      <c r="E2" s="6" t="n">
        <v>3298834</v>
      </c>
    </row>
    <row r="3">
      <c r="A3" s="4" t="inlineStr">
        <is>
          <t>Class Y Ordinary Shares</t>
        </is>
      </c>
    </row>
    <row r="4">
      <c r="A4" s="3" t="inlineStr">
        <is>
          <t>Ordinary shares</t>
        </is>
      </c>
    </row>
    <row r="5">
      <c r="A5" s="4" t="inlineStr">
        <is>
          <t>Ordinary shares, par value (in dollars per share) | $ / shares</t>
        </is>
      </c>
      <c r="C5" s="8" t="n">
        <v>0.0001</v>
      </c>
    </row>
    <row r="6">
      <c r="A6" s="4" t="inlineStr">
        <is>
          <t>Ordinary shares, authorized</t>
        </is>
      </c>
      <c r="B6" s="5" t="n">
        <v>100000000</v>
      </c>
      <c r="C6" s="5" t="n">
        <v>100000000</v>
      </c>
      <c r="D6" s="5" t="n">
        <v>100000000</v>
      </c>
      <c r="E6" s="5" t="n">
        <v>100000000</v>
      </c>
    </row>
    <row r="7">
      <c r="A7" s="4" t="inlineStr">
        <is>
          <t>Ordinary shares, issued</t>
        </is>
      </c>
      <c r="B7" s="5" t="n">
        <v>83715114</v>
      </c>
      <c r="C7" s="5" t="n">
        <v>83715114</v>
      </c>
      <c r="D7" s="5" t="n">
        <v>85364814</v>
      </c>
      <c r="E7" s="5" t="n">
        <v>85364814</v>
      </c>
    </row>
    <row r="8">
      <c r="A8" s="4" t="inlineStr">
        <is>
          <t>Ordinary shares, outstanding</t>
        </is>
      </c>
      <c r="B8" s="5" t="n">
        <v>83715114</v>
      </c>
      <c r="C8" s="5" t="n">
        <v>83715114</v>
      </c>
      <c r="D8" s="5" t="n">
        <v>85364814</v>
      </c>
      <c r="E8" s="5" t="n">
        <v>85364814</v>
      </c>
    </row>
    <row r="9">
      <c r="A9" s="4" t="inlineStr">
        <is>
          <t>Class Z Ordinary Shares</t>
        </is>
      </c>
    </row>
    <row r="10">
      <c r="A10" s="3" t="inlineStr">
        <is>
          <t>Ordinary shares</t>
        </is>
      </c>
    </row>
    <row r="11">
      <c r="A11" s="4" t="inlineStr">
        <is>
          <t>Ordinary shares, par value (in dollars per share) | $ / shares</t>
        </is>
      </c>
      <c r="C11" s="8" t="n">
        <v>0.0001</v>
      </c>
    </row>
    <row r="12">
      <c r="A12" s="4" t="inlineStr">
        <is>
          <t>Ordinary shares, authorized</t>
        </is>
      </c>
      <c r="B12" s="5" t="n">
        <v>9800000000</v>
      </c>
      <c r="C12" s="5" t="n">
        <v>9800000000</v>
      </c>
      <c r="D12" s="5" t="n">
        <v>9800000000</v>
      </c>
      <c r="E12" s="5" t="n">
        <v>9800000000</v>
      </c>
    </row>
    <row r="13">
      <c r="A13" s="4" t="inlineStr">
        <is>
          <t>Ordinary shares, issued</t>
        </is>
      </c>
      <c r="B13" s="5" t="n">
        <v>271507165</v>
      </c>
      <c r="C13" s="5" t="n">
        <v>271507165</v>
      </c>
      <c r="D13" s="5" t="n">
        <v>247230234</v>
      </c>
      <c r="E13" s="5" t="n">
        <v>229056421</v>
      </c>
    </row>
    <row r="14">
      <c r="A14" s="4" t="inlineStr">
        <is>
          <t>Ordinary shares, outstanding</t>
        </is>
      </c>
      <c r="B14" s="5" t="n">
        <v>268204838</v>
      </c>
      <c r="C14" s="5" t="n">
        <v>268204838</v>
      </c>
      <c r="D14" s="5" t="n">
        <v>242751341</v>
      </c>
      <c r="E14" s="5" t="n">
        <v>226323075</v>
      </c>
    </row>
    <row r="15">
      <c r="A15" s="4" t="inlineStr">
        <is>
          <t>Consolidated VIEs without recourse to the primary beneficiary</t>
        </is>
      </c>
    </row>
    <row r="16">
      <c r="A16" s="4" t="inlineStr">
        <is>
          <t>Liabilities | ¥</t>
        </is>
      </c>
      <c r="B16" s="6" t="n">
        <v>8819525</v>
      </c>
      <c r="D16" s="6" t="n">
        <v>5747071</v>
      </c>
      <c r="E16" s="6" t="n">
        <v>40731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0</t>
        </is>
      </c>
    </row>
    <row r="3">
      <c r="A3" s="3" t="inlineStr">
        <is>
          <t>Fair Value Measurement</t>
        </is>
      </c>
    </row>
    <row r="4">
      <c r="A4" s="4" t="inlineStr">
        <is>
          <t>Fair Value Measurement</t>
        </is>
      </c>
      <c r="B4" s="4" t="inlineStr">
        <is>
          <t>22. Fair Value Measuremen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The Group measures investments in money market funds, financial products and equity investments in publicly traded companies at fair value . Money market funds and equity investments in publicly traded companies Financial products Accounts receivable, amount due from/to related parties and other current assets are financial assets with carrying values that approximate fair value due to their short-term nature. Accounts payable and accrued liabilities and other payables are financial liabilities with carrying values that approximate fair value due to their short-term nature. The Group measures equity investments accounted for using the equity method at fair value on a non-recurring 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0</t>
        </is>
      </c>
    </row>
    <row r="3">
      <c r="A3" s="3" t="inlineStr">
        <is>
          <t>Restricted Net Assets</t>
        </is>
      </c>
    </row>
    <row r="4">
      <c r="A4" s="4" t="inlineStr">
        <is>
          <t>Restricted Net Assets</t>
        </is>
      </c>
      <c r="B4" s="4" t="inlineStr">
        <is>
          <t>23. Restricted Net Assets Relevant PRC laws and regulations permit the PRC companies to pay dividends only out of their retained earnings, if any, as determined in accordance with PRC accounting standards and regulations. Additionally, the Company’s PRC subsidiaries and VIEs can only distribute dividends upon approval of the shareholders after they have met the PRC requirements for appropriation to the generically reserve fund and the statutory surplus fund respectively. The general reserve fund and the statutory surplus fund require that annual appropriations of 10% of net after-tax</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0</t>
        </is>
      </c>
    </row>
    <row r="3">
      <c r="A3" s="3" t="inlineStr">
        <is>
          <t>Acquisitions</t>
        </is>
      </c>
    </row>
    <row r="4">
      <c r="A4" s="4" t="inlineStr">
        <is>
          <t>Acquisitions</t>
        </is>
      </c>
      <c r="B4" s="4" t="inlineStr">
        <is>
          <t xml:space="preserve">24. Acquisitions Transaction with Zenith Group Holdings Co., Limited (“Zenith”) In September 2018, the Group entered into an agreement to increase its shareholding to acquire the majority of equity interests in Zenith, the owner of a series of famous virtual singers, such as Luo Tianyi. Prior to this transaction, the Group owned 7.4% of equity interest in Zenith, which was accounted for as long-term investments using alternative measure method. The total consideration was RMB296.8 million in cash. Following the completion of this transaction in September 2018, the Group held approximately 71.9% of equity interests in Zenith and Zenith became a consolidated subsidiary of the Group. The Group made estimates and judgments in determining the fair value of the assets acquired and liabilities assumed with the assistance from an independent valuation firm. The purchase price allocation as the date of the acquisition is as follows:
Amount Amortization
RMB in thousands
Net assets acquired 30,252
Intangible assets
—Tradename 54,974 8 years
—Non-compete 2,230 3 years
Noncontrolling interests (121,154 )
Goodwill 360,039
Total 326,341
Total purchase price comprised of:
Amount
RMB in thousands
Cash consideration 296,796
Fair value of previously held equity interests 29,545
Total 326,341
A gain of RMB million in relation to the revaluation of the previously held equity interests in Zenith was recorded in“Investment income, net”on the consolidated statements of operations and comprehensive loss for the year ended December , . The fair value of the previously held equity interests was estimated based on the purchase price per share as of the acquisition date. Goodwill arising from this acquisition was attributable to the synergies between virtual idols and the Group’s multiple business streams, including live broadcasting, advertising, games, virtual idol related derivative products and offline performance events. The goodwill recognized was not expected to be deductible for income tax purpose. In the fourth quarter of 2019, the Group acquired the remaining 28.1% of equity interests in Zenith from noncontrolling shareholders with a total consideration of US$22.4 million (RMB156.5 million), which was accounted for as an equity transaction pursuant to ASC 810-10-45-23. paid-in Transactions with Chaodian In July 2019, the Group entered into a series of agreements to acquire 72.0% of equity interests in Chaodian, which was subsequently diluted to 63.6% with capital injections from certain other noncontrolling interests. The total consideration of this acquisition consisted of RMB288.6 million paid to the existing third party shareholders and a direct capital injection amounting to RMB909.6 million. Chaodian runs various offline events such as flagship concerts and exhibitions, and operates an industry-related talent agency. The Company and Chaodian were under the same control of the Controlling Shareholder since July 2019. Therefore, this transaction was accounted for as a business combination under common control and the Company’s consolidated financial statements included the acquired assets and liabilities of Chaodian, at their historical carrying amounts of RMB986.4 million. The consolidated financial statements as of and for the year ended December 31, 2019 reflected the results of the Company and Chaodian as if they had been combined since July 1, 2019. The excess of the consideration over the historical carrying amount of the acquired assets and liabilities, as well as noncontrolling interests, was accounted for deemed dividend to the other shareholders of Chaodian. The allocation of the consideration of the assets acquired and liabilities assumed based on their historical carrying amounts was as follows:
Amount
RMB in thousands
Consideration 1,198,198
Cash and cash equivalents 1,199,117
Accounts receivable, net 95,147
Goodwill 36,120
Other asset acquired 68,214
Total assets acquired 1,398,598
Accrued liabilities and other payables (323,025 )
Other liabilities assumed (89,217 )
Total liability assumed (412,242 )
Noncontrolling interests (276,621 )
Deemed dividend 488,463
Total 1,198,198
In September 2020, the Company acquired the rest of noncontrolling interests of Chaodian, with the total consideration of RMB744.6 million including with a cash consideration of RMB250.5 million and 1,731,100 Class Z ordinary shares. The consideration was determined by referenced to a third-party valuer’s valuation. The difference between the total consideration and the carrying value of the noncontrolling interest of Chaodian was recognized as additional paid-in Other acquisitions For the years ended December 31, 2018, 2019 and 2020, the Group completed several other acquisitions, to complement its existing businesses and achieve synergies. The acquired entities individually and in aggregate were insignificant. The Group’s other acquisitions are summarized in the following table:
For the Year Ended December 31, Amortization
2018 2019 2020
Amount
RMB in thousands
Net assets acquired 62,800 65,582 18,495
Intangible assets
—Tradename 104,000 — — 5 to 10 years
—User base 21,500 — 700 3 to 5 years
—Copyrights 23,500 — 49,000 9 months to 10 years
—Technology 9,000 — — 6 to 8 months
—Vendor relationship — — 86,000 10 years
—On-going — — 69,000 4.5 years
Noncontrolling interests (107,505 ) (30,000 ) (44,064 )
Deferred tax liabilities — — (49,140 )
Goodwill 530,482 34,418 283,760
Total 643,777 70,000 413,751
Total purchase price comprised of:
Amount
RMB in thousands
Cash consideration 391,071 70,000 295,323
Share consideration — — 118,428
Fair value of previously held equity interests 252,706 — —
Total 643,777 70,000 413,751
In relation to the revaluation of previously held equity interests, the Group recognized a gain of RMB million in the consolidated statements of operations and comprehensive loss for the year ended December , , for the other acquisitions that constitute business combinations. Pro forma results of operations for all the acquisitions have not been presented because they were not material to the consolidated statements of operations and comprehensive loss for the years ended December 31, 2018, 2019 and 2020, either individually or in aggregat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25. Subsequent Events The Group has established an entity in Shanghai, China with Zhuhai Hengqin Wangfu Project Investment LLP (“Wangfu”), and two entities controlled by Mr. Rui Chen and Ms. Ni Li, respectively (the “Management Entities”), to acquire the land use rights for a parcel of land in Shanghai. The Group holds 30.01% of the shares of the entity, Wangfu holds 45%, and the Management Entities collectively hold the remaining 24.99% of the shares. The total investment for the acquisition of land use rights is estimated to be approximately RMB8.1 billion. Pursuant to the shareholders agreement among the shareholders of the entity, the Group has committed to funding the acquisition of land use rights up to RMB1.2 billion, of which RMB975 million has been made as of the date of this annual report and the remaining is expected to be made before March 31,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Dec. 31, 2020</t>
        </is>
      </c>
    </row>
    <row r="3">
      <c r="A3" s="4" t="inlineStr">
        <is>
          <t>Basis of presentation</t>
        </is>
      </c>
      <c r="B3" s="4" t="inlineStr">
        <is>
          <t xml:space="preserve">a) Basis of presentation The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 </t>
        </is>
      </c>
    </row>
    <row r="4">
      <c r="A4" s="4" t="inlineStr">
        <is>
          <t>Principles of consolidation</t>
        </is>
      </c>
      <c r="B4" s="4" t="inlineStr">
        <is>
          <t xml:space="preserve">b) Principles of consolidation The consolidated financial statements include the financial statements of the Company, its subsidiaries and V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s subsidiary, through contractual arrangements, has the power to direct the activities that most significantly impact the entity’s economic performance, bears the risks of and enjoys the rewards normally associated with ownership of the entity, and therefore the Company’s subsidiary is the primary beneficiary of the entity. All transactions and balances among the Company, its subsidiaries and VIEs have been eliminated upon consolidation. </t>
        </is>
      </c>
    </row>
    <row r="5">
      <c r="A5" s="4" t="inlineStr">
        <is>
          <t>Use of estimates</t>
        </is>
      </c>
      <c r="B5" s="4" t="inlineStr">
        <is>
          <t xml:space="preserve">c) Use of estimates The preparation of the Group’s consolidated financial statements in conformity with the U.S. GAAP requires management to make estimates and assumptions that affect the reported amounts of assets and liabilities, disclosure of contingent liabilities at the balance sheet date and reported revenues and expenses during the reported periods in the consolidated financial statements and accompanying notes. Significant accounting estimates include, but are not limited to, determination of the average playing period for paying players, and assessment for the impairment of long-term investments accounted for using the measurement alternative. </t>
        </is>
      </c>
    </row>
    <row r="6">
      <c r="A6" s="4" t="inlineStr">
        <is>
          <t>Functional currency and foreign currency translation</t>
        </is>
      </c>
      <c r="B6" s="4" t="inlineStr">
        <is>
          <t xml:space="preserve">d) Functional currency and foreign currency translation The Group uses Renminbi (“RMB”) as its reporting currency. The functional currency of the Company and its overseas subsidiaries incorporated in the Cayman Islands and Hong Kong is United States dollars (“US$”). The functional currency of the Company’s subsidiaries incorporated in Japan is Japanese yen. The functional currency of the Group’s PRC entities is RMB. In the consolidated financial statements, the financial information of the Company and other entities located outside of the PRC have been translated into RMB. Assets and liabilities are translated at the exchange rates on the balance sheet date, equity amounts are translated at historical exchange rates, and revenues, expenses, gains and losses are translated using the average rate for the year. Translation adjustments are reported as foreign currency translation adjustments, and are shown as a component of other comprehensive income/(loss) on the consolidated statements of operations and comprehensive 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exchange gains/(losses) on the consolidated statements of operations and comprehensive loss. </t>
        </is>
      </c>
    </row>
    <row r="7">
      <c r="A7" s="4" t="inlineStr">
        <is>
          <t>Convenience Translation</t>
        </is>
      </c>
      <c r="B7" s="4" t="inlineStr">
        <is>
          <t xml:space="preserve">e) Convenience Translation Translations of balances on the consolidated balance sheets, consolidated statements of operations and comprehensive loss and consolidated statements of cash flows from RMB into US$ as of and for the year ended December 31, 2020 are solely for the convenience of the reader and were calculated at the rate of US$1.00 = RMB 6.5250, representing the noon buying rate in The City of New York for cable transfers of RMB as certified for customs purposes by the Federal Reserve Bank of New York on December 31, 2020. No representation is made that the RMB amounts represent or could have been, or could be, converted, realized or settled into US$ at that rate on December 31, 2020, or at any other rate. </t>
        </is>
      </c>
    </row>
    <row r="8">
      <c r="A8" s="4" t="inlineStr">
        <is>
          <t>Fair value measurements</t>
        </is>
      </c>
      <c r="B8" s="4" t="inlineStr">
        <is>
          <t xml:space="preserve">f) Fair value measurements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a. Level 1 applies to assets or liabilities for which there are quoted prices in active markets for identical assets or liabilities.
b.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c. Level 3 applies to asset or liabilities for which there are unobservable inputs to the valuation methodology that are significant to the measurement of the fair value of the assets or liabilities. The Group’s financial instruments include cash and cash equivalents, time deposits, accounts receivable, amount due from/to related parties, short-term investments, and accounts payable of which the carrying values approximate their fair values. Please see Note 22 for additional information. </t>
        </is>
      </c>
    </row>
    <row r="9">
      <c r="A9" s="4" t="inlineStr">
        <is>
          <t>Cash and cash equivalents and time deposits</t>
        </is>
      </c>
      <c r="B9" s="4" t="inlineStr">
        <is>
          <t xml:space="preserve">g) Cash and cash equivalents and time deposits Cash and cash equivalents mainly represent cash on hand, demand deposits placed with large reputable banks in the United States of America and China, and highly liquid investments that are readily convertible to known amounts of cash and with original maturities from the date of purchase with terms of three months or less. As of December 31, 2018, 2019 and 2020, there were cash on hand and demand deposits with terms of and less than three months denominated in U.S. dollars amounting to approximately US$481.6 million, US$670.1 million and US$582.2 million, respectively (equivalent to approximately RMB3,305.3 million, RMB4,674.6 million and RMB 3,798.5 million, respectively). As of December 31, 2018, 2019 and 2020, the Group had cash held in accounts managed by online payment platforms such as Alipay and Paypal in connection with the collection of online service fees for a total amount of RMB10.8 million, RMB26.8 million and RMB42.0 million, respectively, which have been classified as cash and cash equivalents on the consolidated balance sheets. As of December 31, 2018, 2019 and 2020, the Group had approximately RMB 377.8 million, RMB1,596.0 million and RMB2,144.5 million cash and cash equivalents held by its PRC subsidiaries and VIEs, representing 11%, 32% and 46% of total cash and cash equivalents of the Group, respectively. Time deposits represent deposits placed with banks with original maturities more than three months but less than one year. As of December 31, 2018, 2019 and 2020, there were time deposits denominated in U.S. dollars amounting to approximately US$109.2 million, US$264.4 million and US$721.1 million, respectively (equivalent to approximately RMB749.4 million, RMB1,844.6 million and RMB 4,705.1million, respectively). The Group had no other lien arrangements for the years ended December 31, 2018, 2019 and 2020. As of December 31, 2018, 2019 and 2020, the Group had no restricted cash balance. </t>
        </is>
      </c>
    </row>
    <row r="10">
      <c r="A10" s="4" t="inlineStr">
        <is>
          <t>Receivables, net</t>
        </is>
      </c>
      <c r="B10" s="4" t="inlineStr">
        <is>
          <t>h) Receivables, net Prior to January 1, 2020, the Group monitors the collection of its receivables and records allowance for specifically identified non-recoverable Starting from January 1, 2020, the Group adopted ASU No. 2016-13, “Financial The Group’s accounts receivable and other receivables recorded in prepayments and other current assets are within the scope of ASC Topic 326. Accounts receivable consist primarily of receivables from advertising customers, and receivables from distribution channels. To estimate expected credit losses, the Group has identified the relevant risk characteristics of its customers and the related receivables and other receivables which include size, type of the services or the products the Group provides, or a combination of these characteristics. Receivables with similar risk characteristics have been grouped into pools. For each pool, the Group considers the past collection experience, current economic conditions, future economic conditions (external data and macroeconomic factors) and changes in the Group’s customer collection trends. This is assessed at each quarter based on the Group’s specific facts and circumstances. No significant impact of changes in the assumptions since adoption. The Group recorded a provision for current expected credit loss. The following table sets out movements of the allowance for doubtful accounts for the years ended December 31, 2018, 2019 and 2020:
For the Year Ended December 31,
2018 2019 2020
RMB in thousands
Beginning balance prior to ASC 326 — — 17,696
Impact of adoption to ASC 326 — — 17,900
Beginning balance 4,516 14,420 35,596
Provisions 10,904 9,396 99,165
Write-offs (1,000 ) (6,120 ) (13,758 )
Ending balance 14,420 17,696 121,003</t>
        </is>
      </c>
    </row>
    <row r="11">
      <c r="A11" s="4" t="inlineStr">
        <is>
          <t>Inventories, net</t>
        </is>
      </c>
      <c r="B11" s="4" t="inlineStr">
        <is>
          <t>i) Inventories, net Inventories, mainly represent products for the Group’s e-commerce</t>
        </is>
      </c>
    </row>
    <row r="12">
      <c r="A12" s="4" t="inlineStr">
        <is>
          <t>Property and equipment, net</t>
        </is>
      </c>
      <c r="B12" s="4" t="inlineStr">
        <is>
          <t xml:space="preserve">j) Property and equipment, net Property and equipment are stated at cost less accumulated depreciation and impairment, if any. Depreciation is computed using the straight-line method over the estimated useful lives of the assets, generally three years. Leasehold improvements are amortized over the shorter of the estimated useful lives of the assets or the remaining lease term. Expenditures for maintenance and repairs are expensed as incurred. The gain or loss on the disposal of property and equipment is the difference between the net sales proceeds and the carrying amount of the relevant assets and is recognized on the consolidated statements of operations and comprehensive loss. </t>
        </is>
      </c>
    </row>
    <row r="13">
      <c r="A13" s="4" t="inlineStr">
        <is>
          <t>Intangible assets, net</t>
        </is>
      </c>
      <c r="B13" s="4" t="inlineStr">
        <is>
          <t xml:space="preserve">k) Intangible assets, net Intangible assets acquired through business acquisitions are recognized as assets separate from goodwill if they satisfy either the “contractual-legal” or “separability” criterion. Purchased intangible assets are initially recognized and measured at fair value. Major identifiable intangible assets that have determinable lives continue to be amortized over their estimated useful lives using the straight-line method as follows:
Licensed copyrights of content shorter of the licensed period or projected useful life of the content, mainly vary from 1 to 8 years
License rights of mobile games shorter of the licensed period or projected useful life of mobile games, mainly vary from 1 to 3 years
Intellectual property and others 1 - If expectations of the usefulness of the content are revised downward, the unamortized cost is written down to the estimated net realizable value. A write-down from unamortized cost to a lower estimated net realizable value establishes a new cost basis. </t>
        </is>
      </c>
    </row>
    <row r="14">
      <c r="A14" s="4" t="inlineStr">
        <is>
          <t>Goodwill</t>
        </is>
      </c>
      <c r="B14" s="4" t="inlineStr">
        <is>
          <t>l) Goodwill Goodwill represents the excess of the purchase consideration over the fair value of the identifiable tangible and intangible assets acquired and liabilities assumed from the acquired entity as a result of the Company’s acquisitions of interests in its subsidiaries and consolidated VIEs. Goodwill is not depreciated or amortized but is tested for impairment at the reporting unit level on an annual basis, and between annual tests when an event or circumstances change occurs that indicate the asset might be impaired. Under ASC 350-20-35, The Group applies the quantitative impairment test, which consists of a two-step two-step On January 1, 2020, the Group adopted ASU No. 2017-04, Simplifying the Test for Goodwill Impairment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estimated fair value of reporting unit is determined using either an income approach or a market approach, when appropriate.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 Group as a whole is determined to be one reporting unit for goodwill impairment testing. The Group applied the quantitative assessment and performed the goodwill impairment test by quantitatively comparing the fair values of the reporting unit to its carrying amounts . The Group determines the fair value of the reporting unit based on its quoted stock price</t>
        </is>
      </c>
    </row>
    <row r="15">
      <c r="A15" s="4" t="inlineStr">
        <is>
          <t>Impairment of long-lived assets other than goodwill</t>
        </is>
      </c>
      <c r="B15" s="4" t="inlineStr">
        <is>
          <t>m) Impairment of long-lived assets other than goodwill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t>
        </is>
      </c>
    </row>
    <row r="16">
      <c r="A16" s="4" t="inlineStr">
        <is>
          <t>Research and development expenses</t>
        </is>
      </c>
      <c r="B16" s="4" t="inlineStr">
        <is>
          <t xml:space="preserve">n) Research and development expenses Research and development expenses mainly consist of payroll-related expenses incurred for the innovation of video function, development and enhancement to the Group’s websites and platforms of applications and development of online games. For internal use software, the Group expenses all costs incurred for the preliminary project stage and post implementation-operation stage of development, and costs associated with repair or maintenance of the existing platforms. Costs incurred in the application development stage are capitalized and amortized over the estimated useful life. Since the amount of the Group’s research and development expenses qualifying for capitalization has been immaterial, as a result, all development costs incurred for development of internal used software have been expensed as incurred. For external use software, costs incurred for development of external use software have not been capitalized since the inception of the Group, because the period after the date technical feasibility is reached and the time when the software is marketed is short historically, and the amount of costs qualifying for capitalization has been immaterial. </t>
        </is>
      </c>
    </row>
    <row r="17">
      <c r="A17" s="4" t="inlineStr">
        <is>
          <t>Leases</t>
        </is>
      </c>
      <c r="B17" s="4" t="inlineStr">
        <is>
          <t>q) Leases Prior to 2019, the Group accounted for leases under ASC 840, Leases. Leases where substantially all the rewards and risks of ownership of assets remain with the lessor are accounted for as operating leases. Rental expense is recognized from the date of initial possession of the leased property on a straight-line basis over the term of the lease. Certain lease agreements contain rent holidays, which are recognized on a straight-line basis over the lease term. Lease renewal periods are considered on a lease-by-lease On January 1, 2019, the Group adopted ASU No. 2016-02, Leases (Topic 842) right-of-use The Group elected to apply practical expedients permitted under the transition method that allow the Group to use the beginning of the period of adoption as the date of initial application, to not recognize lease assets and lease liabilities for leases with a term of twelve months or less, to not separate non-lease Right-of-use As a result of the adoption, the Group recognized approximately RMB235.7 million of right-of-use The Group leases office space and staff quarters under non-cancelable 2025
December 31, 2020
RMB in thousands
2021 156,869
2022 171,923
2023 106,253
2024 43,575
2025 and thereafter 17,813
Total future lease payments 496,433
Impact of discounting remaining lease payments (42,642 )
Total lease liabilities 453,791
Rent expense under operating leases was RMB55.8 million for the year ended December 31, 2018. Operating lease cost for the year s
For the Year Ended December 31,
2019 2020
RMB in thousands
Cash payments for operating leases 67,535 107,772
Right-of-use 96,692 260,867
Future lease payments under leases as of December 31, 2018 were as follows:
Operating Leases*
RMB in thousands
2019 65,400
2020 72,230
2021 73,054
2022 69,681
Beyond 2022 19,544
* Amounts are based on ASC 840, Leases , Leases</t>
        </is>
      </c>
    </row>
    <row r="18">
      <c r="A18" s="4" t="inlineStr">
        <is>
          <t>Share-based compensation</t>
        </is>
      </c>
      <c r="B18" s="4" t="inlineStr">
        <is>
          <t xml:space="preserve">r) Share-based compensation Share based compensation expenses arise from share-based awards, including share options for the purchase of the Company’s ordinary shares. The Group accounts for share-based awards granted to employees in accordance with ASC 718 Compensation - Stock Compensation 2018-07, Compensation—Stock Compensation (Topic 718): Improvement to Nonemployee Share-based Payment Accounting 2018-07, non-employees For share options for the purchase of ordinary shares granted to employees determined to be equity classified awards, the related share-based compensation expenses are recognized in the consolidated financial statements based on their grant date fair values which are calculated using the binomial option pricing model. The determination of the fair value is affected by the share price as well as assumptions regarding a number of complex and subjective variables, including the expected share price volatility, risk-free interest rates and expected dividends. For share options granted with service conditions only, share-based compensation expenses are recorded net of estimated forfeitures using straight-line method during the requisite service period, such that expenses are recorded only for those share-based awards that are expected to ultimately vest. For share options granted with service condition and the occurrence of an IPO as performance condition, share-based compensation expenses are recorded net of estimated forfeitures using graded-vesting method during the requisite service period. Cumulative share-based compensation expenses for the options that have satisfied the service condition, amounting to RMB28.9 million, were recorded upon the completion of the IPO in 2018. </t>
        </is>
      </c>
    </row>
    <row r="19">
      <c r="A19" s="4" t="inlineStr">
        <is>
          <t>Employee benefits</t>
        </is>
      </c>
      <c r="B19" s="4" t="inlineStr">
        <is>
          <t xml:space="preserve">s) Employee benefits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VIEs of the Group make contributions to the government for these benefits based on certain percentages of the employees’ salaries, up to a maximum amount specified by the local government. The Group has no legal obligation for the benefits beyond the contributions made. </t>
        </is>
      </c>
    </row>
    <row r="20">
      <c r="A20" s="4" t="inlineStr">
        <is>
          <t>Investments</t>
        </is>
      </c>
      <c r="B20" s="4" t="inlineStr">
        <is>
          <t>t) Investments Short-term investments Short-term investments primarily include money market funds, financial products with variable interest rates referenced to performance of underlying assets issued by commercial banks or other financial institutions and publicly traded companies with the intention to be sold within twelve months. In accordance with ASC 825, Financial Instruments For the investments in publicly traded companies, the Group carries the investments at fair value at the end of each reporting period. Changes in the fair value of these investments are reflected on the consolidated statements of operations and comprehensive loss as “Investment income, net”. Long-term investments, net The Group’s long-term investments primarily consist of equity investments accounted for using the measurement alternative, equity investments accounted for using the equity method and other investments accounted for at fair value. Equity investments accounted for using the measurement alternative For those investments over which the Group does not have significant influence and without readily determinable fair value, the Group records them at cost, less impairment, and plus or minus subsequent adjustments for observable price changes, in accordance with Financial Instruments-Overall: Recognition and Measurement of Financial Assets and Financial Liabilities The adoption did not have a significant impact on the Group’s consolidated financial statements. Management regularly evaluates the impairment of these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recognized equals to the excess of the investment cost over its fair value at the end of each reporting period for which the assessment is made. The fair value would then become the new cost basis of investment. Equity investments accounted for using the equity method The Group applies the equity method of accounting to account for equity investments and limited partnership in a private equity fund, according to ASC 323 Investment—Equity Method and Joint Ventures Investments accounted for at fair value In accordance with ASC 825, Financial Instruments</t>
        </is>
      </c>
    </row>
    <row r="21">
      <c r="A21" s="4" t="inlineStr">
        <is>
          <t>Taxation</t>
        </is>
      </c>
      <c r="B21" s="4" t="inlineStr">
        <is>
          <t>u)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es are provided using the assets and liabilities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 of operations and comprehensive loss in the period of change. A valuation allowance is provided to reduce the amount of deferred tax assets if it is considered more-likely-than-not Uncertain tax positions In order to assess uncertain tax positions, the Group applies a more-likely-than-not two-step two-step more-likely-than-not</t>
        </is>
      </c>
    </row>
    <row r="22">
      <c r="A22" s="4" t="inlineStr">
        <is>
          <t>Revenue recognition</t>
        </is>
      </c>
      <c r="B22" s="4" t="inlineStr">
        <is>
          <t>v) Revenue recognition On January 1, 2018, the Group adopted ASC 606, Revenue from Contracts with Customers Under ASC 606, revenue is recognized when a customer obtains control of promised goods or services in an amount that reflects the consideration the entity expects to receive in exchange for those goods or services. The Group identifies its contracts with customers and all performance obligations within those contracts. The Group then determines the transaction price and allocates the transaction price to the performance obligations within the Group’s contracts with customers, recognizing revenue when, or as, the Group satisfies its performance obligations. The adoption of ASC 606 did not significantly change (1) the timing and pattern of revenue recognition for all of the Group’s revenue streams, and (2) the presentation of revenue as gross versus net. Therefore, the adoption of ASC 606 did not have a significant impact on the Group’s financial position, results of operations, equity, cash flows or any adjustment on the Group’s consolidated financial statements as of the adoption date and for the years ended December 31, 2018, 2019 and 2020. The Group’s revenue recognition policies effective upon the adoption of ASC 606 are as follows: Mobile game services Exclusively distributed mobile games For the years ended December 31, 2018, 2019 and 2020, the Group primarily generates revenues from the sale of in-game . In accordance with ASC 606, the Group evaluates the contracts with its customers and determines that the Group has a single combined performance obligation which is to make the game and the ongoing game related services available to the paying players. The transaction price, which is the amount paid for in-game in-game point-in-time in-game The Group has estimated the average playing period of the paying players for each game, usually between three to eight months. The Group considers the average period that players typically play the games and other game player behavior patterns, as well as various other factors to arrive at the best estimates for the estimated playing period of the paying players. To compute the estimated average playing period for paying players, the Group considers the initial purchase date as the starting point of a paying player’s lifespan. The Group tracks populations of paying players who made their initial purchases during the interval period (the “Cohort”) and tracks each Cohort to understand the subsequent churn rate of the paying players of each Cohort, i.e. the number of paying players from each Cohort who left subsequent to their initial purchases. To determine the ending point of a paying player’s lifespan beyond the date for which observable data are available, the Group extrapolates the actual observed churn rate to arrive at an estimated weighted average playing lifespan for paying players of the selected games. If a new game is launched and only a limited period of paying player data is available, then the Group considers other qualitative factors, such as the playing patterns for paying players for other games with similar characteristics with the new game, including paying player type and purchasing frequency. While the Group believes its estimates to be reasonable based on available game player information, the Group may revise such estimates based on new information indicating a change in the game player behavior patterns and any adjustments are applied prospectively. In accordance with ASC 606-10-55-39, in-game in-game Proceeds earned from selling in-game Jointly operated mobile game distribution services The Group is also offering distribution services for mobile games developed by the third-party game developers. In accordance with ASC 606, the Group evaluates the contracts with the third-party game developers and identifies the performance obligations as distributing games and providing payment solution and market promotion service to the game developers. Accordingly, the Group earns service revenue by distributing them to the game players. In accordance with ASC 606-10-55-39, pre-determined Valued added services (“VAS”) The Group offers premium membership subscription, live broadcasting and other video, audio and comic content to the customers. The Group offers premium membership sub scription non-refundable The Group operates and maintains live broadcasting channel whereby users can enjoy live performances provided by the hosts and interact with the hosts. Most of the hosts host the performance on their own. The Group creates and sells virtual items to users so that the users present them simultaneously to hosts to show their support. The virtual items sold by the Group comprise of either (i) consumable items or (ii) time-based items, such as privilege titles etc. Revenues derived from the sale of virtual items are recorded on a gross basis as the Group acts as the principal to fulfill all obligations related to the sale of virtual items in accordance with ASC 606-10-55-39. point-in-time Under the arrangements with the hosts, the Group shares with them a portion of the revenues derived from the sales of virtual items. The portion paid to hosts is recognized as “Cost of revenues” on the consolidated statements of operations and comprehensive loss. Advertising services The Group provides various advertising formats, mainly include but not limited to advertisements appearing on the app opening page, banner text-links, logos, buttons and rich media, performance-based advertising and native advertisements which are customized according to advertisers’ needs. The Group determines each format of advertisements which is a distinct performance obligation. Consideration is allocated to each performance obligation based on its standalone selling price. The Group recognizes revenue on a pro-rata Sales incentives to customers The Group provides various sales incentives to its customers, including cash incentives in the form of commissions to certain third-party advertising agencies and noncash incentives such as discounts and advertising services provided free of charge in certain bundled arrangements, which are negotiated on a contract by contract basis with customers. The Group accounts for these incentives granted to customers as variable consideration in accordance with ASC 606. The amount of variable consideration is measured based on the most likely amount of incentive to be provided to customers. E-commerce E-commerce e-commerce E-commerce 606-10-55-39, 606-10-32-25. Net revenues presented on the consolidated statements of operations and comprehensive loss are net of sales discount and sales tax. Other Estimates and Judgment s The Group estimates revenue of mobile game, VAS from the third-party payment processors in the current period when reasonable estimates of these amounts can be made. The processors provide reliable interim preliminary reporting within a reasonable time frame following the end of each month and the Group maintains records of sales data, both of which allow the Group to make reasonable estimates of revenue and therefore to recognize revenue during the reporting period. Determination of the appropriate amount of revenue recognized involves judgments and estimates that the Group believes are reasonable, but actual results may differ from the Group’s estimates. When the Group receives the final reports, to the extent not received within a reasonable time frame following the end of each month, the Group records any differences between estimated revenue and actual revenue in the reporting period when the Group determines the actual amounts. The revenue on the final revenue report have not differed significantly from the reported revenue for the periods presented. Contract balances Timing of revenue recognition may differ from the timing of invoicing to customers. Accounts receivable represent amounts invoiced, and revenue recognized prior to invoicing when the Group has satisfied its performance obligations and has the unconditional right to consideration. Deferred revenue relates to unsatisfied performance obligations at the end of each reporting period and consists of cash payment received in advance from game players in mobile games, from customers in advertising services, live broadcasting services and other VAS, and e-commerce platforms. Due to the generally short-term duration of the relevant contracts, the majority of the performance obligations are satisfied within one year. The amount of revenue recognized that was included in the receipts in advance balance at the beginning of the year was RMB571.4 million, RMB943.4 million, and RMB1,238.8 million for the years ended December 31, 2018, 2019 and 2020, respectively. Practical expedients The Group has used the following practical expedients as allowed under ASC 606: The transaction price allocated to the performance obligations that are unsatisfied, or partially unsatisfied, has not been disclosed, as substantially all of the contracts have an original expected duration of one year or less. The following table presents the Group’s net revenues disaggregated by revenue sources:
For the Year Ended December 31,
2018 2019 2020
RMB in thousands
Mobile games 2,936,331 3,597,809 4,803,382
Value-added services (formerly known as Live broadcasting and VAS) 585,643 1,641,043 3,845,663
Advertising 463,490 817,016 1,842,772
E-commerce and others 143,467 722,054 1,507,159
Total net revenues 4,128,931 6,777,922 11,998,976</t>
        </is>
      </c>
    </row>
    <row r="23">
      <c r="A23" s="4" t="inlineStr">
        <is>
          <t>Cost of revenues</t>
        </is>
      </c>
      <c r="B23" s="4" t="inlineStr">
        <is>
          <t xml:space="preserve">w) Cost of revenues Costs of revenues consist primarily of revenue sharing costs to mobile games developers and distribution channels and payment channels, revenue sharing with the hosts and content creators, staff costs, content costs, server and bandwidth service costs, depreciation expenses and other direct costs of providing these services as well as cost of merchandise sold. These costs are charged to the consolidated statements of operations and comprehensive loss as incurred. </t>
        </is>
      </c>
    </row>
    <row r="24">
      <c r="A24" s="4" t="inlineStr">
        <is>
          <t>Related parties</t>
        </is>
      </c>
      <c r="B24" s="4" t="inlineStr">
        <is>
          <t xml:space="preserve">x)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
        </is>
      </c>
    </row>
    <row r="25">
      <c r="A25" s="4" t="inlineStr">
        <is>
          <t>Net loss per share</t>
        </is>
      </c>
      <c r="B25" s="4" t="inlineStr">
        <is>
          <t>y) Net loss per share Loss per share is computed in accordance with ASC 260, Earnings per Share two-class two-class Pre-IPO as-converted two-class Basic net loss per share is computed using the weighted average number of ordinary shares outstanding during the period. Diluted net loss per share is computed using the weighted average number of ordinary shares and potential ordinary shares outstanding during the period. Potential ordinary shares include ordinary shares issuable upon the conversion of the Pre-IPO if-converted if-converted</t>
        </is>
      </c>
    </row>
    <row r="26">
      <c r="A26" s="4" t="inlineStr">
        <is>
          <t>Statutory reserves</t>
        </is>
      </c>
      <c r="B26" s="4" t="inlineStr">
        <is>
          <t xml:space="preserve">z) Statutory reserves In accordance with China’s Company Laws, the Company’s VIEs in PRC must make appropriations from their after-tax non-distributable after-tax Pursuant to the laws applicable to China’s FIEs, the Company’s subsidiaries that are FIEs in China have to make appropriations from their after-tax after-tax The following table presents the Group’s appropriations to general reserve funds and statutory surplus funds for the years ended December 31, 2018, 2019 and 2020:
For the Year Ended
2018 2019 2020
RMB in thousands
Appropriations to general reserve funds and statutory surplus funds 3,591 5,797 4,421 </t>
        </is>
      </c>
    </row>
    <row r="27">
      <c r="A27" s="4" t="inlineStr">
        <is>
          <t>Noncontrolling interests</t>
        </is>
      </c>
      <c r="B27" s="4" t="inlineStr">
        <is>
          <t xml:space="preserve">aa) Noncontrolling interests For the Company’s majority-owned subsidiaries and consolidated VIEs, noncontrolling interests are recognized to reflect the portion of the equity which is not attributable, directly or indirectly, to the Company as the controlling shareholder. Noncontrolling interests acquired through a business combination are recognized at fair value at the acquisition date, which is estimated with reference to the purchase price per share as of the acquisition date. The noncontrolling interests will continue to be attributed with its share of losses even if that attribution results in a deficit noncontrolling interest balance. </t>
        </is>
      </c>
    </row>
    <row r="28">
      <c r="A28" s="4" t="inlineStr">
        <is>
          <t>Comprehensive loss</t>
        </is>
      </c>
      <c r="B28" s="4" t="inlineStr">
        <is>
          <t xml:space="preserve">bb) Comprehensive loss Comprehensive loss is defined to include all changes in equity of the Group during a period arising from transactions and other events and circumstances excluding transactions resulting from investments by shareholders and distributions to shareholders. Accumulated other comprehensive income, as presented on the consolidated balance sheets, consists of accumulated foreign currency translation adjustments. </t>
        </is>
      </c>
    </row>
    <row r="29">
      <c r="A29" s="4" t="inlineStr">
        <is>
          <t>Segment reporting</t>
        </is>
      </c>
      <c r="B29" s="4" t="inlineStr">
        <is>
          <t>cc) Segment reporting Based on the criteria established by ASC 280, Segment Reporting</t>
        </is>
      </c>
    </row>
    <row r="30">
      <c r="A30" s="4" t="inlineStr">
        <is>
          <t>Business Combinations</t>
        </is>
      </c>
      <c r="B30" s="4" t="inlineStr">
        <is>
          <t xml:space="preserve">dd) Business combinations The Group accounts for its business combinations using the acquisition method of accounting in accordance with ASC 805, Business Combinations In a business combination achieved in stages, the Group re-measures re-measurement For the Company’s majority-owned subsidiaries and consolidated VIEs, noncontrolling interests are recognized to reflect the portion of their equity which is not attributable, directly or indirectly, to the Company. If a business combination is under common control, the acquired assets and liabilities are recognized at their historical book value. The consolidated financial statements include the results of the acquired entities from the earliest date presented or, if more recent, from the date when the entities first came under common control, regardless of the date of the combination. Consolidated financial statements for prior years would also be retrospectively adjusted for periods during which the entities were under common control. </t>
        </is>
      </c>
    </row>
    <row r="31">
      <c r="A31" s="4" t="inlineStr">
        <is>
          <t>Recently issued accounting pronouncements</t>
        </is>
      </c>
      <c r="B31" s="4" t="inlineStr">
        <is>
          <t>ee) Recently issued accounting pronouncements Simplifying the Accounting for Income Taxes. 2019-12, Simplifying the Accounting for Income Taxes Investments-Equity Securities (Topic 321), Investments-Equity Method and Joint Ventures (Topic 323), and Derivatives and Hedging (Topic 815): Clarifying the Interactions between Topic 321, Topic 323, and Topic 815 2020-01, “Investments-Equity Securities (Topic 321), Investments-Equity Method and Joint Ventures (Topic 323), and Derivatives and Hedging (Topic 815): Clarifying the Interactions between Topic 321, Topic 323, and Topic 815,”</t>
        </is>
      </c>
    </row>
    <row r="32">
      <c r="A32" s="4" t="inlineStr">
        <is>
          <t>Sales and marketing expenses</t>
        </is>
      </c>
    </row>
    <row r="33">
      <c r="A33" s="4" t="inlineStr">
        <is>
          <t>Expenses</t>
        </is>
      </c>
      <c r="B33" s="4" t="inlineStr">
        <is>
          <t xml:space="preserve">o) Sales and marketing expenses Sales and marketing expenses consist primarily of marketing and promotional expenses, salaries and other compensation-related expenses to the Group’s sales and marketing personnel. Marketing and promotional expenses consist primarily of costs for the promotion of corporate image and product marketing. The Group expenses all marketing and promotion costs as incurred and classifies these costs under sales and marketing expenses. For the years ended December 31, 2018, 2019 and 2020, the marketing and promotional expenses were RMB436.5 million, RMB934.7 million and RMB3,006.0 million, respectively. </t>
        </is>
      </c>
    </row>
    <row r="34">
      <c r="A34" s="4" t="inlineStr">
        <is>
          <t>General and administrative expenses</t>
        </is>
      </c>
    </row>
    <row r="35">
      <c r="A35" s="4" t="inlineStr">
        <is>
          <t>Expenses</t>
        </is>
      </c>
      <c r="B35" s="4" t="inlineStr">
        <is>
          <t xml:space="preserve">p) General and administrative expenses General and administrative expenses consist primarily of salaries and other compensation-related expenses to the Group’s general and administrative personnel, professional fees, rental expenses and allowance for doubtful accou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ons and Reorganization (Tables)</t>
        </is>
      </c>
      <c r="B1" s="2" t="inlineStr">
        <is>
          <t>12 Months Ended</t>
        </is>
      </c>
    </row>
    <row r="2">
      <c r="B2" s="2" t="inlineStr">
        <is>
          <t>Dec. 31, 2020</t>
        </is>
      </c>
    </row>
    <row r="3">
      <c r="A3" s="3" t="inlineStr">
        <is>
          <t>Operations and Reorganization</t>
        </is>
      </c>
    </row>
    <row r="4">
      <c r="A4" s="4" t="inlineStr">
        <is>
          <t>Schedule of Company's major subsidiaries and VIEs and subsidiaries of the VIEs</t>
        </is>
      </c>
      <c r="B4" s="4" t="inlineStr">
        <is>
          <t>Major Subsidiaries Place and Year of Incorporation Percentage of Direct or Economic Ownership Principal Activities
Bilibili HK Limited Hong Kong Y2014 100 Investment holding
Hode HK Limited Hong Kong Y2014 100 Investment holding
Bilibili Co., Ltd. Japan Y2014 100 Business development
Hode Shanghai Limited (“Hode Shanghai”) PRC Y2014 100 Technology development
Shanghai Bilibili Technology Co., Ltd. PRC Y2016 100 Technology development
Major VIEs and VIEs’ subsidiaries Place and Year of Incorporation Acquisition Percentage of Direct or Indirect Economic Ownership Principal Activities
Shanghai Hode Information Technology Co., Ltd. (“Hode Information Technology”) PRC Y2013 100 Mobile game operation
Shanghai Kuanyu Digital Technology Co., Ltd. (“Shanghai Kuanyu”) PRC Y2014 100 Video distribution and game distribution
Sharejoy Network Technology Co., Ltd. (“Sharejoy Network”) PRC Y2014 100 Game distribution
Shanghai Hehehe Culture Communication Co., Ltd. (“Shanghai Hehehe”) PRC Y2014 100 Comics distribution
Shanghai Anime Tamashi Cultural Media Co., Ltd. (“Shanghai Anime Tamashi”) PRC Y2015 100 E-commerce</t>
        </is>
      </c>
    </row>
    <row r="5">
      <c r="A5" s="4" t="inlineStr">
        <is>
          <t>Schedule of combined financial information of the Group's VIEs included in the accompanying consolidated financial statements of the Group</t>
        </is>
      </c>
      <c r="B5" s="4" t="inlineStr">
        <is>
          <t xml:space="preserve">December 31, December 31, December 31,
RMB in thousands
Current assets:
Cash and cash equivalents 152,295 201,310 349,190
Time deposits 10,265 7,674 22,161
Accounts receivable, net 130,823 223,438 343,099
Amount due from the Company and its subsidiaries 165,559 127,944 173,596
Amount — 170,535 59,117
Prepayments and other current assets 841,018 999,780 1,383,648
Short-term 252,943 672,787 1,175,309
Non-current
Long-term 843,149 794,549 1,223,943
Other non-current 943,373 1,483,983 2,183,411
Total assets 3,339,425 4,682,000 6,913,474
Current liabilities:
Accounts payable 1,078,070 1,454,924 2,332,372
Salary and welfare payable 94,699 128,343 288,686
Taxes payable 27,152 33,611 106,492
Short-term loans — — 100,000
Deferred revenue 937,086 1,234,508 1,769,992
Amount due to the Company and its subsidiaries 1,594,527 2,650,499 3,752,973
Accrued liabilities and other payables 318,568 222,078 449,370
Amount due to related parties 23,054 — —
Non-current
Other long-term liabilities — 23,108 19,640
Total liabilities 4,073,156 5,747,071 8,819,525
For the Year Ended December 31,
2018 2019 2020
RMB in thousands
Net revenues:
Revenue from third parties 3,691,219 6,056,332 9,651,207
Revenue from the Company and its subsidiaries 443,405 531,830 667,765
Net revenues 4,134,624 6,588,162 10,318,972
Net loss (587,932 ) (448,114 ) (853,970 )
For the Year Ended December 31,
2018 2019 2020
RMB in thousands
Net cash provided by operating activities 636,972 271,299 1,476,494
Net cash used in investing activities (674,483 ) (1,518,931 ) (2,421,163 )
Net cash provided by financing activities 130,592 1,300,740 1,090,2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chedule of movements of the allowance for doubtful accounts</t>
        </is>
      </c>
      <c r="B4" s="4" t="inlineStr">
        <is>
          <t>The following table sets out movements of the allowance for doubtful accounts for the years ended December 31, 2018, 2019 and 2020:
For the Year Ended December 31,
2018 2019 2020
RMB in thousands
Beginning balance prior to ASC 326 — — 17,696
Impact of adoption to ASC 326 — — 17,900
Beginning balance 4,516 14,420 35,596
Provisions 10,904 9,396 99,165
Write-offs (1,000 ) (6,120 ) (13,758 )
Ending balance 14,420 17,696 121,003</t>
        </is>
      </c>
    </row>
    <row r="5">
      <c r="A5" s="4" t="inlineStr">
        <is>
          <t>Schedule of estimated useful lives of the intangible assets</t>
        </is>
      </c>
      <c r="B5" s="4" t="inlineStr">
        <is>
          <t>Major identifiable intangible assets that have determinable lives continue to be amortized over their estimated useful lives using the straight-line method as follows:
Licensed copyrights of content shorter of the licensed period or projected useful life of the content, mainly vary from 1 to 8 years
License rights of mobile games shorter of the licensed period or projected useful life of mobile games, mainly vary from 1 to 3 years
Intellectual property and others 1 -</t>
        </is>
      </c>
    </row>
    <row r="6">
      <c r="A6" s="4" t="inlineStr">
        <is>
          <t>Schedule of future lease payments under operating leases</t>
        </is>
      </c>
      <c r="B6" s="4" t="inlineStr">
        <is>
          <t>Future lease payments under operating leases as of December 31, 2020 were as follows:
December 31, 2020
RMB in thousands
2021 156,869
2022 171,923
2023 106,253
2024 43,575
2025 and thereafter 17,813
Total future lease payments 496,433
Impact of discounting remaining lease payments (42,642 )
Total lease liabilities 453,791
Future lease payments under leases as of December 31, 2018 were as follows:
Operating Leases*
RMB in thousands
2019 65,400
2020 72,230
2021 73,054
2022 69,681
Beyond 2022 19,544
* Amounts are based on ASC 840, Leases , Leases</t>
        </is>
      </c>
    </row>
    <row r="7">
      <c r="A7" s="4" t="inlineStr">
        <is>
          <t>Schedule of Lease Cost</t>
        </is>
      </c>
      <c r="B7" s="4" t="inlineStr">
        <is>
          <t>For the Year Ended December 31,
2019 2020
RMB in thousands
Cash payments for operating leases 67,535 107,772
Right-of-use 96,692 260,867</t>
        </is>
      </c>
    </row>
    <row r="8">
      <c r="A8" s="4" t="inlineStr">
        <is>
          <t>Schedule of net revenues disaggregated by revenue sources</t>
        </is>
      </c>
      <c r="B8" s="4" t="inlineStr">
        <is>
          <t>For the Year Ended December 31,
2018 2019 2020
RMB in thousands
Mobile games 2,936,331 3,597,809 4,803,382
Value-added services (formerly known as Live broadcasting and VAS) 585,643 1,641,043 3,845,663
Advertising 463,490 817,016 1,842,772
E-commerce and others 143,467 722,054 1,507,159
Total net revenues 4,128,931 6,777,922 11,998,976</t>
        </is>
      </c>
    </row>
    <row r="9">
      <c r="A9" s="4" t="inlineStr">
        <is>
          <t>Schedule of appropriations to general reserve funds and statutory surplus funds</t>
        </is>
      </c>
      <c r="B9" s="4" t="inlineStr">
        <is>
          <t xml:space="preserve">For the Year Ended
2018 2019 2020
RMB in thousands
Appropriations to general reserve funds and statutory surplus funds 3,591 5,797 4,4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7" customWidth="1" min="1" max="1"/>
    <col width="80" customWidth="1" min="2" max="2"/>
  </cols>
  <sheetData>
    <row r="1">
      <c r="A1" s="1" t="inlineStr">
        <is>
          <t>Concentrations and Risks (Tables)</t>
        </is>
      </c>
      <c r="B1" s="2" t="inlineStr">
        <is>
          <t>12 Months Ended</t>
        </is>
      </c>
    </row>
    <row r="2">
      <c r="B2" s="2" t="inlineStr">
        <is>
          <t>Dec. 31, 2020</t>
        </is>
      </c>
    </row>
    <row r="3">
      <c r="A3" s="4" t="inlineStr">
        <is>
          <t>Telecommunications service provider</t>
        </is>
      </c>
    </row>
    <row r="4">
      <c r="A4" s="3" t="inlineStr">
        <is>
          <t>Concentrations and Risks</t>
        </is>
      </c>
    </row>
    <row r="5">
      <c r="A5" s="4" t="inlineStr">
        <is>
          <t>Schedule of concentrations and risks</t>
        </is>
      </c>
      <c r="B5" s="4" t="inlineStr">
        <is>
          <t xml:space="preserve">For the Year Ended
2018 2019 2020
Total number of telecommunications service providers 88 107 116
Number of service providers providing 10% or more of the Group’s servers and bandwidth expenditure 3 2 3
Total percentage of the Group’s servers and bandwidth expenditure provided by 10% or greater service providers 48 % 45 % 55 % </t>
        </is>
      </c>
    </row>
    <row r="6">
      <c r="A6" s="4" t="inlineStr">
        <is>
          <t>Credit risk</t>
        </is>
      </c>
    </row>
    <row r="7">
      <c r="A7" s="3" t="inlineStr">
        <is>
          <t>Concentrations and Risks</t>
        </is>
      </c>
    </row>
    <row r="8">
      <c r="A8" s="4" t="inlineStr">
        <is>
          <t>Schedule of concentrations and risks</t>
        </is>
      </c>
      <c r="B8" s="4" t="inlineStr">
        <is>
          <t xml:space="preserve">RMB in thousands December 31, December 31, December 31,
Distribution channel A 63,762 118,860 146,907 </t>
        </is>
      </c>
    </row>
    <row r="9">
      <c r="A9" s="4" t="inlineStr">
        <is>
          <t>Mobile games</t>
        </is>
      </c>
    </row>
    <row r="10">
      <c r="A10" s="3" t="inlineStr">
        <is>
          <t>Concentrations and Risks</t>
        </is>
      </c>
    </row>
    <row r="11">
      <c r="A11" s="4" t="inlineStr">
        <is>
          <t>Schedule of concentrations and risks</t>
        </is>
      </c>
      <c r="B11" s="4" t="inlineStr">
        <is>
          <t xml:space="preserve">For the Year Ended December 31,
2018 2019 2020
Mobile game 1 53 % 31 % 11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 (Tables)</t>
        </is>
      </c>
      <c r="B1" s="2" t="inlineStr">
        <is>
          <t>12 Months Ended</t>
        </is>
      </c>
    </row>
    <row r="2">
      <c r="B2" s="2" t="inlineStr">
        <is>
          <t>Dec. 31, 2020</t>
        </is>
      </c>
    </row>
    <row r="3">
      <c r="A3" s="3" t="inlineStr">
        <is>
          <t>Prepayments and Other Current Assets</t>
        </is>
      </c>
    </row>
    <row r="4">
      <c r="A4" s="4" t="inlineStr">
        <is>
          <t>Summary of prepayments and other current assets</t>
        </is>
      </c>
      <c r="B4" s="4" t="inlineStr">
        <is>
          <t>December 31, December 31, December 31,
RMB in thousands
Prepayments for revenue sharing cost* 462,883 542,971 782,518
Prepayments for content cost 130,619 226,500 195,175
Prepayments for sales tax 80,487 157,244 202,025
Interest income receivable 26,812 93,688 6,396
Inventories, net 55,032 69,914 160,006
Loans to investees or ongoing investments 84,075 64,463 187,672
Prepayments of marketing and other operational expenses 33,198 53,246 64,068
Prepayments /receivables relating to jointly invested content 44,951 43,838 28,664
Deposits 20,447 26,301 51,661
Prepayments to inventory suppliers 12,901 9,058 19,970
Others 39,446 28,678 67,632
Total 990,851 1,315,901 1,765,787
* App stores retain commissions on each purchase made by the users through the App stores. The Group is also obligated to pay ongoing licensing fees in form of royalties to the third-party game developers. Licensing fees consist of fees that the Group pays to content owners for the use of licensed content, including trademarks and copyrights, in the development of games. Licensing fees are either paid in advance and recorded on the balance sheets as prepayments or accrued as incurred and subsequently paid. Additionally, the Group defers the revenue from licensed mobile games over the estimated average playing period of paying players given that there is an implied obligation to provide on-going end-use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12 Months Ended</t>
        </is>
      </c>
    </row>
    <row r="2">
      <c r="B2" s="2" t="inlineStr">
        <is>
          <t>Dec. 31, 2020</t>
        </is>
      </c>
    </row>
    <row r="3">
      <c r="A3" s="3" t="inlineStr">
        <is>
          <t>Short-term Investments [Abstract]</t>
        </is>
      </c>
    </row>
    <row r="4">
      <c r="A4" s="4" t="inlineStr">
        <is>
          <t>Summary of short-term investments</t>
        </is>
      </c>
      <c r="B4" s="4" t="inlineStr">
        <is>
          <t>December 31, 2018 December 31, 2019 December 31, 2020
RMB in thousands
Financial products 858,021 1,070,113 2,866,643
Investments in publicly traded companies — 80,918 434,609
Money market funds 87,317 109,779 55,937
Total 945,338 1,260,810 3,357,18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OPERATIONS AND COMPREHENSIVE LOS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4" t="inlineStr">
        <is>
          <t>Net revenues</t>
        </is>
      </c>
      <c r="B3" s="6" t="n">
        <v>11998976</v>
      </c>
      <c r="C3" s="7" t="n">
        <v>1838924</v>
      </c>
      <c r="D3" s="6" t="n">
        <v>6777922</v>
      </c>
      <c r="E3" s="6" t="n">
        <v>4128931</v>
      </c>
    </row>
    <row r="4">
      <c r="A4" s="4" t="inlineStr">
        <is>
          <t>Cost of revenues</t>
        </is>
      </c>
      <c r="B4" s="5" t="n">
        <v>-9158800</v>
      </c>
      <c r="C4" s="5" t="n">
        <v>-1403648</v>
      </c>
      <c r="D4" s="5" t="n">
        <v>-5587673</v>
      </c>
      <c r="E4" s="5" t="n">
        <v>-3273493</v>
      </c>
    </row>
    <row r="5">
      <c r="A5" s="4" t="inlineStr">
        <is>
          <t>Gross profit</t>
        </is>
      </c>
      <c r="B5" s="5" t="n">
        <v>2840176</v>
      </c>
      <c r="C5" s="5" t="n">
        <v>435276</v>
      </c>
      <c r="D5" s="5" t="n">
        <v>1190249</v>
      </c>
      <c r="E5" s="5" t="n">
        <v>855438</v>
      </c>
    </row>
    <row r="6">
      <c r="A6" s="3" t="inlineStr">
        <is>
          <t>Operating expenses:</t>
        </is>
      </c>
    </row>
    <row r="7">
      <c r="A7" s="4" t="inlineStr">
        <is>
          <t>Sales and marketing expenses</t>
        </is>
      </c>
      <c r="B7" s="5" t="n">
        <v>-3492091</v>
      </c>
      <c r="C7" s="5" t="n">
        <v>-535186</v>
      </c>
      <c r="D7" s="5" t="n">
        <v>-1198516</v>
      </c>
      <c r="E7" s="5" t="n">
        <v>-585758</v>
      </c>
    </row>
    <row r="8">
      <c r="A8" s="4" t="inlineStr">
        <is>
          <t>General and administrative expenses</t>
        </is>
      </c>
      <c r="B8" s="5" t="n">
        <v>-976082</v>
      </c>
      <c r="C8" s="5" t="n">
        <v>-149592</v>
      </c>
      <c r="D8" s="5" t="n">
        <v>-592497</v>
      </c>
      <c r="E8" s="5" t="n">
        <v>-461165</v>
      </c>
    </row>
    <row r="9">
      <c r="A9" s="4" t="inlineStr">
        <is>
          <t>Research and development expenses</t>
        </is>
      </c>
      <c r="B9" s="5" t="n">
        <v>-1512966</v>
      </c>
      <c r="C9" s="5" t="n">
        <v>-231872</v>
      </c>
      <c r="D9" s="5" t="n">
        <v>-894411</v>
      </c>
      <c r="E9" s="5" t="n">
        <v>-537488</v>
      </c>
    </row>
    <row r="10">
      <c r="A10" s="4" t="inlineStr">
        <is>
          <t>Total operating expenses</t>
        </is>
      </c>
      <c r="B10" s="5" t="n">
        <v>-5981139</v>
      </c>
      <c r="C10" s="5" t="n">
        <v>-916650</v>
      </c>
      <c r="D10" s="5" t="n">
        <v>-2685424</v>
      </c>
      <c r="E10" s="5" t="n">
        <v>-1584411</v>
      </c>
    </row>
    <row r="11">
      <c r="A11" s="4" t="inlineStr">
        <is>
          <t>Loss from operations</t>
        </is>
      </c>
      <c r="B11" s="5" t="n">
        <v>-3140963</v>
      </c>
      <c r="C11" s="5" t="n">
        <v>-481374</v>
      </c>
      <c r="D11" s="5" t="n">
        <v>-1495175</v>
      </c>
      <c r="E11" s="5" t="n">
        <v>-728973</v>
      </c>
    </row>
    <row r="12">
      <c r="A12" s="3" t="inlineStr">
        <is>
          <t>Other income:</t>
        </is>
      </c>
    </row>
    <row r="13">
      <c r="A13" s="4" t="inlineStr">
        <is>
          <t>Investment income, net (including impairments)</t>
        </is>
      </c>
      <c r="B13" s="5" t="n">
        <v>28203</v>
      </c>
      <c r="C13" s="5" t="n">
        <v>4322</v>
      </c>
      <c r="D13" s="5" t="n">
        <v>96610</v>
      </c>
      <c r="E13" s="5" t="n">
        <v>96440</v>
      </c>
    </row>
    <row r="14">
      <c r="A14" s="4" t="inlineStr">
        <is>
          <t>Interest income</t>
        </is>
      </c>
      <c r="B14" s="5" t="n">
        <v>83301</v>
      </c>
      <c r="C14" s="5" t="n">
        <v>12766</v>
      </c>
      <c r="D14" s="5" t="n">
        <v>162782</v>
      </c>
      <c r="E14" s="5" t="n">
        <v>68706</v>
      </c>
    </row>
    <row r="15">
      <c r="A15" s="4" t="inlineStr">
        <is>
          <t>Interest expense</t>
        </is>
      </c>
      <c r="B15" s="5" t="n">
        <v>-108547</v>
      </c>
      <c r="C15" s="5" t="n">
        <v>-16636</v>
      </c>
      <c r="D15" s="5" t="n">
        <v>-46543</v>
      </c>
    </row>
    <row r="16">
      <c r="A16" s="4" t="inlineStr">
        <is>
          <t>Exchange (losses)/gains</t>
        </is>
      </c>
      <c r="B16" s="5" t="n">
        <v>41717</v>
      </c>
      <c r="C16" s="5" t="n">
        <v>6393</v>
      </c>
      <c r="D16" s="5" t="n">
        <v>-11789</v>
      </c>
      <c r="E16" s="5" t="n">
        <v>-1661</v>
      </c>
    </row>
    <row r="17">
      <c r="A17" s="4" t="inlineStr">
        <is>
          <t>Others, net</t>
        </is>
      </c>
      <c r="B17" s="5" t="n">
        <v>95641</v>
      </c>
      <c r="C17" s="5" t="n">
        <v>14660</v>
      </c>
      <c r="D17" s="5" t="n">
        <v>26412</v>
      </c>
      <c r="E17" s="5" t="n">
        <v>26455</v>
      </c>
    </row>
    <row r="18">
      <c r="A18" s="4" t="inlineStr">
        <is>
          <t>Total other income, net</t>
        </is>
      </c>
      <c r="B18" s="5" t="n">
        <v>140315</v>
      </c>
      <c r="C18" s="5" t="n">
        <v>21505</v>
      </c>
      <c r="D18" s="5" t="n">
        <v>227472</v>
      </c>
      <c r="E18" s="5" t="n">
        <v>189940</v>
      </c>
    </row>
    <row r="19">
      <c r="A19" s="4" t="inlineStr">
        <is>
          <t>Loss before tax</t>
        </is>
      </c>
      <c r="B19" s="5" t="n">
        <v>-3000648</v>
      </c>
      <c r="C19" s="5" t="n">
        <v>-459869</v>
      </c>
      <c r="D19" s="5" t="n">
        <v>-1267703</v>
      </c>
      <c r="E19" s="5" t="n">
        <v>-539033</v>
      </c>
    </row>
    <row r="20">
      <c r="A20" s="4" t="inlineStr">
        <is>
          <t>Income tax</t>
        </is>
      </c>
      <c r="B20" s="5" t="n">
        <v>-53369</v>
      </c>
      <c r="C20" s="5" t="n">
        <v>-8180</v>
      </c>
      <c r="D20" s="5" t="n">
        <v>-35867</v>
      </c>
      <c r="E20" s="5" t="n">
        <v>-25988</v>
      </c>
    </row>
    <row r="21">
      <c r="A21" s="4" t="inlineStr">
        <is>
          <t>Net loss</t>
        </is>
      </c>
      <c r="B21" s="5" t="n">
        <v>-3054017</v>
      </c>
      <c r="C21" s="5" t="n">
        <v>-468049</v>
      </c>
      <c r="D21" s="5" t="n">
        <v>-1303570</v>
      </c>
      <c r="E21" s="5" t="n">
        <v>-565021</v>
      </c>
    </row>
    <row r="22">
      <c r="A22" s="4" t="inlineStr">
        <is>
          <t>Accretion to redeemable noncontrolling interests</t>
        </is>
      </c>
      <c r="B22" s="5" t="n">
        <v>-4292</v>
      </c>
      <c r="C22" s="5" t="n">
        <v>-658</v>
      </c>
    </row>
    <row r="23">
      <c r="A23" s="4" t="inlineStr">
        <is>
          <t>Accretion to Pre-IPO Preferred Shares redemption value | ¥</t>
        </is>
      </c>
      <c r="E23" s="5" t="n">
        <v>-64605</v>
      </c>
    </row>
    <row r="24">
      <c r="A24" s="4" t="inlineStr">
        <is>
          <t>Net loss attributable to noncontrolling interests</t>
        </is>
      </c>
      <c r="B24" s="5" t="n">
        <v>46605</v>
      </c>
      <c r="C24" s="5" t="n">
        <v>7143</v>
      </c>
      <c r="D24" s="5" t="n">
        <v>14597</v>
      </c>
      <c r="E24" s="5" t="n">
        <v>13301</v>
      </c>
    </row>
    <row r="25">
      <c r="A25" s="4" t="inlineStr">
        <is>
          <t>Net loss attributable to the Bilibili Inc.'s shareholders</t>
        </is>
      </c>
      <c r="B25" s="5" t="n">
        <v>-3011704</v>
      </c>
      <c r="C25" s="5" t="n">
        <v>-461564</v>
      </c>
      <c r="D25" s="5" t="n">
        <v>-1288973</v>
      </c>
      <c r="E25" s="5" t="n">
        <v>-616325</v>
      </c>
    </row>
    <row r="26">
      <c r="A26" s="4" t="inlineStr">
        <is>
          <t>Net loss</t>
        </is>
      </c>
      <c r="B26" s="5" t="n">
        <v>-3054017</v>
      </c>
      <c r="C26" s="5" t="n">
        <v>-468049</v>
      </c>
      <c r="D26" s="5" t="n">
        <v>-1303570</v>
      </c>
      <c r="E26" s="5" t="n">
        <v>-565021</v>
      </c>
    </row>
    <row r="27">
      <c r="A27" s="3" t="inlineStr">
        <is>
          <t>Other comprehensive income/(loss):</t>
        </is>
      </c>
    </row>
    <row r="28">
      <c r="A28" s="4" t="inlineStr">
        <is>
          <t>Foreign currency translation adjustments</t>
        </is>
      </c>
      <c r="B28" s="5" t="n">
        <v>-325100</v>
      </c>
      <c r="C28" s="5" t="n">
        <v>-49823</v>
      </c>
      <c r="D28" s="5" t="n">
        <v>140152</v>
      </c>
      <c r="E28" s="5" t="n">
        <v>296030</v>
      </c>
    </row>
    <row r="29">
      <c r="A29" s="4" t="inlineStr">
        <is>
          <t>Total other comprehensive income/(loss)</t>
        </is>
      </c>
      <c r="B29" s="5" t="n">
        <v>-325100</v>
      </c>
      <c r="C29" s="5" t="n">
        <v>-49823</v>
      </c>
      <c r="D29" s="5" t="n">
        <v>140152</v>
      </c>
      <c r="E29" s="5" t="n">
        <v>296030</v>
      </c>
    </row>
    <row r="30">
      <c r="A30" s="4" t="inlineStr">
        <is>
          <t>Total comprehensive loss</t>
        </is>
      </c>
      <c r="B30" s="5" t="n">
        <v>-3379117</v>
      </c>
      <c r="C30" s="5" t="n">
        <v>-517872</v>
      </c>
      <c r="D30" s="5" t="n">
        <v>-1163418</v>
      </c>
      <c r="E30" s="5" t="n">
        <v>-268991</v>
      </c>
    </row>
    <row r="31">
      <c r="A31" s="4" t="inlineStr">
        <is>
          <t>Accretion to redeemable noncontrolling interests</t>
        </is>
      </c>
      <c r="B31" s="5" t="n">
        <v>-4292</v>
      </c>
      <c r="C31" s="5" t="n">
        <v>-658</v>
      </c>
    </row>
    <row r="32">
      <c r="A32" s="4" t="inlineStr">
        <is>
          <t>Accretion to Pre-IPO Preferred Shares redemption value | ¥</t>
        </is>
      </c>
      <c r="E32" s="5" t="n">
        <v>-64605</v>
      </c>
    </row>
    <row r="33">
      <c r="A33" s="4" t="inlineStr">
        <is>
          <t>Net loss attributable to noncontrolling interests</t>
        </is>
      </c>
      <c r="B33" s="5" t="n">
        <v>46605</v>
      </c>
      <c r="C33" s="5" t="n">
        <v>7143</v>
      </c>
      <c r="D33" s="5" t="n">
        <v>14597</v>
      </c>
      <c r="E33" s="5" t="n">
        <v>13301</v>
      </c>
    </row>
    <row r="34">
      <c r="A34" s="4" t="inlineStr">
        <is>
          <t>Comprehensive loss attributable to the Bilibili Inc.'s shareholders</t>
        </is>
      </c>
      <c r="B34" s="6" t="n">
        <v>-3336804</v>
      </c>
      <c r="C34" s="7" t="n">
        <v>-511387</v>
      </c>
      <c r="D34" s="6" t="n">
        <v>-1148821</v>
      </c>
      <c r="E34" s="6" t="n">
        <v>-320295</v>
      </c>
    </row>
    <row r="35">
      <c r="A35" s="4" t="inlineStr">
        <is>
          <t>Net loss per share/ADS, basic | (per share)</t>
        </is>
      </c>
      <c r="B35" s="9" t="n">
        <v>-8.710000000000001</v>
      </c>
      <c r="C35" s="10" t="n">
        <v>-1.33</v>
      </c>
      <c r="D35" s="9" t="n">
        <v>-3.99</v>
      </c>
      <c r="E35" s="9" t="n">
        <v>-2.64</v>
      </c>
    </row>
    <row r="36">
      <c r="A36" s="4" t="inlineStr">
        <is>
          <t>Net loss per share/ADS, diluted | (per share)</t>
        </is>
      </c>
      <c r="B36" s="9" t="n">
        <v>-8.710000000000001</v>
      </c>
      <c r="C36" s="10" t="n">
        <v>-1.33</v>
      </c>
      <c r="D36" s="9" t="n">
        <v>-3.99</v>
      </c>
      <c r="E36" s="9" t="n">
        <v>-2.64</v>
      </c>
    </row>
    <row r="37">
      <c r="A37" s="4" t="inlineStr">
        <is>
          <t>Cost of revenues</t>
        </is>
      </c>
    </row>
    <row r="38">
      <c r="A38" s="3" t="inlineStr">
        <is>
          <t>Share-based compensation expenses included in:</t>
        </is>
      </c>
    </row>
    <row r="39">
      <c r="A39" s="4" t="inlineStr">
        <is>
          <t>Share-based compensation expenses</t>
        </is>
      </c>
      <c r="B39" s="6" t="n">
        <v>37087</v>
      </c>
      <c r="C39" s="7" t="n">
        <v>5684</v>
      </c>
      <c r="D39" s="6" t="n">
        <v>23281</v>
      </c>
      <c r="E39" s="6" t="n">
        <v>28173</v>
      </c>
    </row>
    <row r="40">
      <c r="A40" s="4" t="inlineStr">
        <is>
          <t>Sales and marketing expenses</t>
        </is>
      </c>
    </row>
    <row r="41">
      <c r="A41" s="3" t="inlineStr">
        <is>
          <t>Share-based compensation expenses included in:</t>
        </is>
      </c>
    </row>
    <row r="42">
      <c r="A42" s="4" t="inlineStr">
        <is>
          <t>Share-based compensation expenses</t>
        </is>
      </c>
      <c r="B42" s="5" t="n">
        <v>40808</v>
      </c>
      <c r="C42" s="5" t="n">
        <v>6254</v>
      </c>
      <c r="D42" s="5" t="n">
        <v>14269</v>
      </c>
      <c r="E42" s="5" t="n">
        <v>11499</v>
      </c>
    </row>
    <row r="43">
      <c r="A43" s="4" t="inlineStr">
        <is>
          <t>General and administrative expenses</t>
        </is>
      </c>
    </row>
    <row r="44">
      <c r="A44" s="3" t="inlineStr">
        <is>
          <t>Share-based compensation expenses included in:</t>
        </is>
      </c>
    </row>
    <row r="45">
      <c r="A45" s="4" t="inlineStr">
        <is>
          <t>Share-based compensation expenses</t>
        </is>
      </c>
      <c r="B45" s="5" t="n">
        <v>181753</v>
      </c>
      <c r="C45" s="5" t="n">
        <v>27855</v>
      </c>
      <c r="D45" s="5" t="n">
        <v>68497</v>
      </c>
      <c r="E45" s="5" t="n">
        <v>102544</v>
      </c>
    </row>
    <row r="46">
      <c r="A46" s="4" t="inlineStr">
        <is>
          <t>Research and development expenses</t>
        </is>
      </c>
    </row>
    <row r="47">
      <c r="A47" s="3" t="inlineStr">
        <is>
          <t>Share-based compensation expenses included in:</t>
        </is>
      </c>
    </row>
    <row r="48">
      <c r="A48" s="4" t="inlineStr">
        <is>
          <t>Share-based compensation expenses</t>
        </is>
      </c>
      <c r="B48" s="6" t="n">
        <v>126250</v>
      </c>
      <c r="C48" s="7" t="n">
        <v>19349</v>
      </c>
      <c r="D48" s="6" t="n">
        <v>66503</v>
      </c>
      <c r="E48" s="6" t="n">
        <v>38977</v>
      </c>
    </row>
    <row r="49">
      <c r="A49" s="4" t="inlineStr">
        <is>
          <t>ADSs</t>
        </is>
      </c>
    </row>
    <row r="50">
      <c r="A50" s="3" t="inlineStr">
        <is>
          <t>Other comprehensive income/(loss):</t>
        </is>
      </c>
    </row>
    <row r="51">
      <c r="A51" s="4" t="inlineStr">
        <is>
          <t>Net loss per share/ADS, basic | (per share)</t>
        </is>
      </c>
      <c r="B51" s="9" t="n">
        <v>-8.710000000000001</v>
      </c>
      <c r="C51" s="10" t="n">
        <v>-1.33</v>
      </c>
      <c r="D51" s="9" t="n">
        <v>-3.99</v>
      </c>
      <c r="E51" s="9" t="n">
        <v>-2.64</v>
      </c>
    </row>
    <row r="52">
      <c r="A52" s="4" t="inlineStr">
        <is>
          <t>Net loss per share/ADS, diluted | (per share)</t>
        </is>
      </c>
      <c r="B52" s="9" t="n">
        <v>-8.710000000000001</v>
      </c>
      <c r="C52" s="10" t="n">
        <v>-1.33</v>
      </c>
      <c r="D52" s="9" t="n">
        <v>-3.99</v>
      </c>
      <c r="E52" s="9" t="n">
        <v>-2.64</v>
      </c>
    </row>
    <row r="53">
      <c r="A53" s="4" t="inlineStr">
        <is>
          <t>Weighted average number of ordinary shares/ADSs, basic | shares</t>
        </is>
      </c>
      <c r="B53" s="5" t="n">
        <v>345816023</v>
      </c>
      <c r="C53" s="5" t="n">
        <v>345816023</v>
      </c>
      <c r="D53" s="5" t="n">
        <v>323161680</v>
      </c>
      <c r="E53" s="5" t="n">
        <v>233047703</v>
      </c>
    </row>
    <row r="54">
      <c r="A54" s="4" t="inlineStr">
        <is>
          <t>Weighted average number of ordinary shares/ADSs, diluted | shares</t>
        </is>
      </c>
      <c r="B54" s="5" t="n">
        <v>345816023</v>
      </c>
      <c r="C54" s="5" t="n">
        <v>345816023</v>
      </c>
      <c r="D54" s="5" t="n">
        <v>323161680</v>
      </c>
      <c r="E54" s="5" t="n">
        <v>233047703</v>
      </c>
    </row>
    <row r="55">
      <c r="A55" s="4" t="inlineStr">
        <is>
          <t>Ordinary shares</t>
        </is>
      </c>
    </row>
    <row r="56">
      <c r="A56" s="3" t="inlineStr">
        <is>
          <t>Other comprehensive income/(loss):</t>
        </is>
      </c>
    </row>
    <row r="57">
      <c r="A57" s="4" t="inlineStr">
        <is>
          <t>Weighted average number of ordinary shares/ADSs, basic | shares</t>
        </is>
      </c>
      <c r="B57" s="5" t="n">
        <v>345816023</v>
      </c>
      <c r="C57" s="5" t="n">
        <v>345816023</v>
      </c>
      <c r="D57" s="5" t="n">
        <v>323161680</v>
      </c>
      <c r="E57" s="5" t="n">
        <v>233047703</v>
      </c>
    </row>
    <row r="58">
      <c r="A58" s="4" t="inlineStr">
        <is>
          <t>Weighted average number of ordinary shares/ADSs, diluted | shares</t>
        </is>
      </c>
      <c r="B58" s="5" t="n">
        <v>345816023</v>
      </c>
      <c r="C58" s="5" t="n">
        <v>345816023</v>
      </c>
      <c r="D58" s="5" t="n">
        <v>323161680</v>
      </c>
      <c r="E58" s="5" t="n">
        <v>233047703</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 net</t>
        </is>
      </c>
      <c r="B4" s="4" t="inlineStr">
        <is>
          <t>December 31, 2018 December 31, 2019 December 31, 2020
RMB in thousands
Leasehold improvements 51,186 76,772 118,581
Servers and computers 481,695 765,110 1,286,310
Others 19,127 23,211 30,750
Total 552,008 865,093 1,435,641
Less: accumulated depreciation (157,110 ) (349,006 ) (673,700 )
Net book value 394,898 516,087 761,94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angible Assets, Net (Tables)</t>
        </is>
      </c>
      <c r="B1" s="2" t="inlineStr">
        <is>
          <t>12 Months Ended</t>
        </is>
      </c>
    </row>
    <row r="2">
      <c r="B2" s="2" t="inlineStr">
        <is>
          <t>Dec. 31, 2020</t>
        </is>
      </c>
    </row>
    <row r="3">
      <c r="A3" s="3" t="inlineStr">
        <is>
          <t>Intangible Assets, Net (Excluding Goodwill) [Abstract]</t>
        </is>
      </c>
    </row>
    <row r="4">
      <c r="A4" s="4" t="inlineStr">
        <is>
          <t>Schedule of intangible assets, net</t>
        </is>
      </c>
      <c r="B4" s="4" t="inlineStr">
        <is>
          <t>As of December 31, 2018
Gross Accumulated Net
RMB in thousands
Licensed copyrights of content 1,997,175 (921,565 ) 1,075,610
License rights of mobile games 18,098 (15,163 ) 2,935
Intellectual property and others 412,202 (71,312 ) 340,890
Total 2,427,475 (1,008,040 ) 1,419,435
As of December 31, 2019
Gross Accumulated Net
RMB in thousands
Licensed copyrights of content 3,072,959 (1,736,608 ) 1,336,351
License rights of mobile games 71,703 (35,863 ) 35,840
Intellectual property and others 434,089 (148,947 ) 285,142
Total 3,578,751 (1,921,418 ) 1,657,333
As of December 31, 2020
Gross Accumulated Net
RMB in thousands
Licensed copyrights of content 4,556,683 (2,891,742 ) 1,664,941
License rights of mobile games 299,786 (119,493 ) 180,293
Intellectual property and others 753,282 (241,557 ) 511,725
Total 5,609,751 (3,252,792 ) 2,356,959</t>
        </is>
      </c>
    </row>
    <row r="5">
      <c r="A5" s="4" t="inlineStr">
        <is>
          <t>Schedule of intangible assets amortization expense for future years</t>
        </is>
      </c>
      <c r="B5" s="4" t="inlineStr">
        <is>
          <t>Intangible assets amortization expense
RMB in thousands
2021 843,542
2022 575,491
2023 340,301
2024 205,238
2025 134,128
Thereafter 258,259
Total expected amortization expense 2,356,95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Tables)</t>
        </is>
      </c>
      <c r="B1" s="2" t="inlineStr">
        <is>
          <t>12 Months Ended</t>
        </is>
      </c>
    </row>
    <row r="2">
      <c r="B2" s="2" t="inlineStr">
        <is>
          <t>Dec. 31, 2020</t>
        </is>
      </c>
    </row>
    <row r="3">
      <c r="A3" s="3" t="inlineStr">
        <is>
          <t>Business Combination, Goodwill [Abstract]</t>
        </is>
      </c>
    </row>
    <row r="4">
      <c r="A4" s="4" t="inlineStr">
        <is>
          <t>Schedule of Goodwill</t>
        </is>
      </c>
      <c r="B4" s="4" t="inlineStr">
        <is>
          <t>December 31, December 31, December 31,
RMB in thousands
Beginning balance 50,967 941,488 1,012,026
Additions (Note 24) 890,521 70,538 283,760
Ending balance 941,488 1,012,026 1,295,78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ong-term Investments, Net (Tables)</t>
        </is>
      </c>
      <c r="B1" s="2" t="inlineStr">
        <is>
          <t>12 Months Ended</t>
        </is>
      </c>
    </row>
    <row r="2">
      <c r="B2" s="2" t="inlineStr">
        <is>
          <t>Dec. 31, 2020</t>
        </is>
      </c>
    </row>
    <row r="3">
      <c r="A3" s="3" t="inlineStr">
        <is>
          <t>Equity Method Investment, Financial Statement, Reported Amounts [Abstract]</t>
        </is>
      </c>
    </row>
    <row r="4">
      <c r="A4" s="4" t="inlineStr">
        <is>
          <t>Summary of equity method investments</t>
        </is>
      </c>
      <c r="B4" s="4" t="inlineStr">
        <is>
          <t>December 31, December 31, December 31,
RMB in thousands
Equity investments accounted for using the measurement alternative 793,149 666,025 1,791,393
Equity investments accounted for using the equity method — 279,854 188,199
Investments accounted for at fair value 186,838 305,250 253,346
Total 979,987 1,251,129 2,232,93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0</t>
        </is>
      </c>
    </row>
    <row r="3">
      <c r="A3" s="3" t="inlineStr">
        <is>
          <t>Taxation</t>
        </is>
      </c>
    </row>
    <row r="4">
      <c r="A4" s="4" t="inlineStr">
        <is>
          <t>Schedule of composition of income tax expenses</t>
        </is>
      </c>
      <c r="B4" s="4" t="inlineStr">
        <is>
          <t>For the Year Ended December 31,
2018 2019 2020
RMB in thousands
Current income tax expenses 14,909 29,452 48,081
Withholding income tax expenses 11,079 16,894 18,754
Deferred tax benefits — (10,479 ) (13,466 )
Total 25,988 35,867 53,369</t>
        </is>
      </c>
    </row>
    <row r="5">
      <c r="A5" s="4" t="inlineStr">
        <is>
          <t>Schedule of reconciliation of the differences between the statutory income tax rate and the Group's effective income tax rate</t>
        </is>
      </c>
      <c r="B5" s="4" t="inlineStr">
        <is>
          <t>For the Year Ended December 31,
2018 2019 2020
% % %
Statutory income tax rate 25.00 25.00 25.00
Permanent differences (3.76 ) (0.83 ) 0.60
Tax rate difference from statutory rate in other jurisdictions* (0.92 ) (0.39 ) (3.90 )
Tax effect of preferential tax treatments (3.15 ) (8.48 ) (8.29 )
Withholding tax (2.05 ) (1.33 ) (0.63 )
Change in valuation allowance (19.94 ) (16.80 ) (14.56 )
Effective income tax rate (4.82 ) (2.83 ) (1.78 )
* It is primarily due to the tax effect of the Company as a tax-exempt</t>
        </is>
      </c>
    </row>
    <row r="6">
      <c r="A6" s="4" t="inlineStr">
        <is>
          <t>Schedule of net operating tax loss carry forwards</t>
        </is>
      </c>
      <c r="B6" s="4" t="inlineStr">
        <is>
          <t>RMB in
Loss expiring in 2021 43,751
Loss expiring in 2022 44,711
Loss expiring in 2023 83,876
Loss expiring in 2024 208,366
Loss expiring in 2025 and thereafter 3,201,799
Total 3,582,503</t>
        </is>
      </c>
    </row>
    <row r="7">
      <c r="A7" s="4" t="inlineStr">
        <is>
          <t>Schedule of tax impact of significant temporary differences that give rise to the deferred tax assets and liabilities</t>
        </is>
      </c>
      <c r="B7" s="4" t="inlineStr">
        <is>
          <t>December 31, December 31, December 31,
RMB in thousands
Deferred tax assets:
Deferred revenue 90,311 95,806 163,620
Accrued expenses and other payables 25,984 82,351 128,886
Advertising expenses in excess of deduction limit 312 7,507 65,674
Net operating tax loss carry forwards 176,439 360,975 621,035
Others 909 1,199 19,036
Total deferred tax assets 293,955 547,838 998,251
Less: valuation allowance (293,955 ) (537,359 ) (977,333 )
Net deferred tax assets — 10,479 20,918
Deferred tax liabilities
Acquired intangible assets (Note 24) — — (46,112 )
Total deferred tax liabilities — — (46,112 )</t>
        </is>
      </c>
    </row>
    <row r="8">
      <c r="A8" s="4" t="inlineStr">
        <is>
          <t>Schedule of movement of the aggregate valuation allowances for deferred tax assets</t>
        </is>
      </c>
      <c r="B8" s="4" t="inlineStr">
        <is>
          <t xml:space="preserve">Balance at Re-measurement due to Addition Expiration of loss carry Balance at
RMB in thousands
2018 (157,264 ) 22,502 (159,690 ) 497 (293,955 )
2019 (293,955 ) — (248,896 ) 5,492 (537,359 )
2020 (537,359 ) 105 (484,445 ) 44,366 (977,333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 (Tables)</t>
        </is>
      </c>
      <c r="B1" s="2" t="inlineStr">
        <is>
          <t>12 Months Ended</t>
        </is>
      </c>
    </row>
    <row r="2">
      <c r="B2" s="2" t="inlineStr">
        <is>
          <t>Dec. 31, 2020</t>
        </is>
      </c>
    </row>
    <row r="3">
      <c r="A3" s="3" t="inlineStr">
        <is>
          <t>Taxes Payable</t>
        </is>
      </c>
    </row>
    <row r="4">
      <c r="A4" s="4" t="inlineStr">
        <is>
          <t>Summary of taxes payable</t>
        </is>
      </c>
      <c r="B4" s="4" t="inlineStr">
        <is>
          <t>December 31, December 31, 2019 December 31, 2020
RMB in thousands
VAT payable 13,920 16,519 50,881
EIT payable 6,913 20,599 31,181
Withholding individual income taxes for employees 7,844 12,941 20,465
Withholding income tax payable 5,510 12,302 18,300
Others 4,318 5,495 6,365
Total 38,505 67,856 127,19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 (Tables)</t>
        </is>
      </c>
      <c r="B1" s="2" t="inlineStr">
        <is>
          <t>12 Months Ended</t>
        </is>
      </c>
    </row>
    <row r="2">
      <c r="B2" s="2" t="inlineStr">
        <is>
          <t>Dec. 31, 2020</t>
        </is>
      </c>
    </row>
    <row r="3">
      <c r="A3" s="3" t="inlineStr">
        <is>
          <t>Accrued Liabilities and Other Payables</t>
        </is>
      </c>
    </row>
    <row r="4">
      <c r="A4" s="4" t="inlineStr">
        <is>
          <t>Summary of accrued liabilities and other payables</t>
        </is>
      </c>
      <c r="B4" s="4" t="inlineStr">
        <is>
          <t>December 31, December 31, December 31,
RMB in thousands
Accrued marketing expenses 71,217 229,457 783,455
Leasing liabilities - c urrent portio — 95,901 150,402
Consideration payable for acquisitions and investments 502,279 79,059 125,363
Payables to producers and licensors 9,357 25,898 63,307
Professional fees 13,492 22,562 38,573
Other staff related cost 18,685 13,791 13,872
Interest payable — 11,990 14,041
Advances from/payables to third parties 21,966 76,893 5,869
Others 33,446 20,212 42,794
Total 670,442 575,763 1,237,67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0</t>
        </is>
      </c>
    </row>
    <row r="3">
      <c r="A3" s="3" t="inlineStr">
        <is>
          <t>Debt Instruments [Abstract]</t>
        </is>
      </c>
    </row>
    <row r="4">
      <c r="A4" s="4" t="inlineStr">
        <is>
          <t>Summary of the Company's unsecured senior notes</t>
        </is>
      </c>
      <c r="B4" s="4" t="inlineStr">
        <is>
          <t>The following table provides a summary of the Company’s unsecured senior notes as of December 31, 2019 and December 31, 2020:
December 31, 2019 December 31, 2020 Effective interest rate
Amounts Amounts
RMB in thousands
US$500,000 1.375% notes due 2026 3,414,628 3,204,309 1.74 %
US$800,000 1.25% notes due 2027 — 5,136,613 1.52 %
Carrying value 3,414,628 8,340,922
Unamortized discount and debt issuance costs 73,472 141,448
Total principal amounts of unsecured senior notes 3,488,100 8,482,37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IPO Preferred Shares (Tables)</t>
        </is>
      </c>
      <c r="B1" s="2" t="inlineStr">
        <is>
          <t>12 Months Ended</t>
        </is>
      </c>
    </row>
    <row r="2">
      <c r="B2" s="2" t="inlineStr">
        <is>
          <t>Dec. 31, 2020</t>
        </is>
      </c>
    </row>
    <row r="3">
      <c r="A3" s="3" t="inlineStr">
        <is>
          <t>Pre-IPO Preferred Shares</t>
        </is>
      </c>
    </row>
    <row r="4">
      <c r="A4" s="4" t="inlineStr">
        <is>
          <t>Schedule of Pre-IPO Preferred Shares activities</t>
        </is>
      </c>
      <c r="B4" s="4" t="inlineStr">
        <is>
          <t>Pre-IPO Pre-IPO Pre-IPO Pre-IPO Pre-IPO Pre-IPO Series C2 Pre-IPO Preferred Shares Pre-IPO Preferred Shares Total Mezzanine
Number Amount Number Amount Number Amount Number Amount Number Amount Number Amount Number of shares Amount Number of shares Amount Number Amount
RMB in thousands, except for share data
Balance as of December 31, 2017 7,078,502 16,625 14,643,281 85,681 22,794,876 325,559 27,996,184 797,355 42,585,304 1,442,351 954,605 36,763 13,101,189 586,385 13,759,564 724,324 142,913,505 4,015,043
Accretion to Pre-IPO — 242 — 1,448 — 5,328 — 13,633 — 23,024 — 578 — 9,124 — 11,228 — 64,605
Redesignation of Pre-IPO — — — — — — — — (1,104,535 ) (38,007 ) — — — — — — (1,104,535 ) (38,007 )
Redesignation of Pre-IPO (7,078,502 ) (16,867 ) (14,643,281 ) (87,129 ) (22,794,876 ) (330,887 ) (27,996,184 ) (810,988 ) (41,480,769 ) (1,427,368 ) (954,605 ) (37,341 ) (13,101,189 ) (595,509 ) (13,759,564 ) (735,552 ) (141,808,970 ) (4,041,641 )
Balance as of December 31, 2018 — — — — — — — — — — — — —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s (Tables)</t>
        </is>
      </c>
      <c r="B1" s="2" t="inlineStr">
        <is>
          <t>12 Months Ended</t>
        </is>
      </c>
    </row>
    <row r="2">
      <c r="B2" s="2" t="inlineStr">
        <is>
          <t>Dec. 31, 2020</t>
        </is>
      </c>
    </row>
    <row r="3">
      <c r="A3" s="3" t="inlineStr">
        <is>
          <t>Employee Benefits</t>
        </is>
      </c>
    </row>
    <row r="4">
      <c r="A4" s="4" t="inlineStr">
        <is>
          <t>Schedule of employee welfare benefits expenses</t>
        </is>
      </c>
      <c r="B4" s="4" t="inlineStr">
        <is>
          <t>For the Year Ended December 31,
2018 2019 2020
RMB in thousands
Contributions to medical and pension schemes 158,113 215,553 195,655
Other employee benefits 23,958 24,180 40,216
Total 182,071 239,733 235,87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58"/>
  <sheetViews>
    <sheetView workbookViewId="0">
      <selection activeCell="A1" sqref="A1"/>
    </sheetView>
  </sheetViews>
  <sheetFormatPr baseColWidth="8" defaultRowHeight="15"/>
  <cols>
    <col width="80" customWidth="1" min="1" max="1"/>
    <col width="14" customWidth="1" min="2" max="2"/>
    <col width="14" customWidth="1" min="3" max="3"/>
    <col width="37" customWidth="1" min="4" max="4"/>
    <col width="37" customWidth="1" min="5" max="5"/>
    <col width="37" customWidth="1" min="6" max="6"/>
    <col width="37" customWidth="1" min="7" max="7"/>
    <col width="52" customWidth="1" min="8" max="8"/>
    <col width="52" customWidth="1" min="9" max="9"/>
    <col width="13" customWidth="1" min="10" max="10"/>
    <col width="60" customWidth="1" min="11" max="11"/>
    <col width="69" customWidth="1" min="12" max="12"/>
    <col width="69" customWidth="1" min="13" max="13"/>
    <col width="69" customWidth="1" min="14" max="14"/>
    <col width="34" customWidth="1" min="15" max="15"/>
    <col width="26" customWidth="1" min="16" max="16"/>
    <col width="46" customWidth="1" min="17" max="17"/>
    <col width="27" customWidth="1" min="18" max="18"/>
    <col width="32" customWidth="1" min="19" max="19"/>
  </cols>
  <sheetData>
    <row r="1">
      <c r="A1" s="1" t="inlineStr">
        <is>
          <t>CONSOLIDATED STATEMENTS OF CHANGES IN SHAREHOLDERS' EQUITY ¥ in Thousands, $ in Thousands</t>
        </is>
      </c>
      <c r="B1" s="2" t="inlineStr">
        <is>
          <t>CNY (¥)shares</t>
        </is>
      </c>
      <c r="C1" s="2" t="inlineStr">
        <is>
          <t>USD ($)shares</t>
        </is>
      </c>
      <c r="D1" s="2" t="inlineStr">
        <is>
          <t>Class Y Ordinary SharesCNY (¥)shares</t>
        </is>
      </c>
      <c r="E1" s="2" t="inlineStr">
        <is>
          <t>Class Y Ordinary SharesUSD ($)shares</t>
        </is>
      </c>
      <c r="F1" s="2" t="inlineStr">
        <is>
          <t>Class Z Ordinary SharesCNY (¥)shares</t>
        </is>
      </c>
      <c r="G1" s="2" t="inlineStr">
        <is>
          <t>Class Z Ordinary SharesUSD ($)shares</t>
        </is>
      </c>
      <c r="H1" s="2" t="inlineStr">
        <is>
          <t>Ordinary sharesClass Y Ordinary SharesCNY (¥)shares</t>
        </is>
      </c>
      <c r="I1" s="2" t="inlineStr">
        <is>
          <t>Ordinary sharesClass Z Ordinary SharesCNY (¥)shares</t>
        </is>
      </c>
      <c r="K1" s="2" t="inlineStr">
        <is>
          <t>Ordinary sharesPre-IPO Class A Ordinary SharesCNY (¥)shares</t>
        </is>
      </c>
      <c r="L1" s="2" t="inlineStr">
        <is>
          <t>Other permanent equitiesPre-IPO Class B Ordinary SharesCNY (¥)shares</t>
        </is>
      </c>
      <c r="M1" s="2" t="inlineStr">
        <is>
          <t>Other permanent equitiesPre-IPO Class C Ordinary SharesCNY (¥)shares</t>
        </is>
      </c>
      <c r="N1" s="2" t="inlineStr">
        <is>
          <t>Other permanent equitiesPre-IPO Class D Ordinary SharesCNY (¥)shares</t>
        </is>
      </c>
      <c r="O1" s="2" t="inlineStr">
        <is>
          <t>Additional paid-in capitalCNY (¥)</t>
        </is>
      </c>
      <c r="P1" s="2" t="inlineStr">
        <is>
          <t>Statutory reservesCNY (¥)</t>
        </is>
      </c>
      <c r="Q1" s="2" t="inlineStr">
        <is>
          <t>Accumulated other comprehensive incomeCNY (¥)</t>
        </is>
      </c>
      <c r="R1" s="2" t="inlineStr">
        <is>
          <t>Accumulated deficitCNY (¥)</t>
        </is>
      </c>
      <c r="S1" s="2" t="inlineStr">
        <is>
          <t>Noncontrolling interestsCNY (¥)</t>
        </is>
      </c>
    </row>
    <row r="2">
      <c r="A2" s="4" t="inlineStr">
        <is>
          <t>Balance at the beginning of the year at Dec. 31, 2017</t>
        </is>
      </c>
      <c r="B2" s="6" t="n">
        <v>-1939512</v>
      </c>
      <c r="K2" s="6" t="n">
        <v>45</v>
      </c>
      <c r="L2" s="6" t="n">
        <v>16356</v>
      </c>
      <c r="M2" s="6" t="n">
        <v>16944</v>
      </c>
      <c r="N2" s="6" t="n">
        <v>6911</v>
      </c>
      <c r="O2" s="6" t="n">
        <v>208884</v>
      </c>
      <c r="P2" s="6" t="n">
        <v>4075</v>
      </c>
      <c r="Q2" s="6" t="n">
        <v>30047</v>
      </c>
      <c r="R2" s="6" t="n">
        <v>-2222774</v>
      </c>
    </row>
    <row r="3">
      <c r="A3" s="4" t="inlineStr">
        <is>
          <t>Balance at the beginning of the year (Shares) at Dec. 31, 2017 | shares</t>
        </is>
      </c>
      <c r="K3" s="5" t="n">
        <v>69336926</v>
      </c>
      <c r="L3" s="5" t="n">
        <v>13600000</v>
      </c>
      <c r="M3" s="5" t="n">
        <v>8500000</v>
      </c>
      <c r="N3" s="5" t="n">
        <v>2132353</v>
      </c>
    </row>
    <row r="4">
      <c r="A4" s="4" t="inlineStr">
        <is>
          <t>Net loss</t>
        </is>
      </c>
      <c r="B4" s="5" t="n">
        <v>-565021</v>
      </c>
      <c r="R4" s="5" t="n">
        <v>-551720</v>
      </c>
      <c r="S4" s="6" t="n">
        <v>-13301</v>
      </c>
    </row>
    <row r="5">
      <c r="A5" s="4" t="inlineStr">
        <is>
          <t>Share-based compensation</t>
        </is>
      </c>
      <c r="B5" s="5" t="n">
        <v>181193</v>
      </c>
      <c r="O5" s="5" t="n">
        <v>178343</v>
      </c>
      <c r="S5" s="5" t="n">
        <v>2850</v>
      </c>
    </row>
    <row r="6">
      <c r="A6" s="4" t="inlineStr">
        <is>
          <t>Share issuance upon initial public offering and follow-on offering, net of issuance costs of US$6,333</t>
        </is>
      </c>
      <c r="B6" s="5" t="n">
        <v>4952606</v>
      </c>
      <c r="I6" s="6" t="n">
        <v>43</v>
      </c>
      <c r="O6" s="5" t="n">
        <v>4952563</v>
      </c>
    </row>
    <row r="7">
      <c r="A7" s="4" t="inlineStr">
        <is>
          <t>Share issuance upon initial public offering and follow-on offering, net of issuance costs of US$6,333 (in shares) | shares</t>
        </is>
      </c>
      <c r="I7" s="5" t="n">
        <v>67063451</v>
      </c>
    </row>
    <row r="8">
      <c r="A8" s="4" t="inlineStr">
        <is>
          <t>Issuance of ordinary shares, net of issuance costs at Dec. 31, 2018</t>
        </is>
      </c>
      <c r="D8" s="6" t="n">
        <v>53</v>
      </c>
      <c r="F8" s="6" t="n">
        <v>144</v>
      </c>
    </row>
    <row r="9">
      <c r="A9" s="4" t="inlineStr">
        <is>
          <t>Issuance of ordinary shares, net of issuance costs (in shares) at Dec. 31, 2018 | shares</t>
        </is>
      </c>
      <c r="D9" s="5" t="n">
        <v>85364814</v>
      </c>
      <c r="E9" s="5" t="n">
        <v>85364814</v>
      </c>
      <c r="F9" s="5" t="n">
        <v>229056421</v>
      </c>
      <c r="G9" s="5" t="n">
        <v>229056421</v>
      </c>
    </row>
    <row r="10">
      <c r="A10" s="4" t="inlineStr">
        <is>
          <t>Redesignation of Pre-IPO Ordinary Shares into Class Y and Class Z Ordinary Shares upon initial public offering</t>
        </is>
      </c>
      <c r="H10" s="6" t="n">
        <v>52</v>
      </c>
      <c r="I10" s="6" t="n">
        <v>6</v>
      </c>
      <c r="K10" s="6" t="n">
        <v>-45</v>
      </c>
      <c r="L10" s="6" t="n">
        <v>-16356</v>
      </c>
      <c r="M10" s="6" t="n">
        <v>-16944</v>
      </c>
      <c r="N10" s="6" t="n">
        <v>-6911</v>
      </c>
      <c r="O10" s="5" t="n">
        <v>40198</v>
      </c>
    </row>
    <row r="11">
      <c r="A11" s="4" t="inlineStr">
        <is>
          <t>Redesignation of Pre-IPO Ordinary Shares into Class Y and Class Z Ordinary Shares upon initial public offering (in shares) | shares</t>
        </is>
      </c>
      <c r="H11" s="5" t="n">
        <v>84260279</v>
      </c>
      <c r="I11" s="5" t="n">
        <v>9309000</v>
      </c>
      <c r="K11" s="5" t="n">
        <v>-69336926</v>
      </c>
      <c r="L11" s="5" t="n">
        <v>-13600000</v>
      </c>
      <c r="M11" s="5" t="n">
        <v>-8500000</v>
      </c>
      <c r="N11" s="5" t="n">
        <v>-2132353</v>
      </c>
    </row>
    <row r="12">
      <c r="A12" s="4" t="inlineStr">
        <is>
          <t>Redesignation of Pre-IPO Preferred Shares into Class Y and Class Z Ordinary Shares upon initial public offering</t>
        </is>
      </c>
      <c r="B12" s="5" t="n">
        <v>4079648</v>
      </c>
      <c r="H12" s="6" t="n">
        <v>1</v>
      </c>
      <c r="I12" s="6" t="n">
        <v>89</v>
      </c>
      <c r="O12" s="5" t="n">
        <v>4079558</v>
      </c>
    </row>
    <row r="13">
      <c r="A13" s="4" t="inlineStr">
        <is>
          <t>Redesignation of Pre-IPO Preferred Shares into Class Y and Class Z Ordinary Shares upon initial public offering (in shares) | shares</t>
        </is>
      </c>
      <c r="H13" s="5" t="n">
        <v>1104535</v>
      </c>
      <c r="I13" s="5" t="n">
        <v>141808970</v>
      </c>
    </row>
    <row r="14">
      <c r="A14" s="4" t="inlineStr">
        <is>
          <t>Pre-IPO Preferred Shares redemption value accretion</t>
        </is>
      </c>
      <c r="B14" s="5" t="n">
        <v>-64605</v>
      </c>
      <c r="R14" s="5" t="n">
        <v>-64605</v>
      </c>
    </row>
    <row r="15">
      <c r="A15" s="4" t="inlineStr">
        <is>
          <t>Capital injection in subsidiaries by noncontrolling interests</t>
        </is>
      </c>
      <c r="B15" s="5" t="n">
        <v>22198</v>
      </c>
      <c r="S15" s="5" t="n">
        <v>22198</v>
      </c>
    </row>
    <row r="16">
      <c r="A16" s="4" t="inlineStr">
        <is>
          <t>Acquisitions of subsidiaries</t>
        </is>
      </c>
      <c r="B16" s="5" t="n">
        <v>228659</v>
      </c>
      <c r="S16" s="5" t="n">
        <v>228659</v>
      </c>
    </row>
    <row r="17">
      <c r="A17" s="4" t="inlineStr">
        <is>
          <t>Share issuance from exercise of share options</t>
        </is>
      </c>
      <c r="B17" s="6" t="n">
        <v>6</v>
      </c>
      <c r="I17" s="6" t="n">
        <v>6</v>
      </c>
    </row>
    <row r="18">
      <c r="A18" s="4" t="inlineStr">
        <is>
          <t>Share issuance from exercise of share options (in shares) | shares</t>
        </is>
      </c>
      <c r="B18" s="5" t="n">
        <v>8142000</v>
      </c>
      <c r="C18" s="5" t="n">
        <v>8142000</v>
      </c>
      <c r="I18" s="5" t="n">
        <v>8141654</v>
      </c>
    </row>
    <row r="19">
      <c r="A19" s="4" t="inlineStr">
        <is>
          <t>Appropriation to statutory reserves</t>
        </is>
      </c>
      <c r="P19" s="5" t="n">
        <v>3591</v>
      </c>
      <c r="R19" s="5" t="n">
        <v>-3591</v>
      </c>
    </row>
    <row r="20">
      <c r="A20" s="4" t="inlineStr">
        <is>
          <t>Foreign currency translation adjustments</t>
        </is>
      </c>
      <c r="B20" s="6" t="n">
        <v>296030</v>
      </c>
      <c r="Q20" s="5" t="n">
        <v>296030</v>
      </c>
    </row>
    <row r="21">
      <c r="A21" s="4" t="inlineStr">
        <is>
          <t>Balance at the end of the year at Dec. 31, 2018</t>
        </is>
      </c>
      <c r="B21" s="5" t="n">
        <v>7191202</v>
      </c>
      <c r="H21" s="6" t="n">
        <v>53</v>
      </c>
      <c r="I21" s="6" t="n">
        <v>144</v>
      </c>
      <c r="O21" s="5" t="n">
        <v>9459546</v>
      </c>
      <c r="P21" s="5" t="n">
        <v>7666</v>
      </c>
      <c r="Q21" s="5" t="n">
        <v>326077</v>
      </c>
      <c r="R21" s="5" t="n">
        <v>-2842690</v>
      </c>
      <c r="S21" s="5" t="n">
        <v>240406</v>
      </c>
    </row>
    <row r="22">
      <c r="A22" s="4" t="inlineStr">
        <is>
          <t>Balance at the end of the year (Shares) at Dec. 31, 2018 | shares</t>
        </is>
      </c>
      <c r="H22" s="5" t="n">
        <v>85364814</v>
      </c>
      <c r="I22" s="5" t="n">
        <v>226323075</v>
      </c>
    </row>
    <row r="23">
      <c r="A23" s="4" t="inlineStr">
        <is>
          <t>Net loss</t>
        </is>
      </c>
      <c r="B23" s="5" t="n">
        <v>-1303570</v>
      </c>
      <c r="R23" s="5" t="n">
        <v>-1288973</v>
      </c>
      <c r="S23" s="5" t="n">
        <v>-14597</v>
      </c>
    </row>
    <row r="24">
      <c r="A24" s="4" t="inlineStr">
        <is>
          <t>Share-based compensation</t>
        </is>
      </c>
      <c r="B24" s="5" t="n">
        <v>172550</v>
      </c>
      <c r="O24" s="5" t="n">
        <v>172550</v>
      </c>
    </row>
    <row r="25">
      <c r="A25" s="4" t="inlineStr">
        <is>
          <t>Issuance of ordinary shares, net of issuance costs at Dec. 31, 2019</t>
        </is>
      </c>
      <c r="B25" s="5" t="n">
        <v>1647711</v>
      </c>
      <c r="D25" s="6" t="n">
        <v>53</v>
      </c>
      <c r="F25" s="6" t="n">
        <v>155</v>
      </c>
      <c r="I25" s="6" t="n">
        <v>10</v>
      </c>
      <c r="O25" s="5" t="n">
        <v>1647701</v>
      </c>
    </row>
    <row r="26">
      <c r="A26" s="4" t="inlineStr">
        <is>
          <t>Issuance of ordinary shares, net of issuance costs (in shares) at Dec. 31, 2019 | shares</t>
        </is>
      </c>
      <c r="D26" s="5" t="n">
        <v>85364814</v>
      </c>
      <c r="E26" s="5" t="n">
        <v>85364814</v>
      </c>
      <c r="F26" s="5" t="n">
        <v>247230234</v>
      </c>
      <c r="G26" s="5" t="n">
        <v>247230234</v>
      </c>
      <c r="I26" s="5" t="n">
        <v>14173813</v>
      </c>
    </row>
    <row r="27">
      <c r="A27" s="4" t="inlineStr">
        <is>
          <t>Acquisitions of subsidiaries</t>
        </is>
      </c>
      <c r="B27" s="5" t="n">
        <v>30000</v>
      </c>
      <c r="S27" s="5" t="n">
        <v>30000</v>
      </c>
    </row>
    <row r="28">
      <c r="A28" s="4" t="inlineStr">
        <is>
          <t>Consolidation of an entity under common control</t>
        </is>
      </c>
      <c r="B28" s="5" t="n">
        <v>-70161</v>
      </c>
      <c r="O28" s="5" t="n">
        <v>-488463</v>
      </c>
      <c r="R28" s="5" t="n">
        <v>-8146</v>
      </c>
      <c r="S28" s="5" t="n">
        <v>426448</v>
      </c>
    </row>
    <row r="29">
      <c r="A29" s="4" t="inlineStr">
        <is>
          <t>Purchase of noncontrolling interests</t>
        </is>
      </c>
      <c r="B29" s="5" t="n">
        <v>-175624</v>
      </c>
      <c r="O29" s="5" t="n">
        <v>-73144</v>
      </c>
      <c r="S29" s="5" t="n">
        <v>-102480</v>
      </c>
    </row>
    <row r="30">
      <c r="A30" s="4" t="inlineStr">
        <is>
          <t>Share issuance from exercise of share options</t>
        </is>
      </c>
      <c r="B30" s="6" t="n">
        <v>1</v>
      </c>
      <c r="I30" s="6" t="n">
        <v>1</v>
      </c>
    </row>
    <row r="31">
      <c r="A31" s="4" t="inlineStr">
        <is>
          <t>Share issuance from exercise of share options (in shares) | shares</t>
        </is>
      </c>
      <c r="B31" s="5" t="n">
        <v>2255000</v>
      </c>
      <c r="C31" s="5" t="n">
        <v>2255000</v>
      </c>
      <c r="I31" s="5" t="n">
        <v>2254453</v>
      </c>
    </row>
    <row r="32">
      <c r="A32" s="4" t="inlineStr">
        <is>
          <t>Deconsolidation of a subsidiary</t>
        </is>
      </c>
      <c r="B32" s="6" t="n">
        <v>4199</v>
      </c>
      <c r="S32" s="5" t="n">
        <v>4199</v>
      </c>
    </row>
    <row r="33">
      <c r="A33" s="4" t="inlineStr">
        <is>
          <t>Appropriation to statutory reserves</t>
        </is>
      </c>
      <c r="P33" s="5" t="n">
        <v>5797</v>
      </c>
      <c r="R33" s="5" t="n">
        <v>-5797</v>
      </c>
    </row>
    <row r="34">
      <c r="A34" s="4" t="inlineStr">
        <is>
          <t>Foreign currency translation adjustments</t>
        </is>
      </c>
      <c r="B34" s="5" t="n">
        <v>140152</v>
      </c>
      <c r="Q34" s="5" t="n">
        <v>140152</v>
      </c>
    </row>
    <row r="35">
      <c r="A35" s="4" t="inlineStr">
        <is>
          <t>Balance at the end of the year at Dec. 31, 2019</t>
        </is>
      </c>
      <c r="B35" s="5" t="n">
        <v>7636460</v>
      </c>
      <c r="H35" s="6" t="n">
        <v>53</v>
      </c>
      <c r="I35" s="6" t="n">
        <v>155</v>
      </c>
      <c r="O35" s="5" t="n">
        <v>10718190</v>
      </c>
      <c r="P35" s="5" t="n">
        <v>13463</v>
      </c>
      <c r="Q35" s="5" t="n">
        <v>466229</v>
      </c>
      <c r="R35" s="5" t="n">
        <v>-4145606</v>
      </c>
      <c r="S35" s="5" t="n">
        <v>583976</v>
      </c>
    </row>
    <row r="36">
      <c r="A36" s="4" t="inlineStr">
        <is>
          <t>Balance at the end of the year (Shares) at Dec. 31, 2019 | shares</t>
        </is>
      </c>
      <c r="H36" s="5" t="n">
        <v>85364814</v>
      </c>
      <c r="I36" s="5" t="n">
        <v>242751341</v>
      </c>
    </row>
    <row r="37">
      <c r="A37" s="4" t="inlineStr">
        <is>
          <t>Net loss</t>
        </is>
      </c>
      <c r="B37" s="5" t="n">
        <v>-3054017</v>
      </c>
      <c r="C37" s="7" t="n">
        <v>-468049</v>
      </c>
      <c r="R37" s="5" t="n">
        <v>-3007412</v>
      </c>
      <c r="S37" s="5" t="n">
        <v>-46605</v>
      </c>
    </row>
    <row r="38">
      <c r="A38" s="4" t="inlineStr">
        <is>
          <t>Impact of adoption of credit loss guidance</t>
        </is>
      </c>
      <c r="B38" s="5" t="n">
        <v>-17900</v>
      </c>
      <c r="R38" s="5" t="n">
        <v>-17900</v>
      </c>
    </row>
    <row r="39">
      <c r="A39" s="4" t="inlineStr">
        <is>
          <t>Share-based compensation</t>
        </is>
      </c>
      <c r="B39" s="5" t="n">
        <v>385898</v>
      </c>
      <c r="O39" s="5" t="n">
        <v>385898</v>
      </c>
    </row>
    <row r="40">
      <c r="A40" s="4" t="inlineStr">
        <is>
          <t>Issuance ordinary shares related to long-term investment</t>
        </is>
      </c>
      <c r="B40" s="5" t="n">
        <v>277467</v>
      </c>
      <c r="O40" s="5" t="n">
        <v>277467</v>
      </c>
    </row>
    <row r="41">
      <c r="A41" s="4" t="inlineStr">
        <is>
          <t>Issuance of ordinary shares, net of issuance costs at Dec. 31, 2020</t>
        </is>
      </c>
      <c r="B41" s="5" t="n">
        <v>2817458</v>
      </c>
      <c r="D41" s="6" t="n">
        <v>52</v>
      </c>
      <c r="E41" s="7" t="n">
        <v>8</v>
      </c>
      <c r="F41" s="6" t="n">
        <v>172</v>
      </c>
      <c r="G41" s="7" t="n">
        <v>26</v>
      </c>
      <c r="I41" s="6" t="n">
        <v>12</v>
      </c>
      <c r="O41" s="5" t="n">
        <v>2817446</v>
      </c>
    </row>
    <row r="42">
      <c r="A42" s="4" t="inlineStr">
        <is>
          <t>Issuance of ordinary shares, net of issuance costs (in shares) at Dec. 31, 2020 | shares</t>
        </is>
      </c>
      <c r="D42" s="5" t="n">
        <v>83715114</v>
      </c>
      <c r="E42" s="5" t="n">
        <v>83715114</v>
      </c>
      <c r="F42" s="5" t="n">
        <v>271507165</v>
      </c>
      <c r="G42" s="5" t="n">
        <v>271507165</v>
      </c>
      <c r="I42" s="5" t="n">
        <v>17310696</v>
      </c>
    </row>
    <row r="43">
      <c r="A43" s="4" t="inlineStr">
        <is>
          <t>Shares redesignation</t>
        </is>
      </c>
      <c r="H43" s="6" t="n">
        <v>-1</v>
      </c>
      <c r="I43" s="6" t="n">
        <v>1</v>
      </c>
    </row>
    <row r="44">
      <c r="A44" s="4" t="inlineStr">
        <is>
          <t>Shares redesignation (in shares) | shares</t>
        </is>
      </c>
      <c r="H44" s="5" t="n">
        <v>-1649700</v>
      </c>
      <c r="I44" s="5" t="n">
        <v>1649700</v>
      </c>
    </row>
    <row r="45">
      <c r="A45" s="4" t="inlineStr">
        <is>
          <t>Accretion to redeemable noncontrolling interests</t>
        </is>
      </c>
      <c r="B45" s="5" t="n">
        <v>-5964</v>
      </c>
      <c r="C45" s="7" t="n">
        <v>-914</v>
      </c>
      <c r="O45" s="5" t="n">
        <v>-4292</v>
      </c>
      <c r="S45" s="5" t="n">
        <v>-1672</v>
      </c>
    </row>
    <row r="46">
      <c r="A46" s="4" t="inlineStr">
        <is>
          <t>Capital injection in subsidiaries by noncontrolling interests</t>
        </is>
      </c>
      <c r="B46" s="5" t="n">
        <v>21463</v>
      </c>
      <c r="S46" s="5" t="n">
        <v>21463</v>
      </c>
    </row>
    <row r="47">
      <c r="A47" s="4" t="inlineStr">
        <is>
          <t>Acquisition of subsidiaries</t>
        </is>
      </c>
      <c r="B47" s="5" t="n">
        <v>162492</v>
      </c>
      <c r="I47" s="4" t="inlineStr">
        <is>
          <t xml:space="preserve"> </t>
        </is>
      </c>
      <c r="J47" s="4" t="inlineStr">
        <is>
          <t>[1]</t>
        </is>
      </c>
      <c r="O47" s="5" t="n">
        <v>120865</v>
      </c>
      <c r="S47" s="5" t="n">
        <v>41627</v>
      </c>
    </row>
    <row r="48">
      <c r="A48" s="4" t="inlineStr">
        <is>
          <t>Acquisition of subsidiaries (in shares) | shares</t>
        </is>
      </c>
      <c r="I48" s="5" t="n">
        <v>270435</v>
      </c>
    </row>
    <row r="49">
      <c r="A49" s="4" t="inlineStr">
        <is>
          <t>Purchase of noncontrolling interests</t>
        </is>
      </c>
      <c r="B49" s="5" t="n">
        <v>-116056</v>
      </c>
      <c r="I49" s="6" t="n">
        <v>1</v>
      </c>
      <c r="O49" s="5" t="n">
        <v>300728</v>
      </c>
      <c r="S49" s="5" t="n">
        <v>-416785</v>
      </c>
    </row>
    <row r="50">
      <c r="A50" s="4" t="inlineStr">
        <is>
          <t>Purchase of noncontrolling interests (in shares) | shares</t>
        </is>
      </c>
      <c r="I50" s="5" t="n">
        <v>1731100</v>
      </c>
    </row>
    <row r="51">
      <c r="A51" s="4" t="inlineStr">
        <is>
          <t>Share issuance from exercise of share options</t>
        </is>
      </c>
      <c r="B51" s="6" t="n">
        <v>3</v>
      </c>
      <c r="I51" s="6" t="n">
        <v>3</v>
      </c>
    </row>
    <row r="52">
      <c r="A52" s="4" t="inlineStr">
        <is>
          <t>Share issuance from exercise of share options (in shares) | shares</t>
        </is>
      </c>
      <c r="B52" s="5" t="n">
        <v>4492000</v>
      </c>
      <c r="C52" s="5" t="n">
        <v>4492000</v>
      </c>
      <c r="I52" s="5" t="n">
        <v>4491566</v>
      </c>
    </row>
    <row r="53">
      <c r="A53" s="4" t="inlineStr">
        <is>
          <t>Appropriation to statutory reserves</t>
        </is>
      </c>
      <c r="P53" s="5" t="n">
        <v>4421</v>
      </c>
      <c r="R53" s="5" t="n">
        <v>-4421</v>
      </c>
    </row>
    <row r="54">
      <c r="A54" s="4" t="inlineStr">
        <is>
          <t>Foreign currency translation adjustments</t>
        </is>
      </c>
      <c r="B54" s="6" t="n">
        <v>-325100</v>
      </c>
      <c r="C54" s="7" t="n">
        <v>-49823</v>
      </c>
      <c r="Q54" s="5" t="n">
        <v>-325100</v>
      </c>
    </row>
    <row r="55">
      <c r="A55" s="4" t="inlineStr">
        <is>
          <t>Balance at the end of the year at Dec. 31, 2020</t>
        </is>
      </c>
      <c r="B55" s="6" t="n">
        <v>7782204</v>
      </c>
      <c r="C55" s="7" t="n">
        <v>1192675</v>
      </c>
      <c r="H55" s="6" t="n">
        <v>52</v>
      </c>
      <c r="I55" s="6" t="n">
        <v>172</v>
      </c>
      <c r="O55" s="6" t="n">
        <v>14616302</v>
      </c>
      <c r="P55" s="6" t="n">
        <v>17884</v>
      </c>
      <c r="Q55" s="6" t="n">
        <v>141129</v>
      </c>
      <c r="R55" s="6" t="n">
        <v>-7175339</v>
      </c>
      <c r="S55" s="6" t="n">
        <v>182004</v>
      </c>
    </row>
    <row r="56">
      <c r="A56" s="4" t="inlineStr">
        <is>
          <t>Balance at the end of the year (Shares) at Dec. 31, 2020 | shares</t>
        </is>
      </c>
      <c r="H56" s="5" t="n">
        <v>83715114</v>
      </c>
      <c r="I56" s="5" t="n">
        <v>268204838</v>
      </c>
    </row>
    <row r="57"/>
    <row r="58">
      <c r="A58" s="4" t="inlineStr">
        <is>
          <t>[1]</t>
        </is>
      </c>
      <c r="B58" s="4" t="inlineStr">
        <is>
          <t>Less than 1.</t>
        </is>
      </c>
    </row>
  </sheetData>
  <mergeCells count="3">
    <mergeCell ref="I1:J1"/>
    <mergeCell ref="A57:S57"/>
    <mergeCell ref="B58:S5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chedule of valuation assumptions</t>
        </is>
      </c>
      <c r="B4" s="4" t="inlineStr">
        <is>
          <t xml:space="preserve">For the Year Ended December 31,
2018 2019 2020
Expected volatility 47.8%-48.4% 49.6%-52.1% 50.1%-55.0%
Weighted average volatility 48.3% 50.8% 51.9%
Expected dividends — — —
Risk-free rate 2.6%-2.8% 1.4%-2.4% 0.4%-0.7%
Contractual term (in years) 6 6 6-7 </t>
        </is>
      </c>
    </row>
    <row r="5">
      <c r="A5" s="4" t="inlineStr">
        <is>
          <t>Schedule of share options activities</t>
        </is>
      </c>
      <c r="B5" s="4" t="inlineStr">
        <is>
          <t>Employees Senior Consultants Total Weighted Weighted Aggregate
(In thousands) (In thousands) (In thousands) (In thousands) US$ (In years) (RMB in
Outstanding at January 1, 2018 8,124 10,595 700 19,419 0.0001 4.80 880,197
Granted 2,587 620 — 3,207 0.0001
Exercised (2,387 ) (5,543 ) (212 ) (8,142 ) 0.0001
Forfeited (683 ) (1,437 ) (50 ) (2,170 ) 0.0001
Outstanding at December 31, 7,641 4,235 438 12,314 0.0001 4.46 1,233,028
Outstanding at January 1, 2019 7,641 4,235 438 12,314 0.0001 4.46 1,233,028
Granted 2,464 730 — 3,194 0.0001
Exercised (1,352 ) (710 ) (193 ) (2,255 ) 0.0001
Forfeited (479 ) (600 ) — (1,079 ) 0.0001
Outstanding at December 31, 8,274 3,655 245 12,174 0.0001 4.13 1,581,408
Outstanding at January 1, 2020 8,274 3,655 245 12,174 0.0001 4.13 1,581,408
Granted 6,966 8,700 50 15,716 2.9007
Exercised (2,784 ) (1,643 ) (65 ) (4,492 ) 0.0001
Forfeited (1,101 ) — — (1,101 ) 0.4234
Outstanding at December 31, 11,355 10,712 230 22,297 2.0236 5.41 12,177,047
Exercisable at December 31, 830 130 155 1,115 0.0001 2.97 623,37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12 Months Ended</t>
        </is>
      </c>
    </row>
    <row r="2">
      <c r="B2" s="2" t="inlineStr">
        <is>
          <t>Dec. 31, 2020</t>
        </is>
      </c>
    </row>
    <row r="3">
      <c r="A3" s="3" t="inlineStr">
        <is>
          <t>Net Loss Per Share</t>
        </is>
      </c>
    </row>
    <row r="4">
      <c r="A4" s="4" t="inlineStr">
        <is>
          <t>Schedule of computation of basic and diluted net loss per share</t>
        </is>
      </c>
      <c r="B4" s="4" t="inlineStr">
        <is>
          <t xml:space="preserve">For the Year Ended December 31,
2018 2019 2020
RMB in thousands, except for share and per share data
Numerator:
Net loss (565,021 ) (1,303,570 ) (3,054,017 )
Accretion to redeemable noncontrolling interests — — (4,292 )
Accretion to Pre-IPO (64,605 ) — —
Net loss attributable to noncontrolling interests 13,301 14,597 46,605
Net loss attributable to Bilibili Inc.’s shareholders for basic/dilutive net loss per share calculation (616,325 ) (1,288,973 ) (3,011,704 )
Denominator:
Weighted average number of ordinary shares outstanding, basic 233,047,703 323,161,680 345,816,023
Weighted average number of ordinary shares outstanding, diluted 233,047,703 323,161,680 345,816,023
Net loss per share, basic (2.64 ) (3.99 ) (8.71 )
Net loss per share, diluted (2.64 ) (3.99 ) (8.71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 (Tables)</t>
        </is>
      </c>
      <c r="B1" s="2" t="inlineStr">
        <is>
          <t>12 Months Ended</t>
        </is>
      </c>
    </row>
    <row r="2">
      <c r="B2" s="2" t="inlineStr">
        <is>
          <t>Dec. 31, 2020</t>
        </is>
      </c>
    </row>
    <row r="3">
      <c r="A3" s="3" t="inlineStr">
        <is>
          <t>Related Party Transactions and Balances</t>
        </is>
      </c>
    </row>
    <row r="4">
      <c r="A4" s="4" t="inlineStr">
        <is>
          <t>Schedule of significant related party transactions</t>
        </is>
      </c>
      <c r="B4" s="4" t="inlineStr">
        <is>
          <t xml:space="preserve">For the Year Ended December 31,
2018 2019 2020
RMB in thousands
Purchases of goods and services 162,992 87,597 35,131
Transfer of/ 3,250 539,646 (110,039 )
Purchase of noncontrolling interests of Chaodian Inc. (“Chaodian”) (See note 24) — — 257,288
Investment income* — 73,884 —
* The transactions in 2018 referred to the investments transferred to an entity controlled by the Group’s major shareholders. In June 2019, to focus the Company’s efforts and resources on its core businesses, the Company transferred several equity investments of the Group to an investment fund. The Group contributed a total of RMB220.0 million cash into this fund as a limited partner, which is accounted for as an equity method investment. The cost of the equity investments transferred was RMB465.8 million. The consideration was RMB539.6 million, which was based on the estimated fair value of the investments. The difference between the consideration and cost of the investments was recognized as investment income. In July 2020, the Company acquired certain equity interests of two investments from the investment fund. The consideration was RMB110.0 million. The balances due from an investment fund as of December 31, 2019 and December 31, 2020 were consideration receivables related to the equity investments transferred in 2019 and dividend receivables , which is non-trade in nature.
** The balances as of December 31, 2020 mainly represent interest-bearing loans and interest expenses of RMB105.6 million related to an equity investee , which is non-trade in nature and partially offset by the trade payables to the equity investee.
Amount due to related parties as of December 31, 2018 was trade in nature. </t>
        </is>
      </c>
    </row>
    <row r="5">
      <c r="A5" s="4" t="inlineStr">
        <is>
          <t>Schedule of significant related party balances</t>
        </is>
      </c>
      <c r="B5" s="4" t="inlineStr">
        <is>
          <t xml:space="preserve">The Group had the following significant related party balances as of December 31, 2018, 2019 and 2020, respectively:
December 31, 2018 December 31, 2019 December 31, 2020
RMB in thousands
Amount due from related parties
Due from an investment fund* — 170,535 74,235
Due from an equity investee** — 24,755 90,497
Total — 195,290 164,732
Amount due to related parties 50,331 — —
* The transactions in 2018 referred to the investments transferred to an entity controlled by the Group’s major shareholders. In June 2019, to focus the Company’s efforts and resources on its core businesses, the Company transferred several equity investments of the Group to an investment fund. The Group contributed a total of RMB220.0 million cash into this fund as a limited partner, which is accounted for as an equity method investment. The cost of the equity investments transferred was RMB465.8 million. The consideration was RMB539.6 million, which was based on the estimated fair value of the investments. The difference between the consideration and cost of the investments was recognized as investment income. In July 2020, the Company acquired certain equity interests of two investments from the investment fund. The consideration was RMB110.0 million. The balances due from an investment fund as of December 31, 2019 and December 31, 2020 were consideration receivables related to the equity investments transferred in 2019 and dividend receivables , which is non-trade in nature.
** The balances as of December 31, 2020 mainly represent interest-bearing loans and interest expenses of RMB105.6 million related to an equity investee , which is non-trade in nature and partially offset by the trade payables to the equity investee.
Amount due to related parties as of December 31, 2018 was trade in natur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80" customWidth="1" min="2" max="2"/>
  </cols>
  <sheetData>
    <row r="1">
      <c r="A1" s="1" t="inlineStr">
        <is>
          <t>Acquisitions (Tables)</t>
        </is>
      </c>
      <c r="B1" s="2" t="inlineStr">
        <is>
          <t>12 Months Ended</t>
        </is>
      </c>
    </row>
    <row r="2">
      <c r="B2" s="2" t="inlineStr">
        <is>
          <t>Dec. 31, 2020</t>
        </is>
      </c>
    </row>
    <row r="3">
      <c r="A3" s="4" t="inlineStr">
        <is>
          <t>Zenith Group</t>
        </is>
      </c>
    </row>
    <row r="4">
      <c r="A4" s="3" t="inlineStr">
        <is>
          <t>Acquisitions</t>
        </is>
      </c>
    </row>
    <row r="5">
      <c r="A5" s="4" t="inlineStr">
        <is>
          <t>Schedule of purchase price allocation</t>
        </is>
      </c>
      <c r="B5" s="4" t="inlineStr">
        <is>
          <t>Amount Amortization
RMB in thousands
Net assets acquired 30,252
Intangible assets
—Tradename 54,974 8 years
—Non-compete 2,230 3 years
Noncontrolling interests (121,154 )
Goodwill 360,039
Total 326,341
Total purchase price comprised of:
Amount
RMB in thousands
Cash consideration 296,796
Fair value of previously held equity interests 29,545
Total 326,341</t>
        </is>
      </c>
    </row>
    <row r="6">
      <c r="A6" s="4" t="inlineStr">
        <is>
          <t>Chaodian Group</t>
        </is>
      </c>
    </row>
    <row r="7">
      <c r="A7" s="3" t="inlineStr">
        <is>
          <t>Acquisitions</t>
        </is>
      </c>
    </row>
    <row r="8">
      <c r="A8" s="4" t="inlineStr">
        <is>
          <t>Schedule of purchase price allocation</t>
        </is>
      </c>
      <c r="B8" s="4" t="inlineStr">
        <is>
          <t>The allocation of the consideration of the assets acquired and liabilities assumed based on their historical carrying amounts was as follows:
Amount
RMB in thousands
Consideration 1,198,198
Cash and cash equivalents 1,199,117
Accounts receivable, net 95,147
Goodwill 36,120
Other asset acquired 68,214
Total assets acquired 1,398,598
Accrued liabilities and other payables (323,025 )
Other liabilities assumed (89,217 )
Total liability assumed (412,242 )
Noncontrolling interests (276,621 )
Deemed dividend 488,463
Total 1,198,198</t>
        </is>
      </c>
    </row>
    <row r="9">
      <c r="A9" s="4" t="inlineStr">
        <is>
          <t>Other acquisitions</t>
        </is>
      </c>
    </row>
    <row r="10">
      <c r="A10" s="3" t="inlineStr">
        <is>
          <t>Acquisitions</t>
        </is>
      </c>
    </row>
    <row r="11">
      <c r="A11" s="4" t="inlineStr">
        <is>
          <t>Schedule of purchase price allocation</t>
        </is>
      </c>
      <c r="B11" s="4" t="inlineStr">
        <is>
          <t>For the Year Ended December 31, Amortization
2018 2019 2020
Amount
RMB in thousands
Net assets acquired 62,800 65,582 18,495
Intangible assets
—Tradename 104,000 — — 5 to 10 years
—User base 21,500 — 700 3 to 5 years
—Copyrights 23,500 — 49,000 9 months to 10 years
—Technology 9,000 — — 6 to 8 months
—Vendor relationship — — 86,000 10 years
—On-going — — 69,000 4.5 years
Noncontrolling interests (107,505 ) (30,000 ) (44,064 )
Deferred tax liabilities — — (49,140 )
Goodwill 530,482 34,418 283,760
Total 643,777 70,000 413,751
Total purchase price comprised of:
Amount
RMB in thousands
Cash consideration 391,071 70,000 295,323
Share consideration — — 118,428
Fair value of previously held equity interests 252,706 — —
Total 643,777 70,000 413,75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41" customWidth="1" min="2" max="2"/>
  </cols>
  <sheetData>
    <row r="1">
      <c r="A1" s="1" t="inlineStr">
        <is>
          <t>Operations and Reorganization - The Group (Details)</t>
        </is>
      </c>
      <c r="B1" s="2" t="inlineStr">
        <is>
          <t>12 Months Ended</t>
        </is>
      </c>
    </row>
    <row r="2">
      <c r="B2" s="2" t="inlineStr">
        <is>
          <t>Dec. 31, 2020</t>
        </is>
      </c>
    </row>
    <row r="3">
      <c r="A3" s="4" t="inlineStr">
        <is>
          <t>Shanghai Hode Information Technology Co., Ltd. ("Hode Information Technology")</t>
        </is>
      </c>
    </row>
    <row r="4">
      <c r="A4" s="3" t="inlineStr">
        <is>
          <t>Company's major subsidiaries and VIEs</t>
        </is>
      </c>
    </row>
    <row r="5">
      <c r="A5" s="4" t="inlineStr">
        <is>
          <t>Place and Year of Incorporation</t>
        </is>
      </c>
      <c r="B5" s="4" t="inlineStr">
        <is>
          <t>PRC Y2013</t>
        </is>
      </c>
    </row>
    <row r="6">
      <c r="A6" s="4" t="inlineStr">
        <is>
          <t>Percentage of Direct or Indirect Economic Ownership in Major VIEs and VIEs' subsidiaries</t>
        </is>
      </c>
      <c r="B6" s="4" t="inlineStr">
        <is>
          <t>100.00%</t>
        </is>
      </c>
    </row>
    <row r="7">
      <c r="A7" s="4" t="inlineStr">
        <is>
          <t>Principal Activities</t>
        </is>
      </c>
      <c r="B7" s="4" t="inlineStr">
        <is>
          <t>Mobile game operation</t>
        </is>
      </c>
    </row>
    <row r="8">
      <c r="A8" s="4" t="inlineStr">
        <is>
          <t>Shanghai Kuanyu Digital Technology Co., Ltd. ("Shanghai Kuanyu").</t>
        </is>
      </c>
    </row>
    <row r="9">
      <c r="A9" s="3" t="inlineStr">
        <is>
          <t>Company's major subsidiaries and VIEs</t>
        </is>
      </c>
    </row>
    <row r="10">
      <c r="A10" s="4" t="inlineStr">
        <is>
          <t>Place and Year of Incorporation</t>
        </is>
      </c>
      <c r="B10" s="4" t="inlineStr">
        <is>
          <t>PRC Y2014</t>
        </is>
      </c>
    </row>
    <row r="11">
      <c r="A11" s="4" t="inlineStr">
        <is>
          <t>Percentage of Direct or Indirect Economic Ownership in Major VIEs and VIEs' subsidiaries</t>
        </is>
      </c>
      <c r="B11" s="4" t="inlineStr">
        <is>
          <t>100.00%</t>
        </is>
      </c>
    </row>
    <row r="12">
      <c r="A12" s="4" t="inlineStr">
        <is>
          <t>Principal Activities</t>
        </is>
      </c>
      <c r="B12" s="4" t="inlineStr">
        <is>
          <t>Video distribution and game distribution</t>
        </is>
      </c>
    </row>
    <row r="13">
      <c r="A13" s="4" t="inlineStr">
        <is>
          <t>Sharejoy Network Technology Co., Ltd. ("Sharejoy Network")</t>
        </is>
      </c>
    </row>
    <row r="14">
      <c r="A14" s="3" t="inlineStr">
        <is>
          <t>Company's major subsidiaries and VIEs</t>
        </is>
      </c>
    </row>
    <row r="15">
      <c r="A15" s="4" t="inlineStr">
        <is>
          <t>Place and Year of Incorporation</t>
        </is>
      </c>
      <c r="B15" s="4" t="inlineStr">
        <is>
          <t>PRC Y2014</t>
        </is>
      </c>
    </row>
    <row r="16">
      <c r="A16" s="4" t="inlineStr">
        <is>
          <t>Percentage of Direct or Indirect Economic Ownership in Major VIEs and VIEs' subsidiaries</t>
        </is>
      </c>
      <c r="B16" s="4" t="inlineStr">
        <is>
          <t>100.00%</t>
        </is>
      </c>
    </row>
    <row r="17">
      <c r="A17" s="4" t="inlineStr">
        <is>
          <t>Principal Activities</t>
        </is>
      </c>
      <c r="B17" s="4" t="inlineStr">
        <is>
          <t>Game distribution</t>
        </is>
      </c>
    </row>
    <row r="18">
      <c r="A18" s="4" t="inlineStr">
        <is>
          <t>Shanghai Hehehe Culture Communication Co., Ltd. ("Shanghai Hehehe")</t>
        </is>
      </c>
    </row>
    <row r="19">
      <c r="A19" s="3" t="inlineStr">
        <is>
          <t>Company's major subsidiaries and VIEs</t>
        </is>
      </c>
    </row>
    <row r="20">
      <c r="A20" s="4" t="inlineStr">
        <is>
          <t>Place and Year of Incorporation</t>
        </is>
      </c>
      <c r="B20" s="4" t="inlineStr">
        <is>
          <t>PRC Y2014</t>
        </is>
      </c>
    </row>
    <row r="21">
      <c r="A21" s="4" t="inlineStr">
        <is>
          <t>Percentage of Direct or Indirect Economic Ownership in Major VIEs and VIEs' subsidiaries</t>
        </is>
      </c>
      <c r="B21" s="4" t="inlineStr">
        <is>
          <t>100.00%</t>
        </is>
      </c>
    </row>
    <row r="22">
      <c r="A22" s="4" t="inlineStr">
        <is>
          <t>Principal Activities</t>
        </is>
      </c>
      <c r="B22" s="4" t="inlineStr">
        <is>
          <t>Comics distribution</t>
        </is>
      </c>
    </row>
    <row r="23">
      <c r="A23" s="4" t="inlineStr">
        <is>
          <t>Shanghai Anime Tamashi Cultural Media Co., Ltd. ("Shanghai Anime Tamashi")</t>
        </is>
      </c>
    </row>
    <row r="24">
      <c r="A24" s="3" t="inlineStr">
        <is>
          <t>Company's major subsidiaries and VIEs</t>
        </is>
      </c>
    </row>
    <row r="25">
      <c r="A25" s="4" t="inlineStr">
        <is>
          <t>Place and Year of Incorporation</t>
        </is>
      </c>
      <c r="B25" s="4" t="inlineStr">
        <is>
          <t>PRC Y2015</t>
        </is>
      </c>
    </row>
    <row r="26">
      <c r="A26" s="4" t="inlineStr">
        <is>
          <t>Percentage of Direct or Indirect Economic Ownership in Major VIEs and VIEs' subsidiaries</t>
        </is>
      </c>
      <c r="B26" s="4" t="inlineStr">
        <is>
          <t>100.00%</t>
        </is>
      </c>
    </row>
    <row r="27">
      <c r="A27" s="4" t="inlineStr">
        <is>
          <t>Principal Activities</t>
        </is>
      </c>
      <c r="B27" s="4" t="inlineStr">
        <is>
          <t>E-commerce</t>
        </is>
      </c>
    </row>
    <row r="28">
      <c r="A28" s="4" t="inlineStr">
        <is>
          <t>Bilibili HK Limited</t>
        </is>
      </c>
    </row>
    <row r="29">
      <c r="A29" s="3" t="inlineStr">
        <is>
          <t>Company's major subsidiaries and VIEs</t>
        </is>
      </c>
    </row>
    <row r="30">
      <c r="A30" s="4" t="inlineStr">
        <is>
          <t>Place and Year of Incorporation</t>
        </is>
      </c>
      <c r="B30" s="4" t="inlineStr">
        <is>
          <t>Hong Kong Y2014</t>
        </is>
      </c>
    </row>
    <row r="31">
      <c r="A31" s="4" t="inlineStr">
        <is>
          <t>Percentage of Direct or Indirect Economic Ownership in Major Subsidiaries</t>
        </is>
      </c>
      <c r="B31" s="4" t="inlineStr">
        <is>
          <t>100.00%</t>
        </is>
      </c>
    </row>
    <row r="32">
      <c r="A32" s="4" t="inlineStr">
        <is>
          <t>Principal Activities</t>
        </is>
      </c>
      <c r="B32" s="4" t="inlineStr">
        <is>
          <t>Investment holding</t>
        </is>
      </c>
    </row>
    <row r="33">
      <c r="A33" s="4" t="inlineStr">
        <is>
          <t>Hode HK Limited</t>
        </is>
      </c>
    </row>
    <row r="34">
      <c r="A34" s="3" t="inlineStr">
        <is>
          <t>Company's major subsidiaries and VIEs</t>
        </is>
      </c>
    </row>
    <row r="35">
      <c r="A35" s="4" t="inlineStr">
        <is>
          <t>Place and Year of Incorporation</t>
        </is>
      </c>
      <c r="B35" s="4" t="inlineStr">
        <is>
          <t>Hong Kong Y2014</t>
        </is>
      </c>
    </row>
    <row r="36">
      <c r="A36" s="4" t="inlineStr">
        <is>
          <t>Percentage of Direct or Indirect Economic Ownership in Major Subsidiaries</t>
        </is>
      </c>
      <c r="B36" s="4" t="inlineStr">
        <is>
          <t>100.00%</t>
        </is>
      </c>
    </row>
    <row r="37">
      <c r="A37" s="4" t="inlineStr">
        <is>
          <t>Principal Activities</t>
        </is>
      </c>
      <c r="B37" s="4" t="inlineStr">
        <is>
          <t>Investment holding</t>
        </is>
      </c>
    </row>
    <row r="38">
      <c r="A38" s="4" t="inlineStr">
        <is>
          <t>Bilibili Co., Ltd.</t>
        </is>
      </c>
    </row>
    <row r="39">
      <c r="A39" s="3" t="inlineStr">
        <is>
          <t>Company's major subsidiaries and VIEs</t>
        </is>
      </c>
    </row>
    <row r="40">
      <c r="A40" s="4" t="inlineStr">
        <is>
          <t>Place and Year of Incorporation</t>
        </is>
      </c>
      <c r="B40" s="4" t="inlineStr">
        <is>
          <t>Japan Y2014</t>
        </is>
      </c>
    </row>
    <row r="41">
      <c r="A41" s="4" t="inlineStr">
        <is>
          <t>Percentage of Direct or Indirect Economic Ownership in Major Subsidiaries</t>
        </is>
      </c>
      <c r="B41" s="4" t="inlineStr">
        <is>
          <t>100.00%</t>
        </is>
      </c>
    </row>
    <row r="42">
      <c r="A42" s="4" t="inlineStr">
        <is>
          <t>Principal Activities</t>
        </is>
      </c>
      <c r="B42" s="4" t="inlineStr">
        <is>
          <t>Business development</t>
        </is>
      </c>
    </row>
    <row r="43">
      <c r="A43" s="4" t="inlineStr">
        <is>
          <t>Hode Shanghai Limited ("Hode Shanghai")</t>
        </is>
      </c>
    </row>
    <row r="44">
      <c r="A44" s="3" t="inlineStr">
        <is>
          <t>Company's major subsidiaries and VIEs</t>
        </is>
      </c>
    </row>
    <row r="45">
      <c r="A45" s="4" t="inlineStr">
        <is>
          <t>Place and Year of Incorporation</t>
        </is>
      </c>
      <c r="B45" s="4" t="inlineStr">
        <is>
          <t>PRC Y2014</t>
        </is>
      </c>
    </row>
    <row r="46">
      <c r="A46" s="4" t="inlineStr">
        <is>
          <t>Percentage of Direct or Indirect Economic Ownership in Major Subsidiaries</t>
        </is>
      </c>
      <c r="B46" s="4" t="inlineStr">
        <is>
          <t>100.00%</t>
        </is>
      </c>
    </row>
    <row r="47">
      <c r="A47" s="4" t="inlineStr">
        <is>
          <t>Principal Activities</t>
        </is>
      </c>
      <c r="B47" s="4" t="inlineStr">
        <is>
          <t>Technology development</t>
        </is>
      </c>
    </row>
    <row r="48">
      <c r="A48" s="4" t="inlineStr">
        <is>
          <t>Shanghai Bilibili Technology Co., Ltd</t>
        </is>
      </c>
    </row>
    <row r="49">
      <c r="A49" s="3" t="inlineStr">
        <is>
          <t>Company's major subsidiaries and VIEs</t>
        </is>
      </c>
    </row>
    <row r="50">
      <c r="A50" s="4" t="inlineStr">
        <is>
          <t>Place and Year of Incorporation</t>
        </is>
      </c>
      <c r="B50" s="4" t="inlineStr">
        <is>
          <t>PRC Y2016</t>
        </is>
      </c>
    </row>
    <row r="51">
      <c r="A51" s="4" t="inlineStr">
        <is>
          <t>Percentage of Direct or Indirect Economic Ownership in Major Subsidiaries</t>
        </is>
      </c>
      <c r="B51" s="4" t="inlineStr">
        <is>
          <t>100.00%</t>
        </is>
      </c>
    </row>
    <row r="52">
      <c r="A52" s="4" t="inlineStr">
        <is>
          <t>Principal Activities</t>
        </is>
      </c>
      <c r="B52" s="4" t="inlineStr">
        <is>
          <t>Technology developmen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 width="27" customWidth="1" min="6" max="6"/>
    <col width="37" customWidth="1" min="7" max="7"/>
    <col width="27" customWidth="1" min="8" max="8"/>
    <col width="27" customWidth="1" min="9" max="9"/>
    <col width="27" customWidth="1" min="10" max="10"/>
    <col width="37" customWidth="1" min="11" max="11"/>
    <col width="27" customWidth="1" min="12" max="12"/>
    <col width="27" customWidth="1" min="13" max="13"/>
    <col width="21" customWidth="1" min="14" max="14"/>
    <col width="21" customWidth="1" min="15" max="15"/>
    <col width="27" customWidth="1" min="16" max="16"/>
  </cols>
  <sheetData>
    <row r="1">
      <c r="A1" s="1" t="inlineStr">
        <is>
          <t>Operations and Reorganization - Initial public offering ("IPO") and followed offerings (Details) $ / shares in Units, ¥ in Thousands, $ in Thousands</t>
        </is>
      </c>
      <c r="B1" s="2" t="inlineStr">
        <is>
          <t>1 Months Ended</t>
        </is>
      </c>
      <c r="L1" s="2" t="inlineStr">
        <is>
          <t>12 Months Ended</t>
        </is>
      </c>
    </row>
    <row r="2">
      <c r="B2" s="2" t="inlineStr">
        <is>
          <t>Jun. 30, 2020CNY (¥)</t>
        </is>
      </c>
      <c r="C2" s="2" t="inlineStr">
        <is>
          <t>Jun. 30, 2020USD ($)</t>
        </is>
      </c>
      <c r="D2" s="2" t="inlineStr">
        <is>
          <t>Apr. 30, 2020CNY (¥)shares</t>
        </is>
      </c>
      <c r="E2" s="2" t="inlineStr">
        <is>
          <t>Apr. 30, 2020USD ($)shares</t>
        </is>
      </c>
      <c r="F2" s="2" t="inlineStr">
        <is>
          <t>Apr. 30, 2019CNY (¥)shares</t>
        </is>
      </c>
      <c r="G2" s="2" t="inlineStr">
        <is>
          <t>Apr. 30, 2019USD ($)$ / sharesshares</t>
        </is>
      </c>
      <c r="H2" s="2" t="inlineStr">
        <is>
          <t>Oct. 31, 2018CNY (¥)shares</t>
        </is>
      </c>
      <c r="I2" s="2" t="inlineStr">
        <is>
          <t>Oct. 31, 2018USD ($)shares</t>
        </is>
      </c>
      <c r="J2" s="2" t="inlineStr">
        <is>
          <t>Apr. 30, 2018CNY (¥)shares</t>
        </is>
      </c>
      <c r="K2" s="2" t="inlineStr">
        <is>
          <t>Apr. 30, 2018USD ($)$ / sharesshares</t>
        </is>
      </c>
      <c r="L2" s="2" t="inlineStr">
        <is>
          <t>Dec. 31, 2020CNY (¥)shares</t>
        </is>
      </c>
      <c r="M2" s="2" t="inlineStr">
        <is>
          <t>Dec. 31, 2020USD ($)shares</t>
        </is>
      </c>
      <c r="N2" s="2" t="inlineStr">
        <is>
          <t>Dec. 31, 2019CNY (¥)</t>
        </is>
      </c>
      <c r="O2" s="2" t="inlineStr">
        <is>
          <t>Dec. 31, 2019USD ($)</t>
        </is>
      </c>
      <c r="P2" s="2" t="inlineStr">
        <is>
          <t>Dec. 31, 2018CNY (¥)shares</t>
        </is>
      </c>
    </row>
    <row r="3">
      <c r="A3" s="3" t="inlineStr">
        <is>
          <t>Operations and Reorganization [Line Items]</t>
        </is>
      </c>
    </row>
    <row r="4">
      <c r="A4" s="4" t="inlineStr">
        <is>
          <t>Net proceeds from the offering, after deducting offerings expenses</t>
        </is>
      </c>
      <c r="L4" s="6" t="n">
        <v>2817458</v>
      </c>
      <c r="M4" s="7" t="n">
        <v>431794</v>
      </c>
      <c r="N4" s="6" t="n">
        <v>1647711</v>
      </c>
      <c r="P4" s="6" t="n">
        <v>4952606</v>
      </c>
    </row>
    <row r="5">
      <c r="A5" s="4" t="inlineStr">
        <is>
          <t>Convertible senior notes aggregate principal amount | ¥</t>
        </is>
      </c>
      <c r="L5" s="5" t="n">
        <v>8482370</v>
      </c>
      <c r="N5" s="5" t="n">
        <v>3488100</v>
      </c>
    </row>
    <row r="6">
      <c r="A6" s="4" t="inlineStr">
        <is>
          <t>Convertible senior notes (the "2026 Notes") due 2026 [Member]</t>
        </is>
      </c>
    </row>
    <row r="7">
      <c r="A7" s="3" t="inlineStr">
        <is>
          <t>Operations and Reorganization [Line Items]</t>
        </is>
      </c>
    </row>
    <row r="8">
      <c r="A8" s="4" t="inlineStr">
        <is>
          <t>Convertible senior notes aggregate principal amount | $</t>
        </is>
      </c>
      <c r="G8" s="7" t="n">
        <v>500000</v>
      </c>
    </row>
    <row r="9">
      <c r="A9" s="4" t="inlineStr">
        <is>
          <t>Convertible senior notes (the "2027 Notes") due 2027 [Member]</t>
        </is>
      </c>
    </row>
    <row r="10">
      <c r="A10" s="3" t="inlineStr">
        <is>
          <t>Operations and Reorganization [Line Items]</t>
        </is>
      </c>
    </row>
    <row r="11">
      <c r="A11" s="4" t="inlineStr">
        <is>
          <t>Net proceeds from the offering, after deducting commissions and offerings expenses</t>
        </is>
      </c>
      <c r="L11" s="6" t="n">
        <v>5594800</v>
      </c>
      <c r="M11" s="7" t="n">
        <v>786100</v>
      </c>
    </row>
    <row r="12">
      <c r="A12" s="4" t="inlineStr">
        <is>
          <t>Convertible senior notes aggregate principal amount | $</t>
        </is>
      </c>
      <c r="C12" s="7" t="n">
        <v>800000</v>
      </c>
    </row>
    <row r="13">
      <c r="A13" s="4" t="inlineStr">
        <is>
          <t>Notes And Primary Offering [Member] | Convertible senior notes (the "2027 Notes") due 2027 [Member]</t>
        </is>
      </c>
    </row>
    <row r="14">
      <c r="A14" s="3" t="inlineStr">
        <is>
          <t>Operations and Reorganization [Line Items]</t>
        </is>
      </c>
    </row>
    <row r="15">
      <c r="A15" s="4" t="inlineStr">
        <is>
          <t>Proceeds from common stock and notes issued net of issuance cost</t>
        </is>
      </c>
      <c r="N15" s="6" t="n">
        <v>5003800</v>
      </c>
      <c r="O15" s="7" t="n">
        <v>733900</v>
      </c>
    </row>
    <row r="16">
      <c r="A16" s="4" t="inlineStr">
        <is>
          <t>Class Z Ordinary Shares</t>
        </is>
      </c>
    </row>
    <row r="17">
      <c r="A17" s="3" t="inlineStr">
        <is>
          <t>Operations and Reorganization [Line Items]</t>
        </is>
      </c>
    </row>
    <row r="18">
      <c r="A18" s="4" t="inlineStr">
        <is>
          <t>Ordinary shares, issued (in shares)</t>
        </is>
      </c>
      <c r="D18" s="5" t="n">
        <v>17310696</v>
      </c>
      <c r="E18" s="5" t="n">
        <v>17310696</v>
      </c>
      <c r="H18" s="5" t="n">
        <v>25063451</v>
      </c>
      <c r="I18" s="5" t="n">
        <v>25063451</v>
      </c>
      <c r="J18" s="5" t="n">
        <v>42000000</v>
      </c>
      <c r="K18" s="5" t="n">
        <v>42000000</v>
      </c>
    </row>
    <row r="19">
      <c r="A19" s="4" t="inlineStr">
        <is>
          <t>Class Z Ordinary Shares | Convertible senior notes (the "2027 Notes") due 2027 [Member]</t>
        </is>
      </c>
    </row>
    <row r="20">
      <c r="A20" s="3" t="inlineStr">
        <is>
          <t>Operations and Reorganization [Line Items]</t>
        </is>
      </c>
    </row>
    <row r="21">
      <c r="A21" s="4" t="inlineStr">
        <is>
          <t>Ordinary shares, issued (in shares)</t>
        </is>
      </c>
      <c r="L21" s="5" t="n">
        <v>17310696</v>
      </c>
      <c r="M21" s="5" t="n">
        <v>17310696</v>
      </c>
    </row>
    <row r="22">
      <c r="A22" s="4" t="inlineStr">
        <is>
          <t>Net proceeds from the offering, after deducting offerings expenses</t>
        </is>
      </c>
      <c r="L22" s="6" t="n">
        <v>2817500</v>
      </c>
      <c r="M22" s="7" t="n">
        <v>399400</v>
      </c>
    </row>
    <row r="23">
      <c r="A23" s="4" t="inlineStr">
        <is>
          <t>Class Z Ordinary Shares | IPO [Member]</t>
        </is>
      </c>
    </row>
    <row r="24">
      <c r="A24" s="3" t="inlineStr">
        <is>
          <t>Operations and Reorganization [Line Items]</t>
        </is>
      </c>
    </row>
    <row r="25">
      <c r="A25" s="4" t="inlineStr">
        <is>
          <t>Ordinary shares, issued (in shares)</t>
        </is>
      </c>
      <c r="J25" s="5" t="n">
        <v>42000000</v>
      </c>
      <c r="K25" s="5" t="n">
        <v>42000000</v>
      </c>
      <c r="P25" s="5" t="n">
        <v>25063451</v>
      </c>
    </row>
    <row r="26">
      <c r="A26" s="4" t="inlineStr">
        <is>
          <t>ADSs</t>
        </is>
      </c>
    </row>
    <row r="27">
      <c r="A27" s="3" t="inlineStr">
        <is>
          <t>Operations and Reorganization [Line Items]</t>
        </is>
      </c>
    </row>
    <row r="28">
      <c r="A28" s="4" t="inlineStr">
        <is>
          <t>Ordinary shares, issued (in shares)</t>
        </is>
      </c>
      <c r="D28" s="5" t="n">
        <v>17310696</v>
      </c>
      <c r="E28" s="5" t="n">
        <v>17310696</v>
      </c>
      <c r="H28" s="5" t="n">
        <v>25063451</v>
      </c>
      <c r="I28" s="5" t="n">
        <v>25063451</v>
      </c>
    </row>
    <row r="29">
      <c r="A29" s="4" t="inlineStr">
        <is>
          <t>ADSs | Convertible senior notes (the "2026 Notes") due 2026 [Member]</t>
        </is>
      </c>
    </row>
    <row r="30">
      <c r="A30" s="3" t="inlineStr">
        <is>
          <t>Operations and Reorganization [Line Items]</t>
        </is>
      </c>
    </row>
    <row r="31">
      <c r="A31" s="4" t="inlineStr">
        <is>
          <t>Ordinary shares, issued (in shares)</t>
        </is>
      </c>
      <c r="F31" s="5" t="n">
        <v>14173813</v>
      </c>
      <c r="G31" s="5" t="n">
        <v>14173813</v>
      </c>
    </row>
    <row r="32">
      <c r="A32" s="4" t="inlineStr">
        <is>
          <t>ADSs | IPO [Member]</t>
        </is>
      </c>
    </row>
    <row r="33">
      <c r="A33" s="3" t="inlineStr">
        <is>
          <t>Operations and Reorganization [Line Items]</t>
        </is>
      </c>
    </row>
    <row r="34">
      <c r="A34" s="4" t="inlineStr">
        <is>
          <t>Ordinary shares, issued (in shares)</t>
        </is>
      </c>
      <c r="J34" s="5" t="n">
        <v>42000000</v>
      </c>
      <c r="K34" s="5" t="n">
        <v>42000000</v>
      </c>
    </row>
    <row r="35">
      <c r="A35" s="4" t="inlineStr">
        <is>
          <t>Price per share | $ / shares</t>
        </is>
      </c>
      <c r="K35" s="10" t="n">
        <v>11.5</v>
      </c>
    </row>
    <row r="36">
      <c r="A36" s="4" t="inlineStr">
        <is>
          <t>American Depository Shares Class Z Common Stock</t>
        </is>
      </c>
    </row>
    <row r="37">
      <c r="A37" s="3" t="inlineStr">
        <is>
          <t>Operations and Reorganization [Line Items]</t>
        </is>
      </c>
    </row>
    <row r="38">
      <c r="A38" s="4" t="inlineStr">
        <is>
          <t>Ordinary shares, issued (in shares)</t>
        </is>
      </c>
      <c r="J38" s="5" t="n">
        <v>42000000</v>
      </c>
      <c r="K38" s="5" t="n">
        <v>42000000</v>
      </c>
    </row>
    <row r="39">
      <c r="A39" s="4" t="inlineStr">
        <is>
          <t>Price per share | $ / shares</t>
        </is>
      </c>
      <c r="K39" s="10" t="n">
        <v>11.5</v>
      </c>
    </row>
    <row r="40">
      <c r="A40" s="4" t="inlineStr">
        <is>
          <t>Net proceeds from the offering, after deducting offerings expenses</t>
        </is>
      </c>
      <c r="D40" s="6" t="n">
        <v>2817500</v>
      </c>
      <c r="E40" s="7" t="n">
        <v>399400</v>
      </c>
      <c r="H40" s="6" t="n">
        <v>2170800</v>
      </c>
      <c r="I40" s="7" t="n">
        <v>317200</v>
      </c>
    </row>
    <row r="41">
      <c r="A41" s="4" t="inlineStr">
        <is>
          <t>Proceeds from common stock and notes issued net of issuance cost</t>
        </is>
      </c>
      <c r="F41" s="6" t="n">
        <v>1647700</v>
      </c>
      <c r="G41" s="7" t="n">
        <v>245700</v>
      </c>
    </row>
    <row r="42">
      <c r="A42" s="4" t="inlineStr">
        <is>
          <t>American Depository Shares Class Z Common Stock | Convertible senior notes (the "2027 Notes") due 2027 [Member]</t>
        </is>
      </c>
    </row>
    <row r="43">
      <c r="A43" s="3" t="inlineStr">
        <is>
          <t>Operations and Reorganization [Line Items]</t>
        </is>
      </c>
    </row>
    <row r="44">
      <c r="A44" s="4" t="inlineStr">
        <is>
          <t>Proceeds from common stock and notes issued net of issuance cost</t>
        </is>
      </c>
      <c r="B44" s="6" t="n">
        <v>5594800</v>
      </c>
      <c r="C44" s="7" t="n">
        <v>786100</v>
      </c>
    </row>
    <row r="45">
      <c r="A45" s="4" t="inlineStr">
        <is>
          <t>American Depository Shares Class Z Common Stock | Notes And Primary Offering [Member] | Convertible senior notes (the "2026 Notes") due 2026 [Member]</t>
        </is>
      </c>
    </row>
    <row r="46">
      <c r="A46" s="3" t="inlineStr">
        <is>
          <t>Operations and Reorganization [Line Items]</t>
        </is>
      </c>
    </row>
    <row r="47">
      <c r="A47" s="4" t="inlineStr">
        <is>
          <t>Price per share | $ / shares</t>
        </is>
      </c>
      <c r="G47" s="7" t="n">
        <v>18</v>
      </c>
    </row>
    <row r="48">
      <c r="A48" s="4" t="inlineStr">
        <is>
          <t>Proceeds from common stock and notes issued net of issuance cost</t>
        </is>
      </c>
      <c r="F48" s="6" t="n">
        <v>733900</v>
      </c>
      <c r="G48" s="7" t="n">
        <v>5003800</v>
      </c>
    </row>
    <row r="49">
      <c r="A49" s="4" t="inlineStr">
        <is>
          <t>American Depository Shares Class Z Common Stock | IPO [Member]</t>
        </is>
      </c>
    </row>
    <row r="50">
      <c r="A50" s="3" t="inlineStr">
        <is>
          <t>Operations and Reorganization [Line Items]</t>
        </is>
      </c>
    </row>
    <row r="51">
      <c r="A51" s="4" t="inlineStr">
        <is>
          <t>Net proceeds from the offering, after deducting commissions and offerings expenses</t>
        </is>
      </c>
      <c r="J51" s="6" t="n">
        <v>2781800</v>
      </c>
      <c r="K51" s="7" t="n">
        <v>443300</v>
      </c>
    </row>
  </sheetData>
  <mergeCells count="3">
    <mergeCell ref="A1:A2"/>
    <mergeCell ref="B1:K1"/>
    <mergeCell ref="L1:P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ons and Reorganization - Contractual agreements with major VIEs (Details) - VIEs - Exclusive Technology Consulting and Services Agreements - The Company or its relevant subsidiaries</t>
        </is>
      </c>
      <c r="B1" s="2" t="inlineStr">
        <is>
          <t>12 Months Ended</t>
        </is>
      </c>
    </row>
    <row r="2">
      <c r="B2" s="2" t="inlineStr">
        <is>
          <t>Dec. 31, 2020</t>
        </is>
      </c>
      <c r="C2" s="2" t="inlineStr">
        <is>
          <t>Dec. 22, 2020</t>
        </is>
      </c>
    </row>
    <row r="3">
      <c r="A3" s="3" t="inlineStr">
        <is>
          <t>Contractual agreements with major VIEs</t>
        </is>
      </c>
    </row>
    <row r="4">
      <c r="A4" s="4" t="inlineStr">
        <is>
          <t>Term of agreement</t>
        </is>
      </c>
      <c r="B4" s="4" t="inlineStr">
        <is>
          <t>10 years</t>
        </is>
      </c>
    </row>
    <row r="5">
      <c r="A5" s="4" t="inlineStr">
        <is>
          <t>Termination notice before the term ends</t>
        </is>
      </c>
      <c r="C5" s="4" t="inlineStr">
        <is>
          <t>90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21" customWidth="1" min="6" max="6"/>
    <col width="21" customWidth="1" min="7" max="7"/>
    <col width="21" customWidth="1" min="8" max="8"/>
  </cols>
  <sheetData>
    <row r="1">
      <c r="A1" s="1" t="inlineStr">
        <is>
          <t>Operations and Reorganization - Combined financial information of the Group's VIEs and Others (Details) ¥ in Thousands, $ in Thousands</t>
        </is>
      </c>
      <c r="B1" s="2" t="inlineStr">
        <is>
          <t>12 Months Ended</t>
        </is>
      </c>
    </row>
    <row r="2">
      <c r="B2" s="2" t="inlineStr">
        <is>
          <t>Dec. 31, 2020CNY (¥)entity</t>
        </is>
      </c>
      <c r="C2" s="2" t="inlineStr">
        <is>
          <t>Dec. 31, 2020USD ($)entity</t>
        </is>
      </c>
      <c r="D2" s="2" t="inlineStr">
        <is>
          <t>Dec. 31, 2019CNY (¥)</t>
        </is>
      </c>
      <c r="E2" s="2" t="inlineStr">
        <is>
          <t>Dec. 31, 2018CNY (¥)</t>
        </is>
      </c>
      <c r="F2" s="2" t="inlineStr">
        <is>
          <t>Dec. 31, 2020USD ($)</t>
        </is>
      </c>
      <c r="G2" s="2" t="inlineStr">
        <is>
          <t>Dec. 31, 2019USD ($)</t>
        </is>
      </c>
      <c r="H2" s="2" t="inlineStr">
        <is>
          <t>Dec. 31, 2017CNY (¥)</t>
        </is>
      </c>
    </row>
    <row r="3">
      <c r="A3" s="3" t="inlineStr">
        <is>
          <t>Current assets:</t>
        </is>
      </c>
    </row>
    <row r="4">
      <c r="A4" s="4" t="inlineStr">
        <is>
          <t>Cash and cash equivalents</t>
        </is>
      </c>
      <c r="B4" s="6" t="n">
        <v>4678109</v>
      </c>
      <c r="D4" s="6" t="n">
        <v>4962660</v>
      </c>
      <c r="E4" s="6" t="n">
        <v>3540031</v>
      </c>
      <c r="F4" s="7" t="n">
        <v>716952</v>
      </c>
      <c r="G4" s="7" t="n">
        <v>760561</v>
      </c>
      <c r="H4" s="6" t="n">
        <v>762882</v>
      </c>
    </row>
    <row r="5">
      <c r="A5" s="4" t="inlineStr">
        <is>
          <t>Time deposits</t>
        </is>
      </c>
      <c r="B5" s="5" t="n">
        <v>4720089</v>
      </c>
      <c r="D5" s="5" t="n">
        <v>1844558</v>
      </c>
      <c r="E5" s="5" t="n">
        <v>749385</v>
      </c>
      <c r="F5" s="5" t="n">
        <v>723385</v>
      </c>
    </row>
    <row r="6">
      <c r="A6" s="4" t="inlineStr">
        <is>
          <t>Accounts receivable, net</t>
        </is>
      </c>
      <c r="B6" s="5" t="n">
        <v>1053641</v>
      </c>
      <c r="D6" s="5" t="n">
        <v>744845</v>
      </c>
      <c r="E6" s="5" t="n">
        <v>324392</v>
      </c>
      <c r="F6" s="5" t="n">
        <v>161478</v>
      </c>
    </row>
    <row r="7">
      <c r="A7" s="4" t="inlineStr">
        <is>
          <t>Prepayments and other current assets</t>
        </is>
      </c>
      <c r="B7" s="5" t="n">
        <v>1765787</v>
      </c>
      <c r="D7" s="5" t="n">
        <v>1315901</v>
      </c>
      <c r="E7" s="5" t="n">
        <v>990851</v>
      </c>
      <c r="F7" s="5" t="n">
        <v>270619</v>
      </c>
    </row>
    <row r="8">
      <c r="A8" s="4" t="inlineStr">
        <is>
          <t>Short-term investments</t>
        </is>
      </c>
      <c r="B8" s="5" t="n">
        <v>3357189</v>
      </c>
      <c r="D8" s="5" t="n">
        <v>1260810</v>
      </c>
      <c r="E8" s="5" t="n">
        <v>945338</v>
      </c>
      <c r="F8" s="5" t="n">
        <v>514511</v>
      </c>
    </row>
    <row r="9">
      <c r="A9" s="3" t="inlineStr">
        <is>
          <t>Non-current assets:</t>
        </is>
      </c>
    </row>
    <row r="10">
      <c r="A10" s="4" t="inlineStr">
        <is>
          <t>Long-term investments, net</t>
        </is>
      </c>
      <c r="B10" s="5" t="n">
        <v>2232938</v>
      </c>
      <c r="D10" s="5" t="n">
        <v>1251129</v>
      </c>
      <c r="E10" s="5" t="n">
        <v>979987</v>
      </c>
      <c r="F10" s="5" t="n">
        <v>342213</v>
      </c>
    </row>
    <row r="11">
      <c r="A11" s="4" t="inlineStr">
        <is>
          <t>Other non-current assets</t>
        </is>
      </c>
      <c r="B11" s="5" t="n">
        <v>789643</v>
      </c>
      <c r="D11" s="5" t="n">
        <v>301916</v>
      </c>
      <c r="F11" s="5" t="n">
        <v>121019</v>
      </c>
    </row>
    <row r="12">
      <c r="A12" s="4" t="inlineStr">
        <is>
          <t>Total assets</t>
        </is>
      </c>
      <c r="B12" s="5" t="n">
        <v>23865608</v>
      </c>
      <c r="D12" s="5" t="n">
        <v>15516567</v>
      </c>
      <c r="E12" s="5" t="n">
        <v>10490036</v>
      </c>
      <c r="F12" s="5" t="n">
        <v>3657566</v>
      </c>
    </row>
    <row r="13">
      <c r="A13" s="3" t="inlineStr">
        <is>
          <t>Current liabilities:</t>
        </is>
      </c>
    </row>
    <row r="14">
      <c r="A14" s="4" t="inlineStr">
        <is>
          <t>Accounts payable</t>
        </is>
      </c>
      <c r="B14" s="5" t="n">
        <v>3074298</v>
      </c>
      <c r="D14" s="5" t="n">
        <v>1904042</v>
      </c>
      <c r="E14" s="5" t="n">
        <v>1307598</v>
      </c>
      <c r="F14" s="5" t="n">
        <v>471157</v>
      </c>
    </row>
    <row r="15">
      <c r="A15" s="4" t="inlineStr">
        <is>
          <t>Salary and welfare payable</t>
        </is>
      </c>
      <c r="B15" s="5" t="n">
        <v>734376</v>
      </c>
      <c r="D15" s="5" t="n">
        <v>355936</v>
      </c>
      <c r="E15" s="5" t="n">
        <v>246815</v>
      </c>
      <c r="F15" s="5" t="n">
        <v>112548</v>
      </c>
    </row>
    <row r="16">
      <c r="A16" s="4" t="inlineStr">
        <is>
          <t>Taxes payable</t>
        </is>
      </c>
      <c r="B16" s="5" t="n">
        <v>127192</v>
      </c>
      <c r="D16" s="5" t="n">
        <v>67856</v>
      </c>
      <c r="E16" s="5" t="n">
        <v>38505</v>
      </c>
      <c r="F16" s="5" t="n">
        <v>19493</v>
      </c>
    </row>
    <row r="17">
      <c r="A17" s="4" t="inlineStr">
        <is>
          <t>Short-term loans</t>
        </is>
      </c>
      <c r="B17" s="5" t="n">
        <v>100000</v>
      </c>
      <c r="F17" s="5" t="n">
        <v>15326</v>
      </c>
    </row>
    <row r="18">
      <c r="A18" s="4" t="inlineStr">
        <is>
          <t>Deferred revenue</t>
        </is>
      </c>
      <c r="B18" s="5" t="n">
        <v>2118006</v>
      </c>
      <c r="D18" s="5" t="n">
        <v>1369000</v>
      </c>
      <c r="E18" s="5" t="n">
        <v>985143</v>
      </c>
      <c r="F18" s="5" t="n">
        <v>324599</v>
      </c>
    </row>
    <row r="19">
      <c r="A19" s="4" t="inlineStr">
        <is>
          <t>Accrued liabilities and other payables</t>
        </is>
      </c>
      <c r="B19" s="5" t="n">
        <v>1237676</v>
      </c>
      <c r="D19" s="5" t="n">
        <v>575763</v>
      </c>
      <c r="E19" s="5" t="n">
        <v>670442</v>
      </c>
      <c r="F19" s="5" t="n">
        <v>189682</v>
      </c>
    </row>
    <row r="20">
      <c r="A20" s="3" t="inlineStr">
        <is>
          <t>Non-current liabilities:</t>
        </is>
      </c>
    </row>
    <row r="21">
      <c r="A21" s="4" t="inlineStr">
        <is>
          <t>Total liabilities</t>
        </is>
      </c>
      <c r="B21" s="5" t="n">
        <v>16083404</v>
      </c>
      <c r="D21" s="5" t="n">
        <v>7880107</v>
      </c>
      <c r="E21" s="5" t="n">
        <v>3298834</v>
      </c>
      <c r="F21" s="7" t="n">
        <v>2464891</v>
      </c>
    </row>
    <row r="22">
      <c r="A22" s="3" t="inlineStr">
        <is>
          <t>Net revenues:</t>
        </is>
      </c>
    </row>
    <row r="23">
      <c r="A23" s="4" t="inlineStr">
        <is>
          <t>Net revenues</t>
        </is>
      </c>
      <c r="B23" s="5" t="n">
        <v>11998976</v>
      </c>
      <c r="C23" s="7" t="n">
        <v>1838924</v>
      </c>
      <c r="D23" s="5" t="n">
        <v>6777922</v>
      </c>
      <c r="E23" s="5" t="n">
        <v>4128931</v>
      </c>
    </row>
    <row r="24">
      <c r="A24" s="4" t="inlineStr">
        <is>
          <t>Net loss</t>
        </is>
      </c>
      <c r="B24" s="5" t="n">
        <v>-3054017</v>
      </c>
      <c r="C24" s="5" t="n">
        <v>-468049</v>
      </c>
      <c r="D24" s="5" t="n">
        <v>-1303570</v>
      </c>
      <c r="E24" s="5" t="n">
        <v>-565021</v>
      </c>
    </row>
    <row r="25">
      <c r="A25" s="4" t="inlineStr">
        <is>
          <t>Net cash provided by operating activities</t>
        </is>
      </c>
      <c r="B25" s="5" t="n">
        <v>753100</v>
      </c>
      <c r="C25" s="5" t="n">
        <v>115418</v>
      </c>
      <c r="D25" s="5" t="n">
        <v>194551</v>
      </c>
      <c r="E25" s="5" t="n">
        <v>737286</v>
      </c>
    </row>
    <row r="26">
      <c r="A26" s="4" t="inlineStr">
        <is>
          <t>Net cash used in investing activities</t>
        </is>
      </c>
      <c r="B26" s="5" t="n">
        <v>-8906821</v>
      </c>
      <c r="C26" s="5" t="n">
        <v>-1365029</v>
      </c>
      <c r="D26" s="5" t="n">
        <v>-3958277</v>
      </c>
      <c r="E26" s="5" t="n">
        <v>-3196394</v>
      </c>
    </row>
    <row r="27">
      <c r="A27" s="4" t="inlineStr">
        <is>
          <t>Net cash provided by financing activities</t>
        </is>
      </c>
      <c r="B27" s="5" t="n">
        <v>8335419</v>
      </c>
      <c r="C27" s="7" t="n">
        <v>1277458</v>
      </c>
      <c r="D27" s="5" t="n">
        <v>5078842</v>
      </c>
      <c r="E27" s="5" t="n">
        <v>4974810</v>
      </c>
    </row>
    <row r="28">
      <c r="A28" s="4" t="inlineStr">
        <is>
          <t>Assets of VIE's used to settle obligations of respective VIE's registered capital</t>
        </is>
      </c>
      <c r="B28" s="5" t="n">
        <v>92100</v>
      </c>
      <c r="D28" s="5" t="n">
        <v>94800</v>
      </c>
      <c r="E28" s="5" t="n">
        <v>12200</v>
      </c>
    </row>
    <row r="29">
      <c r="A29" s="4" t="inlineStr">
        <is>
          <t>Assets of VIE's used to settle obligations of respective VIE's non-distributable statutory reserves</t>
        </is>
      </c>
      <c r="B29" s="6" t="n">
        <v>17900</v>
      </c>
      <c r="D29" s="5" t="n">
        <v>12500</v>
      </c>
      <c r="E29" s="5" t="n">
        <v>7700</v>
      </c>
    </row>
    <row r="30">
      <c r="A30" s="4" t="inlineStr">
        <is>
          <t>Number of VIE having variable interest but not primary beneficiary | entity</t>
        </is>
      </c>
      <c r="B30" s="5" t="n">
        <v>0</v>
      </c>
      <c r="C30" s="5" t="n">
        <v>0</v>
      </c>
    </row>
    <row r="31">
      <c r="A31" s="4" t="inlineStr">
        <is>
          <t>Consolidated VIEs without recourse to the primary beneficiary</t>
        </is>
      </c>
    </row>
    <row r="32">
      <c r="A32" s="3" t="inlineStr">
        <is>
          <t>Current assets:</t>
        </is>
      </c>
    </row>
    <row r="33">
      <c r="A33" s="4" t="inlineStr">
        <is>
          <t>Cash and cash equivalents</t>
        </is>
      </c>
      <c r="B33" s="6" t="n">
        <v>349190</v>
      </c>
      <c r="D33" s="5" t="n">
        <v>201310</v>
      </c>
      <c r="E33" s="5" t="n">
        <v>152295</v>
      </c>
    </row>
    <row r="34">
      <c r="A34" s="4" t="inlineStr">
        <is>
          <t>Time deposits</t>
        </is>
      </c>
      <c r="B34" s="5" t="n">
        <v>22161</v>
      </c>
      <c r="D34" s="5" t="n">
        <v>7674</v>
      </c>
      <c r="E34" s="5" t="n">
        <v>10265</v>
      </c>
    </row>
    <row r="35">
      <c r="A35" s="4" t="inlineStr">
        <is>
          <t>Accounts receivable, net</t>
        </is>
      </c>
      <c r="B35" s="5" t="n">
        <v>343099</v>
      </c>
      <c r="D35" s="5" t="n">
        <v>223438</v>
      </c>
      <c r="E35" s="5" t="n">
        <v>130823</v>
      </c>
    </row>
    <row r="36">
      <c r="A36" s="4" t="inlineStr">
        <is>
          <t>Amount due from the Company and its subsidiaries</t>
        </is>
      </c>
      <c r="B36" s="5" t="n">
        <v>173596</v>
      </c>
      <c r="D36" s="5" t="n">
        <v>127944</v>
      </c>
      <c r="E36" s="5" t="n">
        <v>165559</v>
      </c>
    </row>
    <row r="37">
      <c r="A37" s="4" t="inlineStr">
        <is>
          <t>Amount due from related parties</t>
        </is>
      </c>
      <c r="B37" s="5" t="n">
        <v>59117</v>
      </c>
      <c r="D37" s="5" t="n">
        <v>170535</v>
      </c>
    </row>
    <row r="38">
      <c r="A38" s="4" t="inlineStr">
        <is>
          <t>Prepayments and other current assets</t>
        </is>
      </c>
      <c r="B38" s="5" t="n">
        <v>1383648</v>
      </c>
      <c r="D38" s="5" t="n">
        <v>999780</v>
      </c>
      <c r="E38" s="5" t="n">
        <v>841018</v>
      </c>
    </row>
    <row r="39">
      <c r="A39" s="4" t="inlineStr">
        <is>
          <t>Short-term investments</t>
        </is>
      </c>
      <c r="B39" s="5" t="n">
        <v>1175309</v>
      </c>
      <c r="D39" s="5" t="n">
        <v>672787</v>
      </c>
      <c r="E39" s="5" t="n">
        <v>252943</v>
      </c>
    </row>
    <row r="40">
      <c r="A40" s="3" t="inlineStr">
        <is>
          <t>Non-current assets:</t>
        </is>
      </c>
    </row>
    <row r="41">
      <c r="A41" s="4" t="inlineStr">
        <is>
          <t>Long-term investments, net</t>
        </is>
      </c>
      <c r="B41" s="5" t="n">
        <v>1223943</v>
      </c>
      <c r="D41" s="5" t="n">
        <v>794549</v>
      </c>
      <c r="E41" s="5" t="n">
        <v>843149</v>
      </c>
    </row>
    <row r="42">
      <c r="A42" s="4" t="inlineStr">
        <is>
          <t>Other non-current assets</t>
        </is>
      </c>
      <c r="B42" s="5" t="n">
        <v>2183411</v>
      </c>
      <c r="D42" s="5" t="n">
        <v>1483983</v>
      </c>
      <c r="E42" s="5" t="n">
        <v>943373</v>
      </c>
    </row>
    <row r="43">
      <c r="A43" s="4" t="inlineStr">
        <is>
          <t>Total assets</t>
        </is>
      </c>
      <c r="B43" s="5" t="n">
        <v>6913474</v>
      </c>
      <c r="D43" s="5" t="n">
        <v>4682000</v>
      </c>
      <c r="E43" s="5" t="n">
        <v>3339425</v>
      </c>
    </row>
    <row r="44">
      <c r="A44" s="3" t="inlineStr">
        <is>
          <t>Current liabilities:</t>
        </is>
      </c>
    </row>
    <row r="45">
      <c r="A45" s="4" t="inlineStr">
        <is>
          <t>Accounts payable</t>
        </is>
      </c>
      <c r="B45" s="5" t="n">
        <v>2332372</v>
      </c>
      <c r="D45" s="5" t="n">
        <v>1454924</v>
      </c>
      <c r="E45" s="5" t="n">
        <v>1078070</v>
      </c>
    </row>
    <row r="46">
      <c r="A46" s="4" t="inlineStr">
        <is>
          <t>Salary and welfare payable</t>
        </is>
      </c>
      <c r="B46" s="5" t="n">
        <v>288686</v>
      </c>
      <c r="D46" s="5" t="n">
        <v>128343</v>
      </c>
      <c r="E46" s="5" t="n">
        <v>94699</v>
      </c>
    </row>
    <row r="47">
      <c r="A47" s="4" t="inlineStr">
        <is>
          <t>Taxes payable</t>
        </is>
      </c>
      <c r="B47" s="5" t="n">
        <v>106492</v>
      </c>
      <c r="D47" s="5" t="n">
        <v>33611</v>
      </c>
      <c r="E47" s="5" t="n">
        <v>27152</v>
      </c>
    </row>
    <row r="48">
      <c r="A48" s="4" t="inlineStr">
        <is>
          <t>Short-term loans</t>
        </is>
      </c>
      <c r="B48" s="5" t="n">
        <v>100000</v>
      </c>
    </row>
    <row r="49">
      <c r="A49" s="4" t="inlineStr">
        <is>
          <t>Deferred revenue</t>
        </is>
      </c>
      <c r="B49" s="5" t="n">
        <v>1769992</v>
      </c>
      <c r="D49" s="5" t="n">
        <v>1234508</v>
      </c>
      <c r="E49" s="5" t="n">
        <v>937086</v>
      </c>
    </row>
    <row r="50">
      <c r="A50" s="4" t="inlineStr">
        <is>
          <t>Amount due to the Company and its subsidiaries</t>
        </is>
      </c>
      <c r="B50" s="5" t="n">
        <v>3752973</v>
      </c>
      <c r="D50" s="5" t="n">
        <v>2650499</v>
      </c>
      <c r="E50" s="5" t="n">
        <v>1594527</v>
      </c>
    </row>
    <row r="51">
      <c r="A51" s="4" t="inlineStr">
        <is>
          <t>Accrued liabilities and other payables</t>
        </is>
      </c>
      <c r="B51" s="5" t="n">
        <v>449370</v>
      </c>
      <c r="D51" s="5" t="n">
        <v>222078</v>
      </c>
      <c r="E51" s="5" t="n">
        <v>318568</v>
      </c>
    </row>
    <row r="52">
      <c r="A52" s="4" t="inlineStr">
        <is>
          <t>Amount due to related parties</t>
        </is>
      </c>
      <c r="E52" s="5" t="n">
        <v>23054</v>
      </c>
    </row>
    <row r="53">
      <c r="A53" s="3" t="inlineStr">
        <is>
          <t>Non-current liabilities:</t>
        </is>
      </c>
    </row>
    <row r="54">
      <c r="A54" s="4" t="inlineStr">
        <is>
          <t>Other long-term liabilities</t>
        </is>
      </c>
      <c r="B54" s="5" t="n">
        <v>19640</v>
      </c>
      <c r="D54" s="5" t="n">
        <v>23108</v>
      </c>
    </row>
    <row r="55">
      <c r="A55" s="4" t="inlineStr">
        <is>
          <t>Total liabilities</t>
        </is>
      </c>
      <c r="B55" s="5" t="n">
        <v>8819525</v>
      </c>
      <c r="D55" s="5" t="n">
        <v>5747071</v>
      </c>
      <c r="E55" s="5" t="n">
        <v>4073156</v>
      </c>
    </row>
    <row r="56">
      <c r="A56" s="3" t="inlineStr">
        <is>
          <t>Net revenues:</t>
        </is>
      </c>
    </row>
    <row r="57">
      <c r="A57" s="4" t="inlineStr">
        <is>
          <t>Net revenues</t>
        </is>
      </c>
      <c r="B57" s="5" t="n">
        <v>10318972</v>
      </c>
      <c r="D57" s="5" t="n">
        <v>6588162</v>
      </c>
      <c r="E57" s="5" t="n">
        <v>4134624</v>
      </c>
    </row>
    <row r="58">
      <c r="A58" s="4" t="inlineStr">
        <is>
          <t>Net loss</t>
        </is>
      </c>
      <c r="B58" s="5" t="n">
        <v>-853970</v>
      </c>
      <c r="D58" s="5" t="n">
        <v>-448114</v>
      </c>
      <c r="E58" s="5" t="n">
        <v>-587932</v>
      </c>
    </row>
    <row r="59">
      <c r="A59" s="4" t="inlineStr">
        <is>
          <t>Net cash provided by operating activities</t>
        </is>
      </c>
      <c r="B59" s="5" t="n">
        <v>1476494</v>
      </c>
      <c r="D59" s="5" t="n">
        <v>271299</v>
      </c>
      <c r="E59" s="5" t="n">
        <v>636972</v>
      </c>
    </row>
    <row r="60">
      <c r="A60" s="4" t="inlineStr">
        <is>
          <t>Net cash used in investing activities</t>
        </is>
      </c>
      <c r="B60" s="5" t="n">
        <v>-2421163</v>
      </c>
      <c r="D60" s="5" t="n">
        <v>-1518931</v>
      </c>
      <c r="E60" s="5" t="n">
        <v>-674483</v>
      </c>
    </row>
    <row r="61">
      <c r="A61" s="4" t="inlineStr">
        <is>
          <t>Net cash provided by financing activities</t>
        </is>
      </c>
      <c r="B61" s="5" t="n">
        <v>1090287</v>
      </c>
      <c r="D61" s="5" t="n">
        <v>1300740</v>
      </c>
      <c r="E61" s="5" t="n">
        <v>130592</v>
      </c>
    </row>
    <row r="62">
      <c r="A62" s="4" t="inlineStr">
        <is>
          <t>Consolidated VIEs without recourse to the primary beneficiary | Third parties</t>
        </is>
      </c>
    </row>
    <row r="63">
      <c r="A63" s="3" t="inlineStr">
        <is>
          <t>Net revenues:</t>
        </is>
      </c>
    </row>
    <row r="64">
      <c r="A64" s="4" t="inlineStr">
        <is>
          <t>Net revenues</t>
        </is>
      </c>
      <c r="B64" s="5" t="n">
        <v>9651207</v>
      </c>
      <c r="D64" s="5" t="n">
        <v>6056332</v>
      </c>
      <c r="E64" s="5" t="n">
        <v>3691219</v>
      </c>
    </row>
    <row r="65">
      <c r="A65" s="4" t="inlineStr">
        <is>
          <t>Consolidated VIEs without recourse to the primary beneficiary | Company and its subsidiaries</t>
        </is>
      </c>
    </row>
    <row r="66">
      <c r="A66" s="3" t="inlineStr">
        <is>
          <t>Net revenues:</t>
        </is>
      </c>
    </row>
    <row r="67">
      <c r="A67" s="4" t="inlineStr">
        <is>
          <t>Net revenues</t>
        </is>
      </c>
      <c r="B67" s="6" t="n">
        <v>667765</v>
      </c>
      <c r="D67" s="6" t="n">
        <v>531830</v>
      </c>
      <c r="E67" s="6" t="n">
        <v>443405</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7" customWidth="1" min="5" max="5"/>
    <col width="27" customWidth="1" min="6" max="6"/>
    <col width="21" customWidth="1" min="7" max="7"/>
    <col width="21" customWidth="1" min="8" max="8"/>
    <col width="27" customWidth="1" min="9" max="9"/>
    <col width="27" customWidth="1" min="10" max="10"/>
    <col width="21" customWidth="1" min="11" max="11"/>
  </cols>
  <sheetData>
    <row r="1">
      <c r="A1" s="1" t="inlineStr">
        <is>
          <t>Operations and Reorganization - Liquidity (Details) ¥ in Thousands, $ in Thousands</t>
        </is>
      </c>
      <c r="B1" s="2" t="inlineStr">
        <is>
          <t>1 Months Ended</t>
        </is>
      </c>
      <c r="E1" s="2" t="inlineStr">
        <is>
          <t>12 Months Ended</t>
        </is>
      </c>
    </row>
    <row r="2">
      <c r="B2" s="2" t="inlineStr">
        <is>
          <t>Apr. 30, 2020shares</t>
        </is>
      </c>
      <c r="C2" s="2" t="inlineStr">
        <is>
          <t>Oct. 31, 2018shares</t>
        </is>
      </c>
      <c r="D2" s="2" t="inlineStr">
        <is>
          <t>Apr. 30, 2018shares</t>
        </is>
      </c>
      <c r="E2" s="2" t="inlineStr">
        <is>
          <t>Dec. 31, 2020CNY (¥)shares</t>
        </is>
      </c>
      <c r="F2" s="2" t="inlineStr">
        <is>
          <t>Dec. 31, 2020USD ($)shares</t>
        </is>
      </c>
      <c r="G2" s="2" t="inlineStr">
        <is>
          <t>Dec. 31, 2019CNY (¥)</t>
        </is>
      </c>
      <c r="H2" s="2" t="inlineStr">
        <is>
          <t>Dec. 31, 2019USD ($)</t>
        </is>
      </c>
      <c r="I2" s="2" t="inlineStr">
        <is>
          <t>Dec. 31, 2018CNY (¥)shares</t>
        </is>
      </c>
      <c r="J2" s="2" t="inlineStr">
        <is>
          <t>Dec. 31, 2018USD ($)shares</t>
        </is>
      </c>
      <c r="K2" s="2" t="inlineStr">
        <is>
          <t>Dec. 31, 2020USD ($)</t>
        </is>
      </c>
    </row>
    <row r="3">
      <c r="A3" s="3" t="inlineStr">
        <is>
          <t>Issuance of preferred shares</t>
        </is>
      </c>
    </row>
    <row r="4">
      <c r="A4" s="4" t="inlineStr">
        <is>
          <t>Net losses</t>
        </is>
      </c>
      <c r="E4" s="6" t="n">
        <v>3054017</v>
      </c>
      <c r="F4" s="7" t="n">
        <v>468049</v>
      </c>
      <c r="G4" s="6" t="n">
        <v>1303570</v>
      </c>
      <c r="I4" s="6" t="n">
        <v>565021</v>
      </c>
    </row>
    <row r="5">
      <c r="A5" s="4" t="inlineStr">
        <is>
          <t>Net cash (used in)/provided by operating activities</t>
        </is>
      </c>
      <c r="E5" s="5" t="n">
        <v>753100</v>
      </c>
      <c r="F5" s="5" t="n">
        <v>115418</v>
      </c>
      <c r="G5" s="5" t="n">
        <v>194551</v>
      </c>
      <c r="I5" s="5" t="n">
        <v>737286</v>
      </c>
    </row>
    <row r="6">
      <c r="A6" s="4" t="inlineStr">
        <is>
          <t>Accumulated deficit</t>
        </is>
      </c>
      <c r="E6" s="5" t="n">
        <v>7175300</v>
      </c>
      <c r="G6" s="5" t="n">
        <v>4145606</v>
      </c>
      <c r="I6" s="5" t="n">
        <v>2842690</v>
      </c>
      <c r="K6" s="7" t="n">
        <v>1099668</v>
      </c>
    </row>
    <row r="7">
      <c r="A7" s="4" t="inlineStr">
        <is>
          <t>Net proceeds from the offering, after deducting offerings expenses</t>
        </is>
      </c>
      <c r="E7" s="5" t="n">
        <v>2817458</v>
      </c>
      <c r="F7" s="5" t="n">
        <v>431794</v>
      </c>
      <c r="G7" s="5" t="n">
        <v>1647711</v>
      </c>
      <c r="I7" s="5" t="n">
        <v>4952606</v>
      </c>
    </row>
    <row r="8">
      <c r="A8" s="4" t="inlineStr">
        <is>
          <t>Convertible senior notes (the "2027 Notes") due 2027 [Member]</t>
        </is>
      </c>
    </row>
    <row r="9">
      <c r="A9" s="3" t="inlineStr">
        <is>
          <t>Issuance of preferred shares</t>
        </is>
      </c>
    </row>
    <row r="10">
      <c r="A10" s="4" t="inlineStr">
        <is>
          <t>Net proceeds from the offering, after deducting commissions and offerings expenses</t>
        </is>
      </c>
      <c r="E10" s="6" t="n">
        <v>5594800</v>
      </c>
      <c r="F10" s="7" t="n">
        <v>786100</v>
      </c>
    </row>
    <row r="11">
      <c r="A11" s="4" t="inlineStr">
        <is>
          <t>Class Z Ordinary Shares</t>
        </is>
      </c>
    </row>
    <row r="12">
      <c r="A12" s="3" t="inlineStr">
        <is>
          <t>Issuance of preferred shares</t>
        </is>
      </c>
    </row>
    <row r="13">
      <c r="A13" s="4" t="inlineStr">
        <is>
          <t>Ordinary shares, issued (in shares)</t>
        </is>
      </c>
      <c r="B13" s="5" t="n">
        <v>17310696</v>
      </c>
      <c r="C13" s="5" t="n">
        <v>25063451</v>
      </c>
      <c r="D13" s="5" t="n">
        <v>42000000</v>
      </c>
    </row>
    <row r="14">
      <c r="A14" s="4" t="inlineStr">
        <is>
          <t>Proceeds from issuance initial public offering</t>
        </is>
      </c>
      <c r="I14" s="5" t="n">
        <v>2170800</v>
      </c>
      <c r="J14" s="7" t="n">
        <v>317200</v>
      </c>
    </row>
    <row r="15">
      <c r="A15" s="4" t="inlineStr">
        <is>
          <t>Class Z Ordinary Shares | Convertible senior notes (the "2027 Notes") due 2027 [Member]</t>
        </is>
      </c>
    </row>
    <row r="16">
      <c r="A16" s="3" t="inlineStr">
        <is>
          <t>Issuance of preferred shares</t>
        </is>
      </c>
    </row>
    <row r="17">
      <c r="A17" s="4" t="inlineStr">
        <is>
          <t>Ordinary shares, issued (in shares)</t>
        </is>
      </c>
      <c r="E17" s="5" t="n">
        <v>17310696</v>
      </c>
      <c r="F17" s="5" t="n">
        <v>17310696</v>
      </c>
    </row>
    <row r="18">
      <c r="A18" s="4" t="inlineStr">
        <is>
          <t>Net proceeds from the offering, after deducting offerings expenses</t>
        </is>
      </c>
      <c r="E18" s="6" t="n">
        <v>2817500</v>
      </c>
      <c r="F18" s="7" t="n">
        <v>399400</v>
      </c>
    </row>
    <row r="19">
      <c r="A19" s="4" t="inlineStr">
        <is>
          <t>Notes And Primary Offering [Member] | Convertible senior notes (the "2027 Notes") due 2027 [Member]</t>
        </is>
      </c>
    </row>
    <row r="20">
      <c r="A20" s="3" t="inlineStr">
        <is>
          <t>Issuance of preferred shares</t>
        </is>
      </c>
    </row>
    <row r="21">
      <c r="A21" s="4" t="inlineStr">
        <is>
          <t>Proceeds From Issuance Initial Public Offering And Notes Net Of Offering Costs</t>
        </is>
      </c>
      <c r="G21" s="6" t="n">
        <v>5003800</v>
      </c>
      <c r="H21" s="7" t="n">
        <v>733900</v>
      </c>
    </row>
    <row r="22">
      <c r="A22" s="4" t="inlineStr">
        <is>
          <t>IPO [Member]</t>
        </is>
      </c>
    </row>
    <row r="23">
      <c r="A23" s="3" t="inlineStr">
        <is>
          <t>Issuance of preferred shares</t>
        </is>
      </c>
    </row>
    <row r="24">
      <c r="A24" s="4" t="inlineStr">
        <is>
          <t>Proceeds from issuance initial public offering</t>
        </is>
      </c>
      <c r="I24" s="6" t="n">
        <v>2781800</v>
      </c>
      <c r="J24" s="7" t="n">
        <v>443300</v>
      </c>
    </row>
    <row r="25">
      <c r="A25" s="4" t="inlineStr">
        <is>
          <t>IPO [Member] | Class Z Ordinary Shares</t>
        </is>
      </c>
    </row>
    <row r="26">
      <c r="A26" s="3" t="inlineStr">
        <is>
          <t>Issuance of preferred shares</t>
        </is>
      </c>
    </row>
    <row r="27">
      <c r="A27" s="4" t="inlineStr">
        <is>
          <t>Ordinary shares, issued (in shares)</t>
        </is>
      </c>
      <c r="D27" s="5" t="n">
        <v>42000000</v>
      </c>
      <c r="I27" s="5" t="n">
        <v>25063451</v>
      </c>
      <c r="J27" s="5" t="n">
        <v>25063451</v>
      </c>
    </row>
  </sheetData>
  <mergeCells count="3">
    <mergeCell ref="A1:A2"/>
    <mergeCell ref="B1:D1"/>
    <mergeCell ref="E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ignificant Accounting Policies - Convenience Translation, Cash &amp; cash equivalent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Accounts Receivable, Allowance for Credit Loss [Roll Forward]</t>
        </is>
      </c>
    </row>
    <row r="4">
      <c r="A4" s="4" t="inlineStr">
        <is>
          <t>Balance at January 1</t>
        </is>
      </c>
      <c r="B4" s="6" t="n">
        <v>35596</v>
      </c>
      <c r="D4" s="6" t="n">
        <v>14420</v>
      </c>
      <c r="E4" s="6" t="n">
        <v>4516</v>
      </c>
    </row>
    <row r="5">
      <c r="A5" s="4" t="inlineStr">
        <is>
          <t>Provisions</t>
        </is>
      </c>
      <c r="B5" s="5" t="n">
        <v>99165</v>
      </c>
      <c r="C5" s="7" t="n">
        <v>15198</v>
      </c>
      <c r="D5" s="5" t="n">
        <v>9396</v>
      </c>
      <c r="E5" s="5" t="n">
        <v>10904</v>
      </c>
    </row>
    <row r="6">
      <c r="A6" s="4" t="inlineStr">
        <is>
          <t>Write-offs</t>
        </is>
      </c>
      <c r="B6" s="5" t="n">
        <v>-13758</v>
      </c>
      <c r="D6" s="5" t="n">
        <v>-6120</v>
      </c>
      <c r="E6" s="5" t="n">
        <v>-1000</v>
      </c>
    </row>
    <row r="7">
      <c r="A7" s="4" t="inlineStr">
        <is>
          <t>Balance at December 31</t>
        </is>
      </c>
      <c r="B7" s="5" t="n">
        <v>121003</v>
      </c>
      <c r="D7" s="5" t="n">
        <v>35596</v>
      </c>
      <c r="E7" s="6" t="n">
        <v>14420</v>
      </c>
    </row>
    <row r="8">
      <c r="A8" s="4" t="inlineStr">
        <is>
          <t>Accounting Standards Update 2016-13 [Member]</t>
        </is>
      </c>
    </row>
    <row r="9">
      <c r="A9" s="3" t="inlineStr">
        <is>
          <t>Accounts Receivable, Allowance for Credit Loss [Roll Forward]</t>
        </is>
      </c>
    </row>
    <row r="10">
      <c r="A10" s="4" t="inlineStr">
        <is>
          <t>Balance at January 1</t>
        </is>
      </c>
      <c r="B10" s="5" t="n">
        <v>17900</v>
      </c>
    </row>
    <row r="11">
      <c r="A11" s="4" t="inlineStr">
        <is>
          <t>Balance at December 31</t>
        </is>
      </c>
      <c r="D11" s="5" t="n">
        <v>17900</v>
      </c>
    </row>
    <row r="12">
      <c r="A12" s="4" t="inlineStr">
        <is>
          <t>Previously Reported [Member]</t>
        </is>
      </c>
    </row>
    <row r="13">
      <c r="A13" s="3" t="inlineStr">
        <is>
          <t>Accounts Receivable, Allowance for Credit Loss [Roll Forward]</t>
        </is>
      </c>
    </row>
    <row r="14">
      <c r="A14" s="4" t="inlineStr">
        <is>
          <t>Balance at January 1</t>
        </is>
      </c>
      <c r="B14" s="6" t="n">
        <v>17696</v>
      </c>
    </row>
    <row r="15">
      <c r="A15" s="4" t="inlineStr">
        <is>
          <t>Balance at December 31</t>
        </is>
      </c>
      <c r="D15" s="6" t="n">
        <v>17696</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USD ($) $ in Thousand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Issuance costs</t>
        </is>
      </c>
      <c r="B4" s="7" t="n">
        <v>563</v>
      </c>
      <c r="C4" s="7" t="n">
        <v>9376</v>
      </c>
      <c r="D4" s="7" t="n">
        <v>633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ignificant Accounting Policies - Convenience Translation, Cash &amp; cash equivalents and time deposits (Details) $ in Thousands</t>
        </is>
      </c>
      <c r="B1" s="2" t="inlineStr">
        <is>
          <t>12 Months Ended</t>
        </is>
      </c>
    </row>
    <row r="2">
      <c r="B2" s="2" t="inlineStr">
        <is>
          <t>Dec. 31, 2020CNY (¥)</t>
        </is>
      </c>
      <c r="C2" s="2" t="inlineStr">
        <is>
          <t>Dec. 31, 2019CNY (¥)</t>
        </is>
      </c>
      <c r="D2" s="2" t="inlineStr">
        <is>
          <t>Dec. 31, 2018CNY (¥)</t>
        </is>
      </c>
      <c r="E2" s="2" t="inlineStr">
        <is>
          <t>Dec. 31, 2020USD ($)</t>
        </is>
      </c>
      <c r="F2" s="2" t="inlineStr">
        <is>
          <t>Dec. 31, 2019USD ($)</t>
        </is>
      </c>
      <c r="G2" s="2" t="inlineStr">
        <is>
          <t>Dec. 31, 2018USD ($)</t>
        </is>
      </c>
      <c r="H2" s="2" t="inlineStr">
        <is>
          <t>Dec. 31, 2017CNY (¥)</t>
        </is>
      </c>
    </row>
    <row r="3">
      <c r="A3" s="3" t="inlineStr">
        <is>
          <t>Cash and cash equivalents and time deposits</t>
        </is>
      </c>
    </row>
    <row r="4">
      <c r="A4" s="4" t="inlineStr">
        <is>
          <t>Convenience translation rate (RMB to USD)</t>
        </is>
      </c>
      <c r="B4" s="11" t="n">
        <v>6.525</v>
      </c>
      <c r="E4" s="11" t="n">
        <v>6.525</v>
      </c>
    </row>
    <row r="5">
      <c r="A5" s="3" t="inlineStr">
        <is>
          <t>Cash and cash equivalents and time deposits</t>
        </is>
      </c>
    </row>
    <row r="6">
      <c r="A6" s="4" t="inlineStr">
        <is>
          <t>Cash and cash equivalents</t>
        </is>
      </c>
      <c r="B6" s="6" t="n">
        <v>4678109000</v>
      </c>
      <c r="C6" s="6" t="n">
        <v>4962660000</v>
      </c>
      <c r="D6" s="6" t="n">
        <v>3540031000</v>
      </c>
      <c r="E6" s="7" t="n">
        <v>716952</v>
      </c>
      <c r="F6" s="7" t="n">
        <v>760561</v>
      </c>
      <c r="H6" s="6" t="n">
        <v>762882000</v>
      </c>
    </row>
    <row r="7">
      <c r="A7" s="4" t="inlineStr">
        <is>
          <t>Time deposits</t>
        </is>
      </c>
      <c r="B7" s="5" t="n">
        <v>4720089000</v>
      </c>
      <c r="C7" s="5" t="n">
        <v>1844558000</v>
      </c>
      <c r="D7" s="5" t="n">
        <v>749385000</v>
      </c>
      <c r="E7" s="5" t="n">
        <v>723385</v>
      </c>
    </row>
    <row r="8">
      <c r="A8" s="4" t="inlineStr">
        <is>
          <t>Restricted cash</t>
        </is>
      </c>
      <c r="B8" s="5" t="n">
        <v>0</v>
      </c>
      <c r="C8" s="5" t="n">
        <v>0</v>
      </c>
      <c r="D8" s="5" t="n">
        <v>0</v>
      </c>
    </row>
    <row r="9">
      <c r="A9" s="4" t="inlineStr">
        <is>
          <t>PRC Subsidiaries and Variable Interest Entities</t>
        </is>
      </c>
    </row>
    <row r="10">
      <c r="A10" s="3" t="inlineStr">
        <is>
          <t>Cash and cash equivalents and time deposits</t>
        </is>
      </c>
    </row>
    <row r="11">
      <c r="A11" s="4" t="inlineStr">
        <is>
          <t>Cash and cash equivalents</t>
        </is>
      </c>
      <c r="B11" s="6" t="n">
        <v>2144500000</v>
      </c>
      <c r="C11" s="6" t="n">
        <v>1596000000</v>
      </c>
      <c r="D11" s="6" t="n">
        <v>377800000</v>
      </c>
    </row>
    <row r="12">
      <c r="A12" s="4" t="inlineStr">
        <is>
          <t>Cash and cash equivalents held by PRC subsidiaries and VIEs (as a percent)</t>
        </is>
      </c>
      <c r="B12" s="4" t="inlineStr">
        <is>
          <t>46.00%</t>
        </is>
      </c>
      <c r="C12" s="4" t="inlineStr">
        <is>
          <t>32.00%</t>
        </is>
      </c>
      <c r="D12" s="4" t="inlineStr">
        <is>
          <t>11.00%</t>
        </is>
      </c>
    </row>
    <row r="13">
      <c r="A13" s="4" t="inlineStr">
        <is>
          <t>Cash held in accounts managed by online payment platforms</t>
        </is>
      </c>
    </row>
    <row r="14">
      <c r="A14" s="3" t="inlineStr">
        <is>
          <t>Cash and cash equivalents and time deposits</t>
        </is>
      </c>
    </row>
    <row r="15">
      <c r="A15" s="4" t="inlineStr">
        <is>
          <t>Cash and cash equivalents</t>
        </is>
      </c>
      <c r="B15" s="6" t="n">
        <v>42000000</v>
      </c>
      <c r="C15" s="6" t="n">
        <v>26800000</v>
      </c>
      <c r="D15" s="6" t="n">
        <v>10800000</v>
      </c>
    </row>
    <row r="16">
      <c r="A16" s="4" t="inlineStr">
        <is>
          <t>Denominated in US dollars</t>
        </is>
      </c>
    </row>
    <row r="17">
      <c r="A17" s="3" t="inlineStr">
        <is>
          <t>Cash and cash equivalents and time deposits</t>
        </is>
      </c>
    </row>
    <row r="18">
      <c r="A18" s="4" t="inlineStr">
        <is>
          <t>Cash and cash equivalents</t>
        </is>
      </c>
      <c r="B18" s="5" t="n">
        <v>3798500000</v>
      </c>
      <c r="C18" s="5" t="n">
        <v>4674600000</v>
      </c>
      <c r="D18" s="5" t="n">
        <v>3305300000</v>
      </c>
      <c r="E18" s="5" t="n">
        <v>582200</v>
      </c>
      <c r="F18" s="5" t="n">
        <v>670100</v>
      </c>
      <c r="G18" s="7" t="n">
        <v>481600</v>
      </c>
    </row>
    <row r="19">
      <c r="A19" s="4" t="inlineStr">
        <is>
          <t>Time deposits</t>
        </is>
      </c>
      <c r="B19" s="6" t="n">
        <v>4705100000</v>
      </c>
      <c r="C19" s="6" t="n">
        <v>1844600000</v>
      </c>
      <c r="D19" s="6" t="n">
        <v>749400000</v>
      </c>
      <c r="E19" s="7" t="n">
        <v>721100</v>
      </c>
      <c r="F19" s="7" t="n">
        <v>264400</v>
      </c>
      <c r="G19" s="7" t="n">
        <v>1092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1" customWidth="1" min="2" max="2"/>
  </cols>
  <sheetData>
    <row r="1">
      <c r="A1" s="1" t="inlineStr">
        <is>
          <t>Significant Accounting Policies - Receivables, net (Details) ¥ in Millions</t>
        </is>
      </c>
      <c r="B1" s="2" t="inlineStr">
        <is>
          <t>Dec. 31, 2020CNY (¥)</t>
        </is>
      </c>
    </row>
    <row r="2">
      <c r="A2" s="4" t="inlineStr">
        <is>
          <t>Accounting Standards Update 2016-13 [Member]</t>
        </is>
      </c>
    </row>
    <row r="3">
      <c r="A3" s="4" t="inlineStr">
        <is>
          <t>Accumulated Deficit</t>
        </is>
      </c>
      <c r="B3" s="12" t="n">
        <v>17.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roperty and equipment, Goodwill and Impairment of long-lived assets other than goodwill and intangible assets (Details) - CNY (¥)</t>
        </is>
      </c>
      <c r="B1" s="2" t="inlineStr">
        <is>
          <t>12 Months Ended</t>
        </is>
      </c>
    </row>
    <row r="2">
      <c r="B2" s="2" t="inlineStr">
        <is>
          <t>Dec. 31, 2020</t>
        </is>
      </c>
      <c r="C2" s="2" t="inlineStr">
        <is>
          <t>Dec. 31, 2019</t>
        </is>
      </c>
      <c r="D2" s="2" t="inlineStr">
        <is>
          <t>Dec. 31, 2018</t>
        </is>
      </c>
    </row>
    <row r="3">
      <c r="A3" s="3" t="inlineStr">
        <is>
          <t>Significant Accounting Policies</t>
        </is>
      </c>
    </row>
    <row r="4">
      <c r="A4" s="4" t="inlineStr">
        <is>
          <t>Goodwill impairment charges</t>
        </is>
      </c>
      <c r="B4" s="6" t="n">
        <v>0</v>
      </c>
      <c r="C4" s="6" t="n">
        <v>0</v>
      </c>
      <c r="D4" s="6"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Intangible assets (Details)</t>
        </is>
      </c>
      <c r="B1" s="2" t="inlineStr">
        <is>
          <t>12 Months Ended</t>
        </is>
      </c>
    </row>
    <row r="2">
      <c r="B2" s="2" t="inlineStr">
        <is>
          <t>Dec. 31, 2020</t>
        </is>
      </c>
    </row>
    <row r="3">
      <c r="A3" s="4" t="inlineStr">
        <is>
          <t>Minimum | Licensed copyrights of content</t>
        </is>
      </c>
    </row>
    <row r="4">
      <c r="A4" s="3" t="inlineStr">
        <is>
          <t>Finite-lived intangible assets, property plant and equipment [Line Items]</t>
        </is>
      </c>
    </row>
    <row r="5">
      <c r="A5" s="4" t="inlineStr">
        <is>
          <t>Estimated useful lives of intangible assets</t>
        </is>
      </c>
      <c r="B5" s="4" t="inlineStr">
        <is>
          <t>1 year</t>
        </is>
      </c>
    </row>
    <row r="6">
      <c r="A6" s="4" t="inlineStr">
        <is>
          <t>Minimum | License rights of mobile games</t>
        </is>
      </c>
    </row>
    <row r="7">
      <c r="A7" s="3" t="inlineStr">
        <is>
          <t>Finite-lived intangible assets, property plant and equipment [Line Items]</t>
        </is>
      </c>
    </row>
    <row r="8">
      <c r="A8" s="4" t="inlineStr">
        <is>
          <t>Estimated useful lives of intangible assets</t>
        </is>
      </c>
      <c r="B8" s="4" t="inlineStr">
        <is>
          <t>1 year</t>
        </is>
      </c>
    </row>
    <row r="9">
      <c r="A9" s="4" t="inlineStr">
        <is>
          <t>Minimum | Intellectual property and others</t>
        </is>
      </c>
    </row>
    <row r="10">
      <c r="A10" s="3" t="inlineStr">
        <is>
          <t>Finite-lived intangible assets, property plant and equipment [Line Items]</t>
        </is>
      </c>
    </row>
    <row r="11">
      <c r="A11" s="4" t="inlineStr">
        <is>
          <t>Estimated useful lives of intangible assets</t>
        </is>
      </c>
      <c r="B11" s="4" t="inlineStr">
        <is>
          <t>1 year</t>
        </is>
      </c>
    </row>
    <row r="12">
      <c r="A12" s="4" t="inlineStr">
        <is>
          <t>Maximum | Licensed copyrights of content</t>
        </is>
      </c>
    </row>
    <row r="13">
      <c r="A13" s="3" t="inlineStr">
        <is>
          <t>Finite-lived intangible assets, property plant and equipment [Line Items]</t>
        </is>
      </c>
    </row>
    <row r="14">
      <c r="A14" s="4" t="inlineStr">
        <is>
          <t>Estimated useful lives of intangible assets</t>
        </is>
      </c>
      <c r="B14" s="4" t="inlineStr">
        <is>
          <t>8 years</t>
        </is>
      </c>
    </row>
    <row r="15">
      <c r="A15" s="4" t="inlineStr">
        <is>
          <t>Maximum | License rights of mobile games</t>
        </is>
      </c>
    </row>
    <row r="16">
      <c r="A16" s="3" t="inlineStr">
        <is>
          <t>Finite-lived intangible assets, property plant and equipment [Line Items]</t>
        </is>
      </c>
    </row>
    <row r="17">
      <c r="A17" s="4" t="inlineStr">
        <is>
          <t>Estimated useful lives of intangible assets</t>
        </is>
      </c>
      <c r="B17" s="4" t="inlineStr">
        <is>
          <t>3 years</t>
        </is>
      </c>
    </row>
    <row r="18">
      <c r="A18" s="4" t="inlineStr">
        <is>
          <t>Maximum | Intellectual property and others</t>
        </is>
      </c>
    </row>
    <row r="19">
      <c r="A19" s="3" t="inlineStr">
        <is>
          <t>Finite-lived intangible assets, property plant and equipment [Line Items]</t>
        </is>
      </c>
    </row>
    <row r="20">
      <c r="A20" s="4" t="inlineStr">
        <is>
          <t>Estimated useful lives of intangible assets</t>
        </is>
      </c>
      <c r="B20" s="4" t="inlineStr">
        <is>
          <t>1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8" customWidth="1" min="1" max="1"/>
    <col width="80" customWidth="1" min="2" max="2"/>
    <col width="32" customWidth="1" min="3" max="3"/>
    <col width="25" customWidth="1" min="4" max="4"/>
    <col width="14" customWidth="1" min="5" max="5"/>
    <col width="14" customWidth="1" min="6" max="6"/>
  </cols>
  <sheetData>
    <row r="1">
      <c r="A1" s="1" t="inlineStr">
        <is>
          <t>Significant Accounting Policies - Leases (Details) - CNY (¥) ¥ in Thousands</t>
        </is>
      </c>
      <c r="C1" s="2" t="inlineStr">
        <is>
          <t>12 Months Ended</t>
        </is>
      </c>
    </row>
    <row r="2">
      <c r="C2" s="2" t="inlineStr">
        <is>
          <t>Dec. 31, 2020</t>
        </is>
      </c>
      <c r="D2" s="2" t="inlineStr">
        <is>
          <t>Dec. 31, 2019</t>
        </is>
      </c>
      <c r="E2" s="2" t="inlineStr">
        <is>
          <t>Dec. 31, 2018</t>
        </is>
      </c>
      <c r="F2" s="2" t="inlineStr">
        <is>
          <t>Jan. 01, 2019</t>
        </is>
      </c>
    </row>
    <row r="3">
      <c r="A3" s="3" t="inlineStr">
        <is>
          <t>Significant Accounting Policies</t>
        </is>
      </c>
    </row>
    <row r="4">
      <c r="A4" s="4" t="inlineStr">
        <is>
          <t>Total right-of use assets</t>
        </is>
      </c>
      <c r="F4" s="6" t="n">
        <v>235700</v>
      </c>
    </row>
    <row r="5">
      <c r="A5" s="4" t="inlineStr">
        <is>
          <t>Lease expire</t>
        </is>
      </c>
      <c r="C5" s="4" t="inlineStr">
        <is>
          <t>Dec. 31,
		2025</t>
        </is>
      </c>
    </row>
    <row r="6">
      <c r="A6" s="4" t="inlineStr">
        <is>
          <t>Weighted average term</t>
        </is>
      </c>
      <c r="C6" s="4" t="inlineStr">
        <is>
          <t>3 years 1 month 6 days</t>
        </is>
      </c>
      <c r="D6" s="4" t="inlineStr">
        <is>
          <t>3 years 2 months 12 days</t>
        </is>
      </c>
    </row>
    <row r="7">
      <c r="A7" s="4" t="inlineStr">
        <is>
          <t>Discount rate</t>
        </is>
      </c>
      <c r="C7" s="4" t="inlineStr">
        <is>
          <t>4.75%</t>
        </is>
      </c>
      <c r="D7" s="4" t="inlineStr">
        <is>
          <t>4.75%</t>
        </is>
      </c>
    </row>
    <row r="8">
      <c r="A8" s="4" t="inlineStr">
        <is>
          <t>Operating lease rent expense</t>
        </is>
      </c>
      <c r="E8" s="6" t="n">
        <v>55800</v>
      </c>
    </row>
    <row r="9">
      <c r="A9" s="4" t="inlineStr">
        <is>
          <t>Operating Lease, Cost</t>
        </is>
      </c>
      <c r="C9" s="6" t="n">
        <v>107200</v>
      </c>
      <c r="D9" s="6" t="n">
        <v>79400</v>
      </c>
    </row>
    <row r="10">
      <c r="A10" s="3" t="inlineStr">
        <is>
          <t>Operating Leases [Abstract]</t>
        </is>
      </c>
    </row>
    <row r="11">
      <c r="A11" s="4" t="inlineStr">
        <is>
          <t>2021</t>
        </is>
      </c>
      <c r="C11" s="5" t="n">
        <v>156869</v>
      </c>
    </row>
    <row r="12">
      <c r="A12" s="4" t="inlineStr">
        <is>
          <t>2022</t>
        </is>
      </c>
      <c r="C12" s="5" t="n">
        <v>171923</v>
      </c>
    </row>
    <row r="13">
      <c r="A13" s="4" t="inlineStr">
        <is>
          <t>2023</t>
        </is>
      </c>
      <c r="C13" s="5" t="n">
        <v>106253</v>
      </c>
    </row>
    <row r="14">
      <c r="A14" s="4" t="inlineStr">
        <is>
          <t>2024</t>
        </is>
      </c>
      <c r="C14" s="5" t="n">
        <v>43575</v>
      </c>
    </row>
    <row r="15">
      <c r="A15" s="4" t="inlineStr">
        <is>
          <t>2025 and thereafter</t>
        </is>
      </c>
      <c r="C15" s="5" t="n">
        <v>17813</v>
      </c>
    </row>
    <row r="16">
      <c r="A16" s="4" t="inlineStr">
        <is>
          <t>Total future lease payments</t>
        </is>
      </c>
      <c r="C16" s="5" t="n">
        <v>496433</v>
      </c>
    </row>
    <row r="17">
      <c r="A17" s="4" t="inlineStr">
        <is>
          <t>Impact of discounting remaining lease payments</t>
        </is>
      </c>
      <c r="C17" s="5" t="n">
        <v>-42642</v>
      </c>
    </row>
    <row r="18">
      <c r="A18" s="4" t="inlineStr">
        <is>
          <t>Total lease liabilities</t>
        </is>
      </c>
      <c r="C18" s="6" t="n">
        <v>453791</v>
      </c>
    </row>
    <row r="19">
      <c r="A19" s="4" t="inlineStr">
        <is>
          <t>Operating Lease, Liability, Statement of Financial Position [Extensible List]</t>
        </is>
      </c>
      <c r="C19" s="4" t="inlineStr">
        <is>
          <t>us-gaap:OperatingLeaseLiability</t>
        </is>
      </c>
    </row>
    <row r="20">
      <c r="A20" s="3" t="inlineStr">
        <is>
          <t>Under Leases [Abstract]</t>
        </is>
      </c>
    </row>
    <row r="21">
      <c r="A21" s="4" t="inlineStr">
        <is>
          <t>2019</t>
        </is>
      </c>
      <c r="B21" s="4" t="inlineStr">
        <is>
          <t>[1]</t>
        </is>
      </c>
      <c r="E21" s="5" t="n">
        <v>65400</v>
      </c>
    </row>
    <row r="22">
      <c r="A22" s="4" t="inlineStr">
        <is>
          <t>2020</t>
        </is>
      </c>
      <c r="B22" s="4" t="inlineStr">
        <is>
          <t>[1]</t>
        </is>
      </c>
      <c r="E22" s="5" t="n">
        <v>72230</v>
      </c>
    </row>
    <row r="23">
      <c r="A23" s="4" t="inlineStr">
        <is>
          <t>2021</t>
        </is>
      </c>
      <c r="B23" s="4" t="inlineStr">
        <is>
          <t>[1]</t>
        </is>
      </c>
      <c r="E23" s="5" t="n">
        <v>73054</v>
      </c>
    </row>
    <row r="24">
      <c r="A24" s="4" t="inlineStr">
        <is>
          <t>2022</t>
        </is>
      </c>
      <c r="B24" s="4" t="inlineStr">
        <is>
          <t>[1]</t>
        </is>
      </c>
      <c r="E24" s="5" t="n">
        <v>69681</v>
      </c>
    </row>
    <row r="25">
      <c r="A25" s="4" t="inlineStr">
        <is>
          <t>Beyond 2022</t>
        </is>
      </c>
      <c r="B25" s="4" t="inlineStr">
        <is>
          <t>[1]</t>
        </is>
      </c>
      <c r="E25" s="6" t="n">
        <v>19544</v>
      </c>
    </row>
    <row r="26"/>
    <row r="27">
      <c r="A27" s="4" t="inlineStr">
        <is>
          <t>[1]</t>
        </is>
      </c>
      <c r="B27" s="4" t="inlineStr">
        <is>
          <t>Amounts are based on ASC 840, Leases that were superseded upon the Company’s adoption of ASC 842, Leases on January 1, 2019.</t>
        </is>
      </c>
    </row>
  </sheetData>
  <mergeCells count="4">
    <mergeCell ref="A1:B2"/>
    <mergeCell ref="C1:E1"/>
    <mergeCell ref="A26:E26"/>
    <mergeCell ref="B27:E2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Lease Cost (Detail) - CNY (¥) ¥ in Thousands</t>
        </is>
      </c>
      <c r="B1" s="2" t="inlineStr">
        <is>
          <t>12 Months Ended</t>
        </is>
      </c>
    </row>
    <row r="2">
      <c r="B2" s="2" t="inlineStr">
        <is>
          <t>Dec. 31, 2020</t>
        </is>
      </c>
      <c r="C2" s="2" t="inlineStr">
        <is>
          <t>Dec. 31, 2019</t>
        </is>
      </c>
    </row>
    <row r="3">
      <c r="A3" s="3" t="inlineStr">
        <is>
          <t>Cash Flow, Operating Activities, Lessee [Abstract]</t>
        </is>
      </c>
    </row>
    <row r="4">
      <c r="A4" s="4" t="inlineStr">
        <is>
          <t>Cash payments for operating leases</t>
        </is>
      </c>
      <c r="B4" s="6" t="n">
        <v>107772</v>
      </c>
      <c r="C4" s="6" t="n">
        <v>67535</v>
      </c>
    </row>
    <row r="5">
      <c r="A5" s="4" t="inlineStr">
        <is>
          <t>Right-of-use assets obtained in exchange for operating lease liabilities</t>
        </is>
      </c>
      <c r="B5" s="6" t="n">
        <v>260867</v>
      </c>
      <c r="C5" s="6" t="n">
        <v>9669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ales &amp; marketing expenses, Share-based compensation &amp; Employees benefits &amp; Taxation (Details) - CNY (¥) ¥ in Millions</t>
        </is>
      </c>
      <c r="B1" s="2" t="inlineStr">
        <is>
          <t>12 Months Ended</t>
        </is>
      </c>
    </row>
    <row r="2">
      <c r="B2" s="2" t="inlineStr">
        <is>
          <t>Dec. 31, 2020</t>
        </is>
      </c>
      <c r="C2" s="2" t="inlineStr">
        <is>
          <t>Dec. 31, 2019</t>
        </is>
      </c>
      <c r="D2" s="2" t="inlineStr">
        <is>
          <t>Dec. 31, 2018</t>
        </is>
      </c>
    </row>
    <row r="3">
      <c r="A3" s="3" t="inlineStr">
        <is>
          <t>Significant Accounting Policies</t>
        </is>
      </c>
    </row>
    <row r="4">
      <c r="A4" s="4" t="inlineStr">
        <is>
          <t>Advertising expenses</t>
        </is>
      </c>
      <c r="B4" s="6" t="n">
        <v>3006</v>
      </c>
      <c r="C4" s="12" t="n">
        <v>934.7</v>
      </c>
      <c r="D4" s="12" t="n">
        <v>436.5</v>
      </c>
    </row>
    <row r="5">
      <c r="A5" s="4" t="inlineStr">
        <is>
          <t>Cumulative share-based compensation expenses</t>
        </is>
      </c>
      <c r="D5" s="12" t="n">
        <v>28.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ignificant Accounting Policies - Revenue Recognition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Significant Accounting Policies</t>
        </is>
      </c>
    </row>
    <row r="4">
      <c r="A4" s="4" t="inlineStr">
        <is>
          <t>Practical expedient related to performance obligations</t>
        </is>
      </c>
      <c r="B4" s="4" t="inlineStr">
        <is>
          <t>true</t>
        </is>
      </c>
      <c r="C4" s="4" t="inlineStr">
        <is>
          <t>true</t>
        </is>
      </c>
    </row>
    <row r="5">
      <c r="A5" s="4" t="inlineStr">
        <is>
          <t>Deferred revenue, revenue recognized</t>
        </is>
      </c>
      <c r="B5" s="6" t="n">
        <v>1238800</v>
      </c>
      <c r="D5" s="6" t="n">
        <v>943400</v>
      </c>
      <c r="E5" s="6" t="n">
        <v>571400</v>
      </c>
    </row>
    <row r="6">
      <c r="A6" s="4" t="inlineStr">
        <is>
          <t>Total net revenues</t>
        </is>
      </c>
      <c r="B6" s="5" t="n">
        <v>11998976</v>
      </c>
      <c r="C6" s="7" t="n">
        <v>1838924</v>
      </c>
      <c r="D6" s="5" t="n">
        <v>6777922</v>
      </c>
      <c r="E6" s="5" t="n">
        <v>4128931</v>
      </c>
    </row>
    <row r="7">
      <c r="A7" s="4" t="inlineStr">
        <is>
          <t>Mobile game</t>
        </is>
      </c>
    </row>
    <row r="8">
      <c r="A8" s="3" t="inlineStr">
        <is>
          <t>Significant Accounting Policies</t>
        </is>
      </c>
    </row>
    <row r="9">
      <c r="A9" s="4" t="inlineStr">
        <is>
          <t>Total net revenues</t>
        </is>
      </c>
      <c r="B9" s="5" t="n">
        <v>4803382</v>
      </c>
      <c r="D9" s="5" t="n">
        <v>3597809</v>
      </c>
      <c r="E9" s="5" t="n">
        <v>2936331</v>
      </c>
    </row>
    <row r="10">
      <c r="A10" s="4" t="inlineStr">
        <is>
          <t>Value-added services (formerly known as Live broadcasting and VAS)</t>
        </is>
      </c>
    </row>
    <row r="11">
      <c r="A11" s="3" t="inlineStr">
        <is>
          <t>Significant Accounting Policies</t>
        </is>
      </c>
    </row>
    <row r="12">
      <c r="A12" s="4" t="inlineStr">
        <is>
          <t>Total net revenues</t>
        </is>
      </c>
      <c r="B12" s="5" t="n">
        <v>3845663</v>
      </c>
      <c r="D12" s="5" t="n">
        <v>1641043</v>
      </c>
      <c r="E12" s="5" t="n">
        <v>585643</v>
      </c>
    </row>
    <row r="13">
      <c r="A13" s="4" t="inlineStr">
        <is>
          <t>Advertising</t>
        </is>
      </c>
    </row>
    <row r="14">
      <c r="A14" s="3" t="inlineStr">
        <is>
          <t>Significant Accounting Policies</t>
        </is>
      </c>
    </row>
    <row r="15">
      <c r="A15" s="4" t="inlineStr">
        <is>
          <t>Total net revenues</t>
        </is>
      </c>
      <c r="B15" s="5" t="n">
        <v>1842772</v>
      </c>
      <c r="D15" s="5" t="n">
        <v>817016</v>
      </c>
      <c r="E15" s="5" t="n">
        <v>463490</v>
      </c>
    </row>
    <row r="16">
      <c r="A16" s="4" t="inlineStr">
        <is>
          <t>E-commerce and others</t>
        </is>
      </c>
    </row>
    <row r="17">
      <c r="A17" s="3" t="inlineStr">
        <is>
          <t>Significant Accounting Policies</t>
        </is>
      </c>
    </row>
    <row r="18">
      <c r="A18" s="4" t="inlineStr">
        <is>
          <t>Total net revenues</t>
        </is>
      </c>
      <c r="B18" s="6" t="n">
        <v>1507159</v>
      </c>
      <c r="D18" s="6" t="n">
        <v>722054</v>
      </c>
      <c r="E18" s="6" t="n">
        <v>143467</v>
      </c>
    </row>
    <row r="19">
      <c r="A19" s="4" t="inlineStr">
        <is>
          <t>Maximum | Live broadcasting and other VAS</t>
        </is>
      </c>
    </row>
    <row r="20">
      <c r="A20" s="3" t="inlineStr">
        <is>
          <t>Significant Accounting Policies</t>
        </is>
      </c>
    </row>
    <row r="21">
      <c r="A21" s="4" t="inlineStr">
        <is>
          <t>Period recognized for time-based virtual item</t>
        </is>
      </c>
      <c r="B21" s="4" t="inlineStr">
        <is>
          <t>1 year</t>
        </is>
      </c>
      <c r="C21" s="4" t="inlineStr">
        <is>
          <t>1 year</t>
        </is>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tatutory reserves (Details) - CNY (¥) ¥ in Thousands</t>
        </is>
      </c>
      <c r="B1" s="2" t="inlineStr">
        <is>
          <t>12 Months Ended</t>
        </is>
      </c>
    </row>
    <row r="2">
      <c r="B2" s="2" t="inlineStr">
        <is>
          <t>Dec. 31, 2020</t>
        </is>
      </c>
      <c r="C2" s="2" t="inlineStr">
        <is>
          <t>Dec. 31, 2019</t>
        </is>
      </c>
      <c r="D2" s="2" t="inlineStr">
        <is>
          <t>Dec. 31, 2018</t>
        </is>
      </c>
    </row>
    <row r="3">
      <c r="A3" s="3" t="inlineStr">
        <is>
          <t>Significant Accounting Policies</t>
        </is>
      </c>
    </row>
    <row r="4">
      <c r="A4" s="4" t="inlineStr">
        <is>
          <t>Appropriations to general reserve funds and statutory surplus funds</t>
        </is>
      </c>
      <c r="B4" s="6" t="n">
        <v>4421</v>
      </c>
      <c r="C4" s="6" t="n">
        <v>5797</v>
      </c>
      <c r="D4" s="6" t="n">
        <v>3591</v>
      </c>
    </row>
    <row r="5">
      <c r="A5" s="4" t="inlineStr">
        <is>
          <t>Minimum</t>
        </is>
      </c>
    </row>
    <row r="6">
      <c r="A6" s="3" t="inlineStr">
        <is>
          <t>Significant Accounting Policies</t>
        </is>
      </c>
    </row>
    <row r="7">
      <c r="A7" s="4" t="inlineStr">
        <is>
          <t>After tax profit to be transferred to statutory surplus fund (as a percent)</t>
        </is>
      </c>
      <c r="B7" s="4" t="inlineStr">
        <is>
          <t>10.00%</t>
        </is>
      </c>
    </row>
    <row r="8">
      <c r="A8" s="4" t="inlineStr">
        <is>
          <t>After tax profit to be transferred to general reserve fund (as a percent)</t>
        </is>
      </c>
      <c r="B8" s="4" t="inlineStr">
        <is>
          <t>10.00%</t>
        </is>
      </c>
    </row>
    <row r="9">
      <c r="A9" s="4" t="inlineStr">
        <is>
          <t>Maximum</t>
        </is>
      </c>
    </row>
    <row r="10">
      <c r="A10" s="3" t="inlineStr">
        <is>
          <t>Significant Accounting Policies</t>
        </is>
      </c>
    </row>
    <row r="11">
      <c r="A11" s="4" t="inlineStr">
        <is>
          <t>Limit of surplus fund as a percentage of registered capital, beyond which no further appropriation is required</t>
        </is>
      </c>
      <c r="B11" s="4" t="inlineStr">
        <is>
          <t>50.00%</t>
        </is>
      </c>
    </row>
    <row r="12">
      <c r="A12" s="4" t="inlineStr">
        <is>
          <t>Limit of general reserve fund as a percentage of registered capital, beyond which no further appropriation is required</t>
        </is>
      </c>
      <c r="B12" s="4" t="inlineStr">
        <is>
          <t>50.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Significant Accounting Policies - Segment reporting (Details)</t>
        </is>
      </c>
      <c r="B1" s="2" t="inlineStr">
        <is>
          <t>12 Months Ended</t>
        </is>
      </c>
    </row>
    <row r="2">
      <c r="B2" s="2" t="inlineStr">
        <is>
          <t>Dec. 31, 2020segment</t>
        </is>
      </c>
    </row>
    <row r="3">
      <c r="A3" s="3" t="inlineStr">
        <is>
          <t>Significant Accounting Policies</t>
        </is>
      </c>
    </row>
    <row r="4">
      <c r="A4" s="4" t="inlineStr">
        <is>
          <t>Number of operating segments</t>
        </is>
      </c>
      <c r="B4"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1" customWidth="1" min="2" max="2"/>
    <col width="21" customWidth="1" min="3" max="3"/>
    <col width="13" customWidth="1" min="4" max="4"/>
    <col width="21" customWidth="1" min="5" max="5"/>
    <col width="21" customWidth="1" min="6" max="6"/>
  </cols>
  <sheetData>
    <row r="1">
      <c r="A1" s="1" t="inlineStr">
        <is>
          <t>CONSOLIDATED STATEMENTS OF CASH FLOWS ¥ in Thousands, $ in Thousands</t>
        </is>
      </c>
      <c r="B1" s="2" t="inlineStr">
        <is>
          <t>12 Months Ended</t>
        </is>
      </c>
    </row>
    <row r="2">
      <c r="B2" s="2" t="inlineStr">
        <is>
          <t>Dec. 31, 2020CNY (¥)</t>
        </is>
      </c>
      <c r="C2" s="2" t="inlineStr">
        <is>
          <t>Dec. 31, 2020USD ($)</t>
        </is>
      </c>
      <c r="E2" s="2" t="inlineStr">
        <is>
          <t>Dec. 31, 2019CNY (¥)</t>
        </is>
      </c>
      <c r="F2" s="2" t="inlineStr">
        <is>
          <t>Dec. 31, 2018CNY (¥)</t>
        </is>
      </c>
    </row>
    <row r="3">
      <c r="A3" s="3" t="inlineStr">
        <is>
          <t>Cash flows from operating activities:</t>
        </is>
      </c>
    </row>
    <row r="4">
      <c r="A4" s="4" t="inlineStr">
        <is>
          <t>Net loss</t>
        </is>
      </c>
      <c r="B4" s="6" t="n">
        <v>-3054017</v>
      </c>
      <c r="C4" s="7" t="n">
        <v>-468049</v>
      </c>
      <c r="E4" s="6" t="n">
        <v>-1303570</v>
      </c>
      <c r="F4" s="6" t="n">
        <v>-565021</v>
      </c>
    </row>
    <row r="5">
      <c r="A5" s="3" t="inlineStr">
        <is>
          <t>Adjustments to reconcile net loss to net cash provided by operating activities:</t>
        </is>
      </c>
    </row>
    <row r="6">
      <c r="A6" s="4" t="inlineStr">
        <is>
          <t>Depreciation of property and equipment</t>
        </is>
      </c>
      <c r="B6" s="5" t="n">
        <v>326500</v>
      </c>
      <c r="C6" s="5" t="n">
        <v>50040</v>
      </c>
      <c r="E6" s="5" t="n">
        <v>191784</v>
      </c>
      <c r="F6" s="5" t="n">
        <v>99714</v>
      </c>
    </row>
    <row r="7">
      <c r="A7" s="4" t="inlineStr">
        <is>
          <t>Amortization of intangible assets</t>
        </is>
      </c>
      <c r="B7" s="5" t="n">
        <v>1395100</v>
      </c>
      <c r="C7" s="5" t="n">
        <v>213813</v>
      </c>
      <c r="E7" s="5" t="n">
        <v>905613</v>
      </c>
      <c r="F7" s="5" t="n">
        <v>542731</v>
      </c>
    </row>
    <row r="8">
      <c r="A8" s="4" t="inlineStr">
        <is>
          <t>Amortization of right-of-use assets</t>
        </is>
      </c>
      <c r="B8" s="5" t="n">
        <v>96235</v>
      </c>
      <c r="C8" s="5" t="n">
        <v>14749</v>
      </c>
      <c r="E8" s="5" t="n">
        <v>70712</v>
      </c>
    </row>
    <row r="9">
      <c r="A9" s="4" t="inlineStr">
        <is>
          <t>Amortization of debt issuance costs</t>
        </is>
      </c>
      <c r="B9" s="5" t="n">
        <v>19291</v>
      </c>
      <c r="C9" s="5" t="n">
        <v>2956</v>
      </c>
      <c r="E9" s="5" t="n">
        <v>9117</v>
      </c>
    </row>
    <row r="10">
      <c r="A10" s="4" t="inlineStr">
        <is>
          <t>Share-based compensation expenses</t>
        </is>
      </c>
      <c r="B10" s="5" t="n">
        <v>385898</v>
      </c>
      <c r="C10" s="5" t="n">
        <v>59142</v>
      </c>
      <c r="E10" s="5" t="n">
        <v>172550</v>
      </c>
      <c r="F10" s="5" t="n">
        <v>181193</v>
      </c>
    </row>
    <row r="11">
      <c r="A11" s="4" t="inlineStr">
        <is>
          <t>Allowance for doubtful accounts</t>
        </is>
      </c>
      <c r="B11" s="5" t="n">
        <v>99165</v>
      </c>
      <c r="C11" s="5" t="n">
        <v>15198</v>
      </c>
      <c r="E11" s="5" t="n">
        <v>9396</v>
      </c>
      <c r="F11" s="5" t="n">
        <v>10904</v>
      </c>
    </row>
    <row r="12">
      <c r="A12" s="4" t="inlineStr">
        <is>
          <t>Inventory provision</t>
        </is>
      </c>
      <c r="B12" s="5" t="n">
        <v>6218</v>
      </c>
      <c r="C12" s="5" t="n">
        <v>953</v>
      </c>
      <c r="E12" s="5" t="n">
        <v>5987</v>
      </c>
    </row>
    <row r="13">
      <c r="A13" s="4" t="inlineStr">
        <is>
          <t>Deferred income taxes</t>
        </is>
      </c>
      <c r="B13" s="5" t="n">
        <v>-13466</v>
      </c>
      <c r="C13" s="5" t="n">
        <v>-2064</v>
      </c>
      <c r="E13" s="5" t="n">
        <v>-10479</v>
      </c>
    </row>
    <row r="14">
      <c r="A14" s="4" t="inlineStr">
        <is>
          <t>Unrealized exchange losses /(gains)</t>
        </is>
      </c>
      <c r="B14" s="5" t="n">
        <v>-3018</v>
      </c>
      <c r="C14" s="5" t="n">
        <v>-463</v>
      </c>
      <c r="E14" s="5" t="n">
        <v>2636</v>
      </c>
      <c r="F14" s="5" t="n">
        <v>497</v>
      </c>
    </row>
    <row r="15">
      <c r="A15" s="4" t="inlineStr">
        <is>
          <t>Unrealized fair value changes of short-term investments</t>
        </is>
      </c>
      <c r="B15" s="5" t="n">
        <v>-39470</v>
      </c>
      <c r="C15" s="5" t="n">
        <v>-6049</v>
      </c>
      <c r="E15" s="5" t="n">
        <v>17939</v>
      </c>
      <c r="F15" s="5" t="n">
        <v>-1799</v>
      </c>
    </row>
    <row r="16">
      <c r="A16" s="4" t="inlineStr">
        <is>
          <t>Fair value changes of long-term investments</t>
        </is>
      </c>
      <c r="B16" s="5" t="n">
        <v>-11171</v>
      </c>
      <c r="C16" s="5" t="n">
        <v>-1712</v>
      </c>
      <c r="E16" s="5" t="n">
        <v>18444</v>
      </c>
      <c r="F16" s="5" t="n">
        <v>2072</v>
      </c>
    </row>
    <row r="17">
      <c r="A17" s="4" t="inlineStr">
        <is>
          <t>Gain on disposal of long-term investments and subsidiaries</t>
        </is>
      </c>
      <c r="E17" s="5" t="n">
        <v>-148776</v>
      </c>
    </row>
    <row r="18">
      <c r="A18" s="4" t="inlineStr">
        <is>
          <t>Loss from equity method investments</t>
        </is>
      </c>
      <c r="B18" s="5" t="n">
        <v>50531</v>
      </c>
      <c r="C18" s="5" t="n">
        <v>7744</v>
      </c>
      <c r="E18" s="5" t="n">
        <v>24173</v>
      </c>
    </row>
    <row r="19">
      <c r="A19" s="4" t="inlineStr">
        <is>
          <t>Revaluation of previously held equity interests</t>
        </is>
      </c>
      <c r="F19" s="5" t="n">
        <v>-144434</v>
      </c>
    </row>
    <row r="20">
      <c r="A20" s="4" t="inlineStr">
        <is>
          <t>Impairments of long-term investments</t>
        </is>
      </c>
      <c r="B20" s="5" t="n">
        <v>8000</v>
      </c>
      <c r="C20" s="5" t="n">
        <v>1226</v>
      </c>
      <c r="E20" s="5" t="n">
        <v>5900</v>
      </c>
      <c r="F20" s="5" t="n">
        <v>46375</v>
      </c>
    </row>
    <row r="21">
      <c r="A21" s="3" t="inlineStr">
        <is>
          <t>Changes in operating assets and liabilities:</t>
        </is>
      </c>
    </row>
    <row r="22">
      <c r="A22" s="4" t="inlineStr">
        <is>
          <t>Accounts receivable</t>
        </is>
      </c>
      <c r="B22" s="5" t="n">
        <v>-417237</v>
      </c>
      <c r="C22" s="5" t="n">
        <v>-63944</v>
      </c>
      <c r="E22" s="5" t="n">
        <v>-398968</v>
      </c>
      <c r="F22" s="5" t="n">
        <v>65612</v>
      </c>
    </row>
    <row r="23">
      <c r="A23" s="4" t="inlineStr">
        <is>
          <t>Amount due from related parties</t>
        </is>
      </c>
      <c r="B23" s="5" t="n">
        <v>17015</v>
      </c>
      <c r="C23" s="5" t="n">
        <v>2608</v>
      </c>
      <c r="E23" s="5" t="n">
        <v>7382</v>
      </c>
      <c r="F23" s="5" t="n">
        <v>35118</v>
      </c>
    </row>
    <row r="24">
      <c r="A24" s="4" t="inlineStr">
        <is>
          <t>Prepayments and other assets</t>
        </is>
      </c>
      <c r="B24" s="5" t="n">
        <v>-610592</v>
      </c>
      <c r="C24" s="5" t="n">
        <v>-93577</v>
      </c>
      <c r="E24" s="5" t="n">
        <v>-508515</v>
      </c>
      <c r="F24" s="5" t="n">
        <v>-540647</v>
      </c>
    </row>
    <row r="25">
      <c r="A25" s="4" t="inlineStr">
        <is>
          <t>Other long-term assets</t>
        </is>
      </c>
      <c r="B25" s="5" t="n">
        <v>-245224</v>
      </c>
      <c r="C25" s="5" t="n">
        <v>-37582</v>
      </c>
      <c r="E25" s="5" t="n">
        <v>-360497</v>
      </c>
    </row>
    <row r="26">
      <c r="A26" s="4" t="inlineStr">
        <is>
          <t>Accounts payable</t>
        </is>
      </c>
      <c r="B26" s="5" t="n">
        <v>816103</v>
      </c>
      <c r="C26" s="5" t="n">
        <v>125073</v>
      </c>
      <c r="E26" s="5" t="n">
        <v>586864</v>
      </c>
      <c r="F26" s="5" t="n">
        <v>345917</v>
      </c>
    </row>
    <row r="27">
      <c r="A27" s="4" t="inlineStr">
        <is>
          <t>Salary and welfare payable</t>
        </is>
      </c>
      <c r="B27" s="5" t="n">
        <v>374442</v>
      </c>
      <c r="C27" s="5" t="n">
        <v>57386</v>
      </c>
      <c r="E27" s="5" t="n">
        <v>101788</v>
      </c>
      <c r="F27" s="5" t="n">
        <v>95452</v>
      </c>
    </row>
    <row r="28">
      <c r="A28" s="4" t="inlineStr">
        <is>
          <t>Taxes payable</t>
        </is>
      </c>
      <c r="B28" s="5" t="n">
        <v>54381</v>
      </c>
      <c r="C28" s="5" t="n">
        <v>8334</v>
      </c>
      <c r="E28" s="5" t="n">
        <v>23114</v>
      </c>
      <c r="F28" s="5" t="n">
        <v>13708</v>
      </c>
    </row>
    <row r="29">
      <c r="A29" s="4" t="inlineStr">
        <is>
          <t>Amount due to related parties</t>
        </is>
      </c>
      <c r="E29" s="5" t="n">
        <v>-50331</v>
      </c>
      <c r="F29" s="5" t="n">
        <v>44607</v>
      </c>
    </row>
    <row r="30">
      <c r="A30" s="4" t="inlineStr">
        <is>
          <t>Deferred revenue</t>
        </is>
      </c>
      <c r="B30" s="5" t="n">
        <v>734786</v>
      </c>
      <c r="C30" s="5" t="n">
        <v>112611</v>
      </c>
      <c r="E30" s="5" t="n">
        <v>353997</v>
      </c>
      <c r="F30" s="5" t="n">
        <v>398623</v>
      </c>
    </row>
    <row r="31">
      <c r="A31" s="4" t="inlineStr">
        <is>
          <t>Accrued liabilities and other payables</t>
        </is>
      </c>
      <c r="B31" s="5" t="n">
        <v>651651</v>
      </c>
      <c r="C31" s="5" t="n">
        <v>99869</v>
      </c>
      <c r="E31" s="5" t="n">
        <v>277875</v>
      </c>
      <c r="F31" s="5" t="n">
        <v>106664</v>
      </c>
    </row>
    <row r="32">
      <c r="A32" s="4" t="inlineStr">
        <is>
          <t>Other long-term liabilities</t>
        </is>
      </c>
      <c r="B32" s="5" t="n">
        <v>111941</v>
      </c>
      <c r="C32" s="5" t="n">
        <v>17156</v>
      </c>
      <c r="E32" s="5" t="n">
        <v>190416</v>
      </c>
    </row>
    <row r="33">
      <c r="A33" s="4" t="inlineStr">
        <is>
          <t>Net cash provided by operating activities</t>
        </is>
      </c>
      <c r="B33" s="5" t="n">
        <v>753100</v>
      </c>
      <c r="C33" s="5" t="n">
        <v>115418</v>
      </c>
      <c r="E33" s="5" t="n">
        <v>194551</v>
      </c>
      <c r="F33" s="5" t="n">
        <v>737286</v>
      </c>
    </row>
    <row r="34">
      <c r="A34" s="3" t="inlineStr">
        <is>
          <t>Cash flows from investing activities:</t>
        </is>
      </c>
    </row>
    <row r="35">
      <c r="A35" s="4" t="inlineStr">
        <is>
          <t>Purchase of property and equipment</t>
        </is>
      </c>
      <c r="B35" s="5" t="n">
        <v>-602122</v>
      </c>
      <c r="C35" s="5" t="n">
        <v>-92279</v>
      </c>
      <c r="E35" s="5" t="n">
        <v>-296044</v>
      </c>
      <c r="F35" s="5" t="n">
        <v>-293566</v>
      </c>
    </row>
    <row r="36">
      <c r="A36" s="4" t="inlineStr">
        <is>
          <t>Purchase of intangible assets</t>
        </is>
      </c>
      <c r="B36" s="5" t="n">
        <v>-1636877</v>
      </c>
      <c r="C36" s="5" t="n">
        <v>-250862</v>
      </c>
      <c r="E36" s="5" t="n">
        <v>-1268830</v>
      </c>
      <c r="F36" s="5" t="n">
        <v>-1040125</v>
      </c>
    </row>
    <row r="37">
      <c r="A37" s="4" t="inlineStr">
        <is>
          <t>Purchase of short-term investments</t>
        </is>
      </c>
      <c r="B37" s="5" t="n">
        <v>-26731176</v>
      </c>
      <c r="C37" s="5" t="n">
        <v>-4096732</v>
      </c>
      <c r="E37" s="5" t="n">
        <v>-9973879</v>
      </c>
      <c r="F37" s="5" t="n">
        <v>-6666731</v>
      </c>
    </row>
    <row r="38">
      <c r="A38" s="4" t="inlineStr">
        <is>
          <t>Maturities of short-term investments</t>
        </is>
      </c>
      <c r="B38" s="5" t="n">
        <v>24921538</v>
      </c>
      <c r="C38" s="5" t="n">
        <v>3819393</v>
      </c>
      <c r="E38" s="5" t="n">
        <v>9993525</v>
      </c>
      <c r="F38" s="5" t="n">
        <v>6252151</v>
      </c>
    </row>
    <row r="39">
      <c r="A39" s="4" t="inlineStr">
        <is>
          <t>Cash consideration paid for purchase of subsidiaries, net of cash acquired</t>
        </is>
      </c>
      <c r="B39" s="5" t="n">
        <v>-498854</v>
      </c>
      <c r="C39" s="5" t="n">
        <v>-76453</v>
      </c>
      <c r="E39" s="5" t="n">
        <v>-719909</v>
      </c>
      <c r="F39" s="5" t="n">
        <v>-135822</v>
      </c>
    </row>
    <row r="40">
      <c r="A40" s="4" t="inlineStr">
        <is>
          <t>Cash paid for long-term investments including loans</t>
        </is>
      </c>
      <c r="B40" s="5" t="n">
        <v>-1261161</v>
      </c>
      <c r="C40" s="5" t="n">
        <v>-193281</v>
      </c>
      <c r="E40" s="5" t="n">
        <v>-1226794</v>
      </c>
      <c r="F40" s="5" t="n">
        <v>-565137</v>
      </c>
    </row>
    <row r="41">
      <c r="A41" s="4" t="inlineStr">
        <is>
          <t>Repayment of loans from investees</t>
        </is>
      </c>
      <c r="B41" s="5" t="n">
        <v>3500</v>
      </c>
      <c r="C41" s="5" t="n">
        <v>536</v>
      </c>
      <c r="E41" s="5" t="n">
        <v>11000</v>
      </c>
    </row>
    <row r="42">
      <c r="A42" s="4" t="inlineStr">
        <is>
          <t>Cash received from disposal of long-term investments</t>
        </is>
      </c>
      <c r="B42" s="5" t="n">
        <v>135254</v>
      </c>
      <c r="C42" s="5" t="n">
        <v>20729</v>
      </c>
      <c r="E42" s="5" t="n">
        <v>566554</v>
      </c>
      <c r="F42" s="5" t="n">
        <v>1250</v>
      </c>
    </row>
    <row r="43">
      <c r="A43" s="4" t="inlineStr">
        <is>
          <t>Impact to cash resulting from deconsolidation of a subsidiary</t>
        </is>
      </c>
      <c r="E43" s="5" t="n">
        <v>-959</v>
      </c>
    </row>
    <row r="44">
      <c r="A44" s="4" t="inlineStr">
        <is>
          <t>Placements of time deposits</t>
        </is>
      </c>
      <c r="B44" s="5" t="n">
        <v>-10907296</v>
      </c>
      <c r="C44" s="5" t="n">
        <v>-1671616</v>
      </c>
      <c r="E44" s="5" t="n">
        <v>-4920099</v>
      </c>
      <c r="F44" s="5" t="n">
        <v>-750473</v>
      </c>
    </row>
    <row r="45">
      <c r="A45" s="4" t="inlineStr">
        <is>
          <t>Maturities of time deposits</t>
        </is>
      </c>
      <c r="B45" s="5" t="n">
        <v>7670373</v>
      </c>
      <c r="C45" s="5" t="n">
        <v>1175536</v>
      </c>
      <c r="E45" s="5" t="n">
        <v>3877158</v>
      </c>
      <c r="F45" s="5" t="n">
        <v>2059</v>
      </c>
    </row>
    <row r="46">
      <c r="A46" s="4" t="inlineStr">
        <is>
          <t>Net cash used in investing activities</t>
        </is>
      </c>
      <c r="B46" s="5" t="n">
        <v>-8906821</v>
      </c>
      <c r="C46" s="5" t="n">
        <v>-1365029</v>
      </c>
      <c r="E46" s="5" t="n">
        <v>-3958277</v>
      </c>
      <c r="F46" s="5" t="n">
        <v>-3196394</v>
      </c>
    </row>
    <row r="47">
      <c r="A47" s="3" t="inlineStr">
        <is>
          <t>Cash flows from financing activities:</t>
        </is>
      </c>
    </row>
    <row r="48">
      <c r="A48" s="4" t="inlineStr">
        <is>
          <t>Proceeds of short-term loans</t>
        </is>
      </c>
      <c r="B48" s="5" t="n">
        <v>200000</v>
      </c>
      <c r="C48" s="5" t="n">
        <v>30651</v>
      </c>
      <c r="E48" s="5" t="n">
        <v>141857</v>
      </c>
    </row>
    <row r="49">
      <c r="A49" s="4" t="inlineStr">
        <is>
          <t>Repayment of short-term loans</t>
        </is>
      </c>
      <c r="B49" s="5" t="n">
        <v>-100000</v>
      </c>
      <c r="C49" s="5" t="n">
        <v>-15326</v>
      </c>
      <c r="E49" s="5" t="n">
        <v>-100000</v>
      </c>
    </row>
    <row r="50">
      <c r="A50" s="4" t="inlineStr">
        <is>
          <t>Purchase of noncontrolling interests</t>
        </is>
      </c>
      <c r="B50" s="5" t="n">
        <v>-280271</v>
      </c>
      <c r="C50" s="5" t="n">
        <v>-42952</v>
      </c>
      <c r="E50" s="5" t="n">
        <v>-121325</v>
      </c>
    </row>
    <row r="51">
      <c r="A51" s="4" t="inlineStr">
        <is>
          <t>Capital injections from noncontrolling interests</t>
        </is>
      </c>
      <c r="B51" s="5" t="n">
        <v>103450</v>
      </c>
      <c r="C51" s="5" t="n">
        <v>15854</v>
      </c>
      <c r="E51" s="5" t="n">
        <v>154492</v>
      </c>
      <c r="F51" s="5" t="n">
        <v>22198</v>
      </c>
    </row>
    <row r="52">
      <c r="A52" s="4" t="inlineStr">
        <is>
          <t>Proceeds from exercise of employees' share options</t>
        </is>
      </c>
      <c r="B52" s="5" t="n">
        <v>3</v>
      </c>
      <c r="C52" s="4" t="inlineStr">
        <is>
          <t xml:space="preserve"> </t>
        </is>
      </c>
      <c r="D52" s="4" t="inlineStr">
        <is>
          <t>[1]</t>
        </is>
      </c>
      <c r="E52" s="5" t="n">
        <v>1</v>
      </c>
      <c r="F52" s="5" t="n">
        <v>6</v>
      </c>
    </row>
    <row r="53">
      <c r="A53" s="4" t="inlineStr">
        <is>
          <t>Proceeds from issuance of ordinary shares, net of issuance costs of US$6,333, US$9,376 and US$563, respectively</t>
        </is>
      </c>
      <c r="B53" s="5" t="n">
        <v>2817458</v>
      </c>
      <c r="C53" s="5" t="n">
        <v>431794</v>
      </c>
      <c r="E53" s="5" t="n">
        <v>1647711</v>
      </c>
      <c r="F53" s="5" t="n">
        <v>4952606</v>
      </c>
    </row>
    <row r="54">
      <c r="A54" s="4" t="inlineStr">
        <is>
          <t>Proceeds from issuance of convertible senior notes, net of issuance costs of US$11,805 and US$13,857, respectively</t>
        </is>
      </c>
      <c r="B54" s="5" t="n">
        <v>5594779</v>
      </c>
      <c r="C54" s="5" t="n">
        <v>857437</v>
      </c>
      <c r="E54" s="5" t="n">
        <v>3356106</v>
      </c>
    </row>
    <row r="55">
      <c r="A55" s="4" t="inlineStr">
        <is>
          <t>Net cash provided by financing activities</t>
        </is>
      </c>
      <c r="B55" s="5" t="n">
        <v>8335419</v>
      </c>
      <c r="C55" s="5" t="n">
        <v>1277458</v>
      </c>
      <c r="E55" s="5" t="n">
        <v>5078842</v>
      </c>
      <c r="F55" s="5" t="n">
        <v>4974810</v>
      </c>
    </row>
    <row r="56">
      <c r="A56" s="4" t="inlineStr">
        <is>
          <t>Effect of exchange rate changes on cash and cash equivalents held in foreign currencies</t>
        </is>
      </c>
      <c r="B56" s="5" t="n">
        <v>-466252</v>
      </c>
      <c r="C56" s="5" t="n">
        <v>-71456</v>
      </c>
      <c r="E56" s="5" t="n">
        <v>107513</v>
      </c>
      <c r="F56" s="5" t="n">
        <v>261447</v>
      </c>
    </row>
    <row r="57">
      <c r="A57" s="4" t="inlineStr">
        <is>
          <t>Net increase/(decrease) in cash and cash equivalents</t>
        </is>
      </c>
      <c r="B57" s="5" t="n">
        <v>-284551</v>
      </c>
      <c r="C57" s="5" t="n">
        <v>-43609</v>
      </c>
      <c r="E57" s="5" t="n">
        <v>1422629</v>
      </c>
      <c r="F57" s="5" t="n">
        <v>2777149</v>
      </c>
    </row>
    <row r="58">
      <c r="A58" s="4" t="inlineStr">
        <is>
          <t>Cash and cash equivalents at beginning of the year</t>
        </is>
      </c>
      <c r="B58" s="5" t="n">
        <v>4962660</v>
      </c>
      <c r="C58" s="5" t="n">
        <v>760561</v>
      </c>
      <c r="E58" s="5" t="n">
        <v>3540031</v>
      </c>
      <c r="F58" s="5" t="n">
        <v>762882</v>
      </c>
    </row>
    <row r="59">
      <c r="A59" s="4" t="inlineStr">
        <is>
          <t>Cash and cash equivalents at end of the year</t>
        </is>
      </c>
      <c r="B59" s="5" t="n">
        <v>4678109</v>
      </c>
      <c r="C59" s="5" t="n">
        <v>716952</v>
      </c>
      <c r="E59" s="5" t="n">
        <v>4962660</v>
      </c>
      <c r="F59" s="5" t="n">
        <v>3540031</v>
      </c>
    </row>
    <row r="60">
      <c r="A60" s="3" t="inlineStr">
        <is>
          <t>Supplemental disclosures of cash flows information:</t>
        </is>
      </c>
    </row>
    <row r="61">
      <c r="A61" s="4" t="inlineStr">
        <is>
          <t>Cash paid for income taxes, net of tax refund</t>
        </is>
      </c>
      <c r="B61" s="5" t="n">
        <v>54022</v>
      </c>
      <c r="C61" s="5" t="n">
        <v>8279</v>
      </c>
      <c r="E61" s="5" t="n">
        <v>33734</v>
      </c>
      <c r="F61" s="5" t="n">
        <v>15765</v>
      </c>
    </row>
    <row r="62">
      <c r="A62" s="4" t="inlineStr">
        <is>
          <t>Cash paid for interest expense</t>
        </is>
      </c>
      <c r="B62" s="5" t="n">
        <v>86167</v>
      </c>
      <c r="C62" s="5" t="n">
        <v>13206</v>
      </c>
      <c r="E62" s="5" t="n">
        <v>26203</v>
      </c>
    </row>
    <row r="63">
      <c r="A63" s="3" t="inlineStr">
        <is>
          <t>Supplemental schedule of non-cash investing and financing activities:</t>
        </is>
      </c>
    </row>
    <row r="64">
      <c r="A64" s="4" t="inlineStr">
        <is>
          <t>Accretion to Pre-IPO Preferred Shares redemption value</t>
        </is>
      </c>
      <c r="F64" s="5" t="n">
        <v>64605</v>
      </c>
    </row>
    <row r="65">
      <c r="A65" s="4" t="inlineStr">
        <is>
          <t>Accretion to redeemable noncontrolling interests</t>
        </is>
      </c>
      <c r="B65" s="5" t="n">
        <v>5964</v>
      </c>
      <c r="C65" s="5" t="n">
        <v>914</v>
      </c>
    </row>
    <row r="66">
      <c r="A66" s="4" t="inlineStr">
        <is>
          <t>Fixed assets purchases financed by accounts payable</t>
        </is>
      </c>
      <c r="B66" s="5" t="n">
        <v>25797</v>
      </c>
      <c r="C66" s="5" t="n">
        <v>3954</v>
      </c>
      <c r="E66" s="5" t="n">
        <v>55759</v>
      </c>
      <c r="F66" s="5" t="n">
        <v>40277</v>
      </c>
    </row>
    <row r="67">
      <c r="A67" s="4" t="inlineStr">
        <is>
          <t>Acquisitions and investments financed by accrued liabilities and other payables</t>
        </is>
      </c>
      <c r="B67" s="5" t="n">
        <v>125363</v>
      </c>
      <c r="C67" s="5" t="n">
        <v>19213</v>
      </c>
      <c r="E67" s="5" t="n">
        <v>79059</v>
      </c>
      <c r="F67" s="5" t="n">
        <v>502279</v>
      </c>
    </row>
    <row r="68">
      <c r="A68" s="4" t="inlineStr">
        <is>
          <t>Intangible assets purchases financed by accounts payable</t>
        </is>
      </c>
      <c r="B68" s="5" t="n">
        <v>746404</v>
      </c>
      <c r="C68" s="5" t="n">
        <v>114391</v>
      </c>
      <c r="E68" s="6" t="n">
        <v>365187</v>
      </c>
      <c r="F68" s="6" t="n">
        <v>415780</v>
      </c>
    </row>
    <row r="69">
      <c r="A69" s="4" t="inlineStr">
        <is>
          <t>Issuance of ordinary shares in the business combination, purchase of noncontrolling interests and investment addition</t>
        </is>
      </c>
      <c r="B69" s="6" t="n">
        <v>889957</v>
      </c>
      <c r="C69" s="7" t="n">
        <v>136392</v>
      </c>
    </row>
    <row r="70"/>
    <row r="71">
      <c r="A71" s="4" t="inlineStr">
        <is>
          <t>[1]</t>
        </is>
      </c>
      <c r="B71" s="4" t="inlineStr">
        <is>
          <t>Less than 1.</t>
        </is>
      </c>
    </row>
  </sheetData>
  <mergeCells count="5">
    <mergeCell ref="A1:A2"/>
    <mergeCell ref="B1:F1"/>
    <mergeCell ref="C2:D2"/>
    <mergeCell ref="A70:F70"/>
    <mergeCell ref="B71:F7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1" customWidth="1" min="5" max="5"/>
  </cols>
  <sheetData>
    <row r="1">
      <c r="A1" s="1" t="inlineStr">
        <is>
          <t>Concentrations and Risks (Details) ¥ in Thousands, $ in Thousands</t>
        </is>
      </c>
      <c r="B1" s="2" t="inlineStr">
        <is>
          <t>12 Months Ended</t>
        </is>
      </c>
    </row>
    <row r="2">
      <c r="B2" s="2" t="inlineStr">
        <is>
          <t>Dec. 31, 2020CNY (¥)item</t>
        </is>
      </c>
      <c r="C2" s="2" t="inlineStr">
        <is>
          <t>Dec. 31, 2019CNY (¥)item</t>
        </is>
      </c>
      <c r="D2" s="2" t="inlineStr">
        <is>
          <t>Dec. 31, 2018CNY (¥)item</t>
        </is>
      </c>
      <c r="E2" s="2" t="inlineStr">
        <is>
          <t>Dec. 31, 2020USD ($)</t>
        </is>
      </c>
    </row>
    <row r="3">
      <c r="A3" s="3" t="inlineStr">
        <is>
          <t>Concentrations and Risks</t>
        </is>
      </c>
    </row>
    <row r="4">
      <c r="A4" s="4" t="inlineStr">
        <is>
          <t>Accounts receivable, net</t>
        </is>
      </c>
      <c r="B4" s="6" t="n">
        <v>1053641</v>
      </c>
      <c r="C4" s="6" t="n">
        <v>744845</v>
      </c>
      <c r="D4" s="6" t="n">
        <v>324392</v>
      </c>
      <c r="E4" s="7" t="n">
        <v>161478</v>
      </c>
    </row>
    <row r="5">
      <c r="A5" s="4" t="inlineStr">
        <is>
          <t>Telecommunications service provider</t>
        </is>
      </c>
    </row>
    <row r="6">
      <c r="A6" s="3" t="inlineStr">
        <is>
          <t>Concentrations and Risks</t>
        </is>
      </c>
    </row>
    <row r="7">
      <c r="A7" s="4" t="inlineStr">
        <is>
          <t>Total number of telecommunications service providers</t>
        </is>
      </c>
      <c r="B7" s="5" t="n">
        <v>116</v>
      </c>
      <c r="C7" s="5" t="n">
        <v>107</v>
      </c>
      <c r="D7" s="5" t="n">
        <v>88</v>
      </c>
    </row>
    <row r="8">
      <c r="A8" s="4" t="inlineStr">
        <is>
          <t>Telecommunications service provider | Servers and bandwidth expenditure</t>
        </is>
      </c>
    </row>
    <row r="9">
      <c r="A9" s="3" t="inlineStr">
        <is>
          <t>Concentrations and Risks</t>
        </is>
      </c>
    </row>
    <row r="10">
      <c r="A10" s="4" t="inlineStr">
        <is>
          <t>Number of service providers providing 10% or more of the Group's servers and bandwidth expenditure</t>
        </is>
      </c>
      <c r="B10" s="5" t="n">
        <v>3</v>
      </c>
      <c r="C10" s="5" t="n">
        <v>2</v>
      </c>
      <c r="D10" s="5" t="n">
        <v>3</v>
      </c>
    </row>
    <row r="11">
      <c r="A11" s="4" t="inlineStr">
        <is>
          <t>Concentration risk percentage</t>
        </is>
      </c>
      <c r="B11" s="4" t="inlineStr">
        <is>
          <t>55.00%</t>
        </is>
      </c>
      <c r="C11" s="4" t="inlineStr">
        <is>
          <t>45.00%</t>
        </is>
      </c>
      <c r="D11" s="4" t="inlineStr">
        <is>
          <t>48.00%</t>
        </is>
      </c>
    </row>
    <row r="12">
      <c r="A12" s="4" t="inlineStr">
        <is>
          <t>Credit risk | Accounts receivable | Distribution channel A</t>
        </is>
      </c>
    </row>
    <row r="13">
      <c r="A13" s="3" t="inlineStr">
        <is>
          <t>Concentrations and Risks</t>
        </is>
      </c>
    </row>
    <row r="14">
      <c r="A14" s="4" t="inlineStr">
        <is>
          <t>Number of distribution channels with receivable balance exceeding 10% of the Group's accounts receivable</t>
        </is>
      </c>
      <c r="B14" s="5" t="n">
        <v>1</v>
      </c>
      <c r="C14" s="5" t="n">
        <v>1</v>
      </c>
      <c r="D14" s="5" t="n">
        <v>1</v>
      </c>
    </row>
    <row r="15">
      <c r="A15" s="4" t="inlineStr">
        <is>
          <t>Accounts receivable, net | ¥</t>
        </is>
      </c>
      <c r="B15" s="6" t="n">
        <v>146907</v>
      </c>
      <c r="C15" s="6" t="n">
        <v>118860</v>
      </c>
      <c r="D15" s="6" t="n">
        <v>63762</v>
      </c>
    </row>
    <row r="16">
      <c r="A16" s="4" t="inlineStr">
        <is>
          <t>Distribution channel risk | Net revenues | Distribution channel</t>
        </is>
      </c>
    </row>
    <row r="17">
      <c r="A17" s="3" t="inlineStr">
        <is>
          <t>Concentrations and Risks</t>
        </is>
      </c>
    </row>
    <row r="18">
      <c r="A18" s="4" t="inlineStr">
        <is>
          <t>Concentration risk percentage</t>
        </is>
      </c>
      <c r="B18" s="4" t="inlineStr">
        <is>
          <t>11.00%</t>
        </is>
      </c>
      <c r="C18" s="4" t="inlineStr">
        <is>
          <t>17.00%</t>
        </is>
      </c>
      <c r="D18" s="4" t="inlineStr">
        <is>
          <t>29.00%</t>
        </is>
      </c>
    </row>
    <row r="19">
      <c r="A19" s="4" t="inlineStr">
        <is>
          <t>Mobile games | Mobile game | Net revenues</t>
        </is>
      </c>
    </row>
    <row r="20">
      <c r="A20" s="3" t="inlineStr">
        <is>
          <t>Concentrations and Risks</t>
        </is>
      </c>
    </row>
    <row r="21">
      <c r="A21" s="4" t="inlineStr">
        <is>
          <t>Concentration risk percentage</t>
        </is>
      </c>
      <c r="B21" s="4" t="inlineStr">
        <is>
          <t>40.00%</t>
        </is>
      </c>
      <c r="C21" s="4" t="inlineStr">
        <is>
          <t>53.00%</t>
        </is>
      </c>
      <c r="D21" s="4" t="inlineStr">
        <is>
          <t>71.00%</t>
        </is>
      </c>
    </row>
    <row r="22">
      <c r="A22" s="4" t="inlineStr">
        <is>
          <t>Mobile games | Mobile game 1 | Mobile game revenues</t>
        </is>
      </c>
    </row>
    <row r="23">
      <c r="A23" s="3" t="inlineStr">
        <is>
          <t>Concentrations and Risks</t>
        </is>
      </c>
    </row>
    <row r="24">
      <c r="A24" s="4" t="inlineStr">
        <is>
          <t>Concentration risk percentage</t>
        </is>
      </c>
      <c r="B24" s="4" t="inlineStr">
        <is>
          <t>11.00%</t>
        </is>
      </c>
      <c r="C24" s="4" t="inlineStr">
        <is>
          <t>31.00%</t>
        </is>
      </c>
      <c r="D24" s="4" t="inlineStr">
        <is>
          <t>53.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8" customWidth="1" min="1" max="1"/>
    <col width="80" customWidth="1" min="2" max="2"/>
    <col width="21" customWidth="1" min="3" max="3"/>
    <col width="21" customWidth="1" min="4" max="4"/>
    <col width="21" customWidth="1" min="5" max="5"/>
    <col width="21" customWidth="1" min="6" max="6"/>
  </cols>
  <sheetData>
    <row r="1">
      <c r="A1" s="1" t="inlineStr">
        <is>
          <t>Prepayments and Other Current Assets (Details) ¥ in Thousands, $ in Thousands</t>
        </is>
      </c>
      <c r="C1" s="2" t="inlineStr">
        <is>
          <t>Dec. 31, 2020CNY (¥)</t>
        </is>
      </c>
      <c r="D1" s="2" t="inlineStr">
        <is>
          <t>Dec. 31, 2020USD ($)</t>
        </is>
      </c>
      <c r="E1" s="2" t="inlineStr">
        <is>
          <t>Dec. 31, 2019CNY (¥)</t>
        </is>
      </c>
      <c r="F1" s="2" t="inlineStr">
        <is>
          <t>Dec. 31, 2018CNY (¥)</t>
        </is>
      </c>
    </row>
    <row r="2">
      <c r="A2" s="3" t="inlineStr">
        <is>
          <t>Prepayments and Other Current Assets</t>
        </is>
      </c>
    </row>
    <row r="3">
      <c r="A3" s="4" t="inlineStr">
        <is>
          <t>Prepayments for revenue sharing cost</t>
        </is>
      </c>
      <c r="B3" s="4" t="inlineStr">
        <is>
          <t>[1]</t>
        </is>
      </c>
      <c r="C3" s="6" t="n">
        <v>782518</v>
      </c>
      <c r="E3" s="6" t="n">
        <v>542971</v>
      </c>
      <c r="F3" s="6" t="n">
        <v>462883</v>
      </c>
    </row>
    <row r="4">
      <c r="A4" s="4" t="inlineStr">
        <is>
          <t>Prepayments for content cost</t>
        </is>
      </c>
      <c r="C4" s="5" t="n">
        <v>195175</v>
      </c>
      <c r="E4" s="5" t="n">
        <v>226500</v>
      </c>
      <c r="F4" s="5" t="n">
        <v>130619</v>
      </c>
    </row>
    <row r="5">
      <c r="A5" s="4" t="inlineStr">
        <is>
          <t>Prepayments for sales tax</t>
        </is>
      </c>
      <c r="C5" s="5" t="n">
        <v>202025</v>
      </c>
      <c r="E5" s="5" t="n">
        <v>157244</v>
      </c>
      <c r="F5" s="5" t="n">
        <v>80487</v>
      </c>
    </row>
    <row r="6">
      <c r="A6" s="4" t="inlineStr">
        <is>
          <t>Interest income receivable</t>
        </is>
      </c>
      <c r="C6" s="5" t="n">
        <v>6396</v>
      </c>
      <c r="E6" s="5" t="n">
        <v>93688</v>
      </c>
      <c r="F6" s="5" t="n">
        <v>26812</v>
      </c>
    </row>
    <row r="7">
      <c r="A7" s="4" t="inlineStr">
        <is>
          <t>Inventories, net</t>
        </is>
      </c>
      <c r="C7" s="5" t="n">
        <v>160006</v>
      </c>
      <c r="E7" s="5" t="n">
        <v>69914</v>
      </c>
      <c r="F7" s="5" t="n">
        <v>55032</v>
      </c>
    </row>
    <row r="8">
      <c r="A8" s="4" t="inlineStr">
        <is>
          <t>Loans to investees or ongoing investments</t>
        </is>
      </c>
      <c r="C8" s="5" t="n">
        <v>187672</v>
      </c>
      <c r="E8" s="5" t="n">
        <v>64463</v>
      </c>
      <c r="F8" s="5" t="n">
        <v>84075</v>
      </c>
    </row>
    <row r="9">
      <c r="A9" s="4" t="inlineStr">
        <is>
          <t>Prepayments of marketing and other operational expenses</t>
        </is>
      </c>
      <c r="C9" s="5" t="n">
        <v>64068</v>
      </c>
      <c r="E9" s="5" t="n">
        <v>53246</v>
      </c>
      <c r="F9" s="5" t="n">
        <v>33198</v>
      </c>
    </row>
    <row r="10">
      <c r="A10" s="4" t="inlineStr">
        <is>
          <t>Prepayments/receivables relating to jointly invested content</t>
        </is>
      </c>
      <c r="C10" s="5" t="n">
        <v>28664</v>
      </c>
      <c r="E10" s="5" t="n">
        <v>43838</v>
      </c>
      <c r="F10" s="5" t="n">
        <v>44951</v>
      </c>
    </row>
    <row r="11">
      <c r="A11" s="4" t="inlineStr">
        <is>
          <t>Deposits</t>
        </is>
      </c>
      <c r="C11" s="5" t="n">
        <v>51661</v>
      </c>
      <c r="E11" s="5" t="n">
        <v>26301</v>
      </c>
      <c r="F11" s="5" t="n">
        <v>20447</v>
      </c>
    </row>
    <row r="12">
      <c r="A12" s="4" t="inlineStr">
        <is>
          <t>Prepayments to inventory suppliers</t>
        </is>
      </c>
      <c r="C12" s="5" t="n">
        <v>19970</v>
      </c>
      <c r="E12" s="5" t="n">
        <v>9058</v>
      </c>
      <c r="F12" s="5" t="n">
        <v>12901</v>
      </c>
    </row>
    <row r="13">
      <c r="A13" s="4" t="inlineStr">
        <is>
          <t>Others</t>
        </is>
      </c>
      <c r="C13" s="5" t="n">
        <v>67632</v>
      </c>
      <c r="E13" s="5" t="n">
        <v>28678</v>
      </c>
      <c r="F13" s="5" t="n">
        <v>39446</v>
      </c>
    </row>
    <row r="14">
      <c r="A14" s="4" t="inlineStr">
        <is>
          <t>Total</t>
        </is>
      </c>
      <c r="C14" s="6" t="n">
        <v>1765787</v>
      </c>
      <c r="D14" s="7" t="n">
        <v>270619</v>
      </c>
      <c r="E14" s="6" t="n">
        <v>1315901</v>
      </c>
      <c r="F14" s="6" t="n">
        <v>990851</v>
      </c>
    </row>
    <row r="15"/>
    <row r="16">
      <c r="A16" s="4" t="inlineStr">
        <is>
          <t>[1]</t>
        </is>
      </c>
      <c r="B16" s="4" t="inlineStr">
        <is>
          <t>App stores retain commissions on each purchase made by the users through the App stores. The Group is also obligated to pay ongoing licensing fees in form of royalties to the third-party game developers. Licensing fees consist of fees that the Group pays to content owners for the use of licensed content, including trademarks and copyrights, in the development of games. Licensing fees are either paid in advance and recorded on the balance sheets as prepayments or accrued as incurred and subsequently paid. Additionally, the Group defers the revenue from licensed mobile games over the estimated average playing period of paying players given that there is an implied obligation to provide on-going services to end-users. The related direct and incremental platform commissions as well as game developers’ licensing fees are deferred and reported in “Prepayments and Other Current Assets” on the consolidated balance sheets.</t>
        </is>
      </c>
    </row>
  </sheetData>
  <mergeCells count="3">
    <mergeCell ref="A1:B1"/>
    <mergeCell ref="A15:E15"/>
    <mergeCell ref="B16:E1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s>
  <sheetData>
    <row r="1">
      <c r="A1" s="1" t="inlineStr">
        <is>
          <t>Short-term Investments (Details) ¥ in Thousands, $ in Thousands</t>
        </is>
      </c>
      <c r="B1" s="2" t="inlineStr">
        <is>
          <t>12 Months Ended</t>
        </is>
      </c>
    </row>
    <row r="2">
      <c r="B2" s="2" t="inlineStr">
        <is>
          <t>Dec. 31, 2020CNY (¥)</t>
        </is>
      </c>
      <c r="C2" s="2" t="inlineStr">
        <is>
          <t>Dec. 31, 2019CNY (¥)</t>
        </is>
      </c>
      <c r="D2" s="2" t="inlineStr">
        <is>
          <t>Dec. 31, 2018CNY (¥)</t>
        </is>
      </c>
      <c r="E2" s="2" t="inlineStr">
        <is>
          <t>Dec. 31, 2020USD ($)</t>
        </is>
      </c>
    </row>
    <row r="3">
      <c r="A3" s="3" t="inlineStr">
        <is>
          <t>Short-term Investments</t>
        </is>
      </c>
    </row>
    <row r="4">
      <c r="A4" s="4" t="inlineStr">
        <is>
          <t>Short-term investments</t>
        </is>
      </c>
      <c r="B4" s="6" t="n">
        <v>3357189</v>
      </c>
      <c r="C4" s="6" t="n">
        <v>1260810</v>
      </c>
      <c r="D4" s="6" t="n">
        <v>945338</v>
      </c>
      <c r="E4" s="7" t="n">
        <v>514511</v>
      </c>
    </row>
    <row r="5">
      <c r="A5" s="4" t="inlineStr">
        <is>
          <t>Investment income related to short-term investments</t>
        </is>
      </c>
      <c r="B5" s="5" t="n">
        <v>74000</v>
      </c>
      <c r="C5" s="5" t="n">
        <v>-3100</v>
      </c>
      <c r="D5" s="5" t="n">
        <v>13800</v>
      </c>
    </row>
    <row r="6">
      <c r="A6" s="4" t="inlineStr">
        <is>
          <t>Financial products</t>
        </is>
      </c>
    </row>
    <row r="7">
      <c r="A7" s="3" t="inlineStr">
        <is>
          <t>Short-term Investments</t>
        </is>
      </c>
    </row>
    <row r="8">
      <c r="A8" s="4" t="inlineStr">
        <is>
          <t>Short-term investments</t>
        </is>
      </c>
      <c r="B8" s="5" t="n">
        <v>2866643</v>
      </c>
      <c r="C8" s="5" t="n">
        <v>1070113</v>
      </c>
      <c r="D8" s="5" t="n">
        <v>858021</v>
      </c>
    </row>
    <row r="9">
      <c r="A9" s="4" t="inlineStr">
        <is>
          <t>Investments in publicly traded companies</t>
        </is>
      </c>
    </row>
    <row r="10">
      <c r="A10" s="3" t="inlineStr">
        <is>
          <t>Short-term Investments</t>
        </is>
      </c>
    </row>
    <row r="11">
      <c r="A11" s="4" t="inlineStr">
        <is>
          <t>Short-term investments</t>
        </is>
      </c>
      <c r="B11" s="5" t="n">
        <v>434609</v>
      </c>
      <c r="C11" s="5" t="n">
        <v>80918</v>
      </c>
    </row>
    <row r="12">
      <c r="A12" s="4" t="inlineStr">
        <is>
          <t>Money market funds</t>
        </is>
      </c>
    </row>
    <row r="13">
      <c r="A13" s="3" t="inlineStr">
        <is>
          <t>Short-term Investments</t>
        </is>
      </c>
    </row>
    <row r="14">
      <c r="A14" s="4" t="inlineStr">
        <is>
          <t>Short-term investments</t>
        </is>
      </c>
      <c r="B14" s="6" t="n">
        <v>55937</v>
      </c>
      <c r="C14" s="6" t="n">
        <v>109779</v>
      </c>
      <c r="D14" s="6" t="n">
        <v>8731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s>
  <sheetData>
    <row r="1">
      <c r="A1" s="1" t="inlineStr">
        <is>
          <t>Property and Equipment, Net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Property and Equipment, Net</t>
        </is>
      </c>
    </row>
    <row r="4">
      <c r="A4" s="4" t="inlineStr">
        <is>
          <t>Property plant and equipment, gross</t>
        </is>
      </c>
      <c r="B4" s="6" t="n">
        <v>1435641</v>
      </c>
      <c r="D4" s="6" t="n">
        <v>865093</v>
      </c>
      <c r="E4" s="6" t="n">
        <v>552008</v>
      </c>
    </row>
    <row r="5">
      <c r="A5" s="4" t="inlineStr">
        <is>
          <t>Less: accumulated depreciation</t>
        </is>
      </c>
      <c r="B5" s="5" t="n">
        <v>-673700</v>
      </c>
      <c r="D5" s="5" t="n">
        <v>-349006</v>
      </c>
      <c r="E5" s="5" t="n">
        <v>-157110</v>
      </c>
    </row>
    <row r="6">
      <c r="A6" s="4" t="inlineStr">
        <is>
          <t>Net book value</t>
        </is>
      </c>
      <c r="B6" s="5" t="n">
        <v>761941</v>
      </c>
      <c r="D6" s="5" t="n">
        <v>516087</v>
      </c>
      <c r="E6" s="5" t="n">
        <v>394898</v>
      </c>
      <c r="F6" s="7" t="n">
        <v>116773</v>
      </c>
    </row>
    <row r="7">
      <c r="A7" s="4" t="inlineStr">
        <is>
          <t>Depreciation expenses</t>
        </is>
      </c>
      <c r="B7" s="5" t="n">
        <v>326500</v>
      </c>
      <c r="C7" s="7" t="n">
        <v>50040</v>
      </c>
      <c r="D7" s="5" t="n">
        <v>191784</v>
      </c>
      <c r="E7" s="5" t="n">
        <v>99714</v>
      </c>
    </row>
    <row r="8">
      <c r="A8" s="4" t="inlineStr">
        <is>
          <t>Leasehold improvements</t>
        </is>
      </c>
    </row>
    <row r="9">
      <c r="A9" s="3" t="inlineStr">
        <is>
          <t>Property and Equipment, Net</t>
        </is>
      </c>
    </row>
    <row r="10">
      <c r="A10" s="4" t="inlineStr">
        <is>
          <t>Property plant and equipment, gross</t>
        </is>
      </c>
      <c r="B10" s="5" t="n">
        <v>118581</v>
      </c>
      <c r="D10" s="5" t="n">
        <v>76772</v>
      </c>
      <c r="E10" s="5" t="n">
        <v>51186</v>
      </c>
    </row>
    <row r="11">
      <c r="A11" s="4" t="inlineStr">
        <is>
          <t>Servers and computers</t>
        </is>
      </c>
    </row>
    <row r="12">
      <c r="A12" s="3" t="inlineStr">
        <is>
          <t>Property and Equipment, Net</t>
        </is>
      </c>
    </row>
    <row r="13">
      <c r="A13" s="4" t="inlineStr">
        <is>
          <t>Property plant and equipment, gross</t>
        </is>
      </c>
      <c r="B13" s="5" t="n">
        <v>1286310</v>
      </c>
      <c r="D13" s="5" t="n">
        <v>765110</v>
      </c>
      <c r="E13" s="5" t="n">
        <v>481695</v>
      </c>
    </row>
    <row r="14">
      <c r="A14" s="4" t="inlineStr">
        <is>
          <t>Others</t>
        </is>
      </c>
    </row>
    <row r="15">
      <c r="A15" s="3" t="inlineStr">
        <is>
          <t>Property and Equipment, Net</t>
        </is>
      </c>
    </row>
    <row r="16">
      <c r="A16" s="4" t="inlineStr">
        <is>
          <t>Property plant and equipment, gross</t>
        </is>
      </c>
      <c r="B16" s="6" t="n">
        <v>30750</v>
      </c>
      <c r="D16" s="6" t="n">
        <v>23211</v>
      </c>
      <c r="E16" s="6" t="n">
        <v>19127</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48" customWidth="1" min="1" max="1"/>
    <col width="25" customWidth="1" min="2" max="2"/>
    <col width="25" customWidth="1" min="3" max="3"/>
    <col width="21" customWidth="1" min="4" max="4"/>
    <col width="21" customWidth="1" min="5" max="5"/>
    <col width="21" customWidth="1" min="6" max="6"/>
  </cols>
  <sheetData>
    <row r="1">
      <c r="A1" s="1" t="inlineStr">
        <is>
          <t>Intangible Assets, Net (Detail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Intangible Assets, Net</t>
        </is>
      </c>
    </row>
    <row r="4">
      <c r="A4" s="4" t="inlineStr">
        <is>
          <t>Gross carrying value</t>
        </is>
      </c>
      <c r="B4" s="6" t="n">
        <v>5609751000</v>
      </c>
      <c r="D4" s="6" t="n">
        <v>3578751000</v>
      </c>
      <c r="E4" s="6" t="n">
        <v>2427475000</v>
      </c>
    </row>
    <row r="5">
      <c r="A5" s="4" t="inlineStr">
        <is>
          <t>Accumulated amortization</t>
        </is>
      </c>
      <c r="B5" s="5" t="n">
        <v>-3252792000</v>
      </c>
      <c r="D5" s="5" t="n">
        <v>-1921418000</v>
      </c>
      <c r="E5" s="5" t="n">
        <v>-1008040000</v>
      </c>
    </row>
    <row r="6">
      <c r="A6" s="4" t="inlineStr">
        <is>
          <t>Total</t>
        </is>
      </c>
      <c r="B6" s="5" t="n">
        <v>2356959000</v>
      </c>
      <c r="D6" s="5" t="n">
        <v>1657333000</v>
      </c>
      <c r="E6" s="5" t="n">
        <v>1419435000</v>
      </c>
      <c r="F6" s="7" t="n">
        <v>361220</v>
      </c>
    </row>
    <row r="7">
      <c r="A7" s="4" t="inlineStr">
        <is>
          <t>Amortization expenses</t>
        </is>
      </c>
      <c r="B7" s="5" t="n">
        <v>1395100000</v>
      </c>
      <c r="C7" s="7" t="n">
        <v>213813</v>
      </c>
      <c r="D7" s="5" t="n">
        <v>905613000</v>
      </c>
      <c r="E7" s="5" t="n">
        <v>542731000</v>
      </c>
    </row>
    <row r="8">
      <c r="A8" s="4" t="inlineStr">
        <is>
          <t>Impairment charge</t>
        </is>
      </c>
      <c r="B8" s="5" t="n">
        <v>0</v>
      </c>
      <c r="D8" s="5" t="n">
        <v>0</v>
      </c>
      <c r="E8" s="5" t="n">
        <v>0</v>
      </c>
    </row>
    <row r="9">
      <c r="A9" s="4" t="inlineStr">
        <is>
          <t>Licensed copyrights of content</t>
        </is>
      </c>
    </row>
    <row r="10">
      <c r="A10" s="3" t="inlineStr">
        <is>
          <t>Intangible Assets, Net</t>
        </is>
      </c>
    </row>
    <row r="11">
      <c r="A11" s="4" t="inlineStr">
        <is>
          <t>Gross carrying value</t>
        </is>
      </c>
      <c r="B11" s="5" t="n">
        <v>4556683000</v>
      </c>
      <c r="D11" s="5" t="n">
        <v>3072959000</v>
      </c>
      <c r="E11" s="5" t="n">
        <v>1997175000</v>
      </c>
    </row>
    <row r="12">
      <c r="A12" s="4" t="inlineStr">
        <is>
          <t>Accumulated amortization</t>
        </is>
      </c>
      <c r="B12" s="5" t="n">
        <v>-2891742000</v>
      </c>
      <c r="D12" s="5" t="n">
        <v>-1736608000</v>
      </c>
      <c r="E12" s="5" t="n">
        <v>-921565000</v>
      </c>
    </row>
    <row r="13">
      <c r="A13" s="4" t="inlineStr">
        <is>
          <t>Total</t>
        </is>
      </c>
      <c r="B13" s="6" t="n">
        <v>1664941000</v>
      </c>
      <c r="D13" s="5" t="n">
        <v>1336351000</v>
      </c>
      <c r="E13" s="5" t="n">
        <v>1075610000</v>
      </c>
    </row>
    <row r="14">
      <c r="A14" s="4" t="inlineStr">
        <is>
          <t>Weighted-average useful lives</t>
        </is>
      </c>
      <c r="B14" s="4" t="inlineStr">
        <is>
          <t>3 years 8 months 12 days</t>
        </is>
      </c>
      <c r="C14" s="4" t="inlineStr">
        <is>
          <t>3 years 8 months 12 days</t>
        </is>
      </c>
    </row>
    <row r="15">
      <c r="A15" s="4" t="inlineStr">
        <is>
          <t>License rights of mobile games</t>
        </is>
      </c>
    </row>
    <row r="16">
      <c r="A16" s="3" t="inlineStr">
        <is>
          <t>Intangible Assets, Net</t>
        </is>
      </c>
    </row>
    <row r="17">
      <c r="A17" s="4" t="inlineStr">
        <is>
          <t>Gross carrying value</t>
        </is>
      </c>
      <c r="B17" s="6" t="n">
        <v>299786000</v>
      </c>
      <c r="D17" s="5" t="n">
        <v>71703000</v>
      </c>
      <c r="E17" s="5" t="n">
        <v>18098000</v>
      </c>
    </row>
    <row r="18">
      <c r="A18" s="4" t="inlineStr">
        <is>
          <t>Accumulated amortization</t>
        </is>
      </c>
      <c r="B18" s="5" t="n">
        <v>-119493000</v>
      </c>
      <c r="D18" s="5" t="n">
        <v>-35863000</v>
      </c>
      <c r="E18" s="5" t="n">
        <v>-15163000</v>
      </c>
    </row>
    <row r="19">
      <c r="A19" s="4" t="inlineStr">
        <is>
          <t>Total</t>
        </is>
      </c>
      <c r="B19" s="5" t="n">
        <v>180293000</v>
      </c>
      <c r="D19" s="5" t="n">
        <v>35840000</v>
      </c>
      <c r="E19" s="5" t="n">
        <v>2935000</v>
      </c>
    </row>
    <row r="20">
      <c r="A20" s="4" t="inlineStr">
        <is>
          <t>Intellectual property and others</t>
        </is>
      </c>
    </row>
    <row r="21">
      <c r="A21" s="3" t="inlineStr">
        <is>
          <t>Intangible Assets, Net</t>
        </is>
      </c>
    </row>
    <row r="22">
      <c r="A22" s="4" t="inlineStr">
        <is>
          <t>Gross carrying value</t>
        </is>
      </c>
      <c r="B22" s="5" t="n">
        <v>753282000</v>
      </c>
      <c r="D22" s="5" t="n">
        <v>434089000</v>
      </c>
      <c r="E22" s="5" t="n">
        <v>412202000</v>
      </c>
    </row>
    <row r="23">
      <c r="A23" s="4" t="inlineStr">
        <is>
          <t>Accumulated amortization</t>
        </is>
      </c>
      <c r="B23" s="5" t="n">
        <v>-241557000</v>
      </c>
      <c r="D23" s="5" t="n">
        <v>-148947000</v>
      </c>
      <c r="E23" s="5" t="n">
        <v>-71312000</v>
      </c>
    </row>
    <row r="24">
      <c r="A24" s="4" t="inlineStr">
        <is>
          <t>Total</t>
        </is>
      </c>
      <c r="B24" s="6" t="n">
        <v>511725000</v>
      </c>
      <c r="D24" s="6" t="n">
        <v>285142000</v>
      </c>
      <c r="E24" s="6" t="n">
        <v>340890000</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Net - Intangible assets amortization expense for future years (Details) ¥ in Thousands, $ in Thousands</t>
        </is>
      </c>
      <c r="B1" s="2" t="inlineStr">
        <is>
          <t>Dec. 31, 2020CNY (¥)</t>
        </is>
      </c>
      <c r="C1" s="2" t="inlineStr">
        <is>
          <t>Dec. 31, 2020USD ($)</t>
        </is>
      </c>
      <c r="D1" s="2" t="inlineStr">
        <is>
          <t>Dec. 31, 2019CNY (¥)</t>
        </is>
      </c>
      <c r="E1" s="2" t="inlineStr">
        <is>
          <t>Dec. 31, 2018CNY (¥)</t>
        </is>
      </c>
    </row>
    <row r="2">
      <c r="A2" s="3" t="inlineStr">
        <is>
          <t>Intangible assets amortization expense</t>
        </is>
      </c>
    </row>
    <row r="3">
      <c r="A3" s="4" t="inlineStr">
        <is>
          <t>2021</t>
        </is>
      </c>
      <c r="B3" s="6" t="n">
        <v>843542</v>
      </c>
    </row>
    <row r="4">
      <c r="A4" s="4" t="inlineStr">
        <is>
          <t>2022</t>
        </is>
      </c>
      <c r="B4" s="5" t="n">
        <v>575491</v>
      </c>
    </row>
    <row r="5">
      <c r="A5" s="4" t="inlineStr">
        <is>
          <t>2023</t>
        </is>
      </c>
      <c r="B5" s="5" t="n">
        <v>340301</v>
      </c>
    </row>
    <row r="6">
      <c r="A6" s="4" t="inlineStr">
        <is>
          <t>2024</t>
        </is>
      </c>
      <c r="B6" s="5" t="n">
        <v>205238</v>
      </c>
    </row>
    <row r="7">
      <c r="A7" s="4" t="inlineStr">
        <is>
          <t>2025</t>
        </is>
      </c>
      <c r="B7" s="5" t="n">
        <v>134128</v>
      </c>
    </row>
    <row r="8">
      <c r="A8" s="4" t="inlineStr">
        <is>
          <t>Thereafter</t>
        </is>
      </c>
      <c r="B8" s="5" t="n">
        <v>258259</v>
      </c>
    </row>
    <row r="9">
      <c r="A9" s="4" t="inlineStr">
        <is>
          <t>Total</t>
        </is>
      </c>
      <c r="B9" s="6" t="n">
        <v>2356959</v>
      </c>
      <c r="C9" s="7" t="n">
        <v>361220</v>
      </c>
      <c r="D9" s="6" t="n">
        <v>1657333</v>
      </c>
      <c r="E9" s="6" t="n">
        <v>141943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4" customWidth="1" min="1" max="1"/>
    <col width="21" customWidth="1" min="2" max="2"/>
    <col width="21" customWidth="1" min="3" max="3"/>
    <col width="21" customWidth="1" min="4" max="4"/>
    <col width="21" customWidth="1" min="5" max="5"/>
  </cols>
  <sheetData>
    <row r="1">
      <c r="A1" s="1" t="inlineStr">
        <is>
          <t>Goodwill (Detail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Goodwill [Roll Forward]</t>
        </is>
      </c>
    </row>
    <row r="4">
      <c r="A4" s="4" t="inlineStr">
        <is>
          <t>Beginning balance</t>
        </is>
      </c>
      <c r="B4" s="6" t="n">
        <v>1012026000</v>
      </c>
      <c r="D4" s="6" t="n">
        <v>941488000</v>
      </c>
      <c r="E4" s="6" t="n">
        <v>50967000</v>
      </c>
    </row>
    <row r="5">
      <c r="A5" s="4" t="inlineStr">
        <is>
          <t>Additions (Note 24)</t>
        </is>
      </c>
      <c r="B5" s="5" t="n">
        <v>283760000</v>
      </c>
      <c r="D5" s="5" t="n">
        <v>70538000</v>
      </c>
      <c r="E5" s="5" t="n">
        <v>890521000</v>
      </c>
    </row>
    <row r="6">
      <c r="A6" s="4" t="inlineStr">
        <is>
          <t>Ending balance</t>
        </is>
      </c>
      <c r="B6" s="5" t="n">
        <v>1295786000</v>
      </c>
      <c r="C6" s="7" t="n">
        <v>198588</v>
      </c>
      <c r="D6" s="5" t="n">
        <v>1012026000</v>
      </c>
      <c r="E6" s="5" t="n">
        <v>941488000</v>
      </c>
    </row>
    <row r="7">
      <c r="A7" s="4" t="inlineStr">
        <is>
          <t>Impairment charge recognized</t>
        </is>
      </c>
      <c r="B7" s="6" t="n">
        <v>0</v>
      </c>
      <c r="D7" s="6" t="n">
        <v>0</v>
      </c>
      <c r="E7" s="6" t="n">
        <v>0</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Investments, Net - Summary of Equity Method Investments (Details) ¥ in Thousands, $ in Thousands</t>
        </is>
      </c>
      <c r="B1" s="2" t="inlineStr">
        <is>
          <t>Dec. 31, 2020CNY (¥)</t>
        </is>
      </c>
      <c r="C1" s="2" t="inlineStr">
        <is>
          <t>Dec. 31, 2020USD ($)</t>
        </is>
      </c>
      <c r="D1" s="2" t="inlineStr">
        <is>
          <t>Dec. 31, 2019CNY (¥)</t>
        </is>
      </c>
      <c r="E1" s="2" t="inlineStr">
        <is>
          <t>Dec. 31, 2018CNY (¥)</t>
        </is>
      </c>
    </row>
    <row r="2">
      <c r="A2" s="3" t="inlineStr">
        <is>
          <t>Long-term Investments [Abstract]</t>
        </is>
      </c>
    </row>
    <row r="3">
      <c r="A3" s="4" t="inlineStr">
        <is>
          <t>Equity investments accounted for using the measurement alternative</t>
        </is>
      </c>
      <c r="B3" s="6" t="n">
        <v>1791393</v>
      </c>
      <c r="D3" s="6" t="n">
        <v>666025</v>
      </c>
      <c r="E3" s="6" t="n">
        <v>793149</v>
      </c>
    </row>
    <row r="4">
      <c r="A4" s="4" t="inlineStr">
        <is>
          <t>Equity investments accounted for using the equity method</t>
        </is>
      </c>
      <c r="B4" s="5" t="n">
        <v>188199</v>
      </c>
      <c r="D4" s="5" t="n">
        <v>279854</v>
      </c>
    </row>
    <row r="5">
      <c r="A5" s="4" t="inlineStr">
        <is>
          <t>Investments accounted for at fair value</t>
        </is>
      </c>
      <c r="B5" s="5" t="n">
        <v>253346</v>
      </c>
      <c r="D5" s="5" t="n">
        <v>305250</v>
      </c>
      <c r="E5" s="5" t="n">
        <v>186838</v>
      </c>
    </row>
    <row r="6">
      <c r="A6" s="4" t="inlineStr">
        <is>
          <t>Total</t>
        </is>
      </c>
      <c r="B6" s="6" t="n">
        <v>2232938</v>
      </c>
      <c r="C6" s="7" t="n">
        <v>342213</v>
      </c>
      <c r="D6" s="6" t="n">
        <v>1251129</v>
      </c>
      <c r="E6" s="6" t="n">
        <v>97998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Investments, Net (Detail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Long-term Investments [Abstract]</t>
        </is>
      </c>
    </row>
    <row r="4">
      <c r="A4" s="4" t="inlineStr">
        <is>
          <t>Investment gain of alternative measure method investments</t>
        </is>
      </c>
      <c r="B4" s="6" t="n">
        <v>0</v>
      </c>
      <c r="D4" s="6" t="n">
        <v>0</v>
      </c>
      <c r="E4" s="6" t="n">
        <v>34200000</v>
      </c>
    </row>
    <row r="5">
      <c r="A5" s="4" t="inlineStr">
        <is>
          <t>Carrying value of equity investments without readily determinable fair value</t>
        </is>
      </c>
      <c r="B5" s="5" t="n">
        <v>1791393000</v>
      </c>
      <c r="D5" s="5" t="n">
        <v>666025000</v>
      </c>
      <c r="E5" s="5" t="n">
        <v>793149000</v>
      </c>
    </row>
    <row r="6">
      <c r="A6" s="4" t="inlineStr">
        <is>
          <t>Impairment charges for long-term investments</t>
        </is>
      </c>
      <c r="B6" s="5" t="n">
        <v>8000000</v>
      </c>
      <c r="C6" s="7" t="n">
        <v>1226</v>
      </c>
      <c r="D6" s="5" t="n">
        <v>5900000</v>
      </c>
      <c r="E6" s="5" t="n">
        <v>46375000</v>
      </c>
    </row>
    <row r="7">
      <c r="A7" s="4" t="inlineStr">
        <is>
          <t>Investment income (loss) related to short-term investments</t>
        </is>
      </c>
      <c r="B7" s="5" t="n">
        <v>50500000</v>
      </c>
      <c r="D7" s="5" t="n">
        <v>24200000</v>
      </c>
      <c r="E7" s="5" t="n">
        <v>0</v>
      </c>
    </row>
    <row r="8">
      <c r="A8" s="4" t="inlineStr">
        <is>
          <t>Fair value change on financial products with original maturities greater than one year</t>
        </is>
      </c>
      <c r="B8" s="6" t="n">
        <v>24900000</v>
      </c>
      <c r="D8" s="6" t="n">
        <v>13200000</v>
      </c>
      <c r="E8" s="6" t="n">
        <v>-2900000</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Taxation - Composition of income tax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Taxation</t>
        </is>
      </c>
    </row>
    <row r="4">
      <c r="A4" s="4" t="inlineStr">
        <is>
          <t>Current income tax expenses</t>
        </is>
      </c>
      <c r="B4" s="6" t="n">
        <v>48081</v>
      </c>
      <c r="D4" s="6" t="n">
        <v>29452</v>
      </c>
      <c r="E4" s="6" t="n">
        <v>14909</v>
      </c>
    </row>
    <row r="5">
      <c r="A5" s="4" t="inlineStr">
        <is>
          <t>Withholding income tax expenses</t>
        </is>
      </c>
      <c r="B5" s="5" t="n">
        <v>18754</v>
      </c>
      <c r="D5" s="5" t="n">
        <v>16894</v>
      </c>
      <c r="E5" s="5" t="n">
        <v>11079</v>
      </c>
    </row>
    <row r="6">
      <c r="A6" s="4" t="inlineStr">
        <is>
          <t>Deferred tax benefits</t>
        </is>
      </c>
      <c r="B6" s="5" t="n">
        <v>-13466</v>
      </c>
      <c r="C6" s="7" t="n">
        <v>-2064</v>
      </c>
      <c r="D6" s="5" t="n">
        <v>-10479</v>
      </c>
    </row>
    <row r="7">
      <c r="A7" s="4" t="inlineStr">
        <is>
          <t>Total</t>
        </is>
      </c>
      <c r="B7" s="6" t="n">
        <v>53369</v>
      </c>
      <c r="C7" s="7" t="n">
        <v>8180</v>
      </c>
      <c r="D7" s="6" t="n">
        <v>35867</v>
      </c>
      <c r="E7" s="6" t="n">
        <v>25988</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0</t>
        </is>
      </c>
      <c r="C2" s="2" t="inlineStr">
        <is>
          <t>Dec. 31, 2019</t>
        </is>
      </c>
      <c r="D2" s="2" t="inlineStr">
        <is>
          <t>Dec. 31, 2018</t>
        </is>
      </c>
    </row>
    <row r="3">
      <c r="A3" s="4" t="inlineStr">
        <is>
          <t>Payment of stock issuance costs</t>
        </is>
      </c>
      <c r="B3" s="7" t="n">
        <v>563</v>
      </c>
      <c r="C3" s="7" t="n">
        <v>9376</v>
      </c>
      <c r="D3" s="7" t="n">
        <v>6333</v>
      </c>
    </row>
    <row r="4">
      <c r="A4" s="4" t="inlineStr">
        <is>
          <t>Payment of debt issuance costs</t>
        </is>
      </c>
      <c r="B4" s="5" t="n">
        <v>13857</v>
      </c>
      <c r="C4" s="5" t="n">
        <v>11805</v>
      </c>
    </row>
    <row r="5">
      <c r="A5" s="4" t="inlineStr">
        <is>
          <t>Ordinary shares</t>
        </is>
      </c>
    </row>
    <row r="6">
      <c r="A6" s="4" t="inlineStr">
        <is>
          <t>Payment of stock issuance costs</t>
        </is>
      </c>
      <c r="B6" s="7" t="n">
        <v>563</v>
      </c>
      <c r="C6" s="7" t="n">
        <v>9376</v>
      </c>
      <c r="D6" s="7" t="n">
        <v>633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Taxation - Income taxes (Details) $ in Millions</t>
        </is>
      </c>
      <c r="C1" s="2" t="inlineStr">
        <is>
          <t>12 Months Ended</t>
        </is>
      </c>
    </row>
    <row r="2">
      <c r="C2" s="2" t="inlineStr">
        <is>
          <t>Dec. 31, 2020HKD ($)</t>
        </is>
      </c>
      <c r="D2" s="2" t="inlineStr">
        <is>
          <t>Dec. 31, 2019HKD ($)</t>
        </is>
      </c>
      <c r="E2" s="2" t="inlineStr">
        <is>
          <t>Dec. 31, 2018HKD ($)</t>
        </is>
      </c>
      <c r="F2" s="2" t="inlineStr">
        <is>
          <t>Dec. 31, 2020CNY (¥)</t>
        </is>
      </c>
    </row>
    <row r="3">
      <c r="A3" s="3" t="inlineStr">
        <is>
          <t>Income taxes</t>
        </is>
      </c>
    </row>
    <row r="4">
      <c r="A4" s="4" t="inlineStr">
        <is>
          <t>Income tax rate (as a percent)</t>
        </is>
      </c>
      <c r="C4" s="4" t="inlineStr">
        <is>
          <t>25.00%</t>
        </is>
      </c>
      <c r="D4" s="4" t="inlineStr">
        <is>
          <t>25.00%</t>
        </is>
      </c>
      <c r="E4" s="4" t="inlineStr">
        <is>
          <t>25.00%</t>
        </is>
      </c>
    </row>
    <row r="5">
      <c r="A5" s="3" t="inlineStr">
        <is>
          <t>Reconciliation of the differences between the statutory income tax rate and the Group's effective income tax rate</t>
        </is>
      </c>
    </row>
    <row r="6">
      <c r="A6" s="4" t="inlineStr">
        <is>
          <t>Statutory income tax rate</t>
        </is>
      </c>
      <c r="C6" s="4" t="inlineStr">
        <is>
          <t>25.00%</t>
        </is>
      </c>
      <c r="D6" s="4" t="inlineStr">
        <is>
          <t>25.00%</t>
        </is>
      </c>
      <c r="E6" s="4" t="inlineStr">
        <is>
          <t>25.00%</t>
        </is>
      </c>
    </row>
    <row r="7">
      <c r="A7" s="4" t="inlineStr">
        <is>
          <t>Permanent differences</t>
        </is>
      </c>
      <c r="C7" s="4" t="inlineStr">
        <is>
          <t>0.60%</t>
        </is>
      </c>
      <c r="D7" s="4" t="inlineStr">
        <is>
          <t>(0.83%)</t>
        </is>
      </c>
      <c r="E7" s="4" t="inlineStr">
        <is>
          <t>(3.76%)</t>
        </is>
      </c>
    </row>
    <row r="8">
      <c r="A8" s="4" t="inlineStr">
        <is>
          <t>Tax rate difference from statutory rate in other jurisdictions</t>
        </is>
      </c>
      <c r="B8" s="4" t="inlineStr">
        <is>
          <t>[1]</t>
        </is>
      </c>
      <c r="C8" s="4" t="inlineStr">
        <is>
          <t>(3.90%)</t>
        </is>
      </c>
      <c r="D8" s="4" t="inlineStr">
        <is>
          <t>(0.39%)</t>
        </is>
      </c>
      <c r="E8" s="4" t="inlineStr">
        <is>
          <t>(0.92%)</t>
        </is>
      </c>
    </row>
    <row r="9">
      <c r="A9" s="4" t="inlineStr">
        <is>
          <t>Tax effect of preferential tax treatments</t>
        </is>
      </c>
      <c r="C9" s="4" t="inlineStr">
        <is>
          <t>(8.29%)</t>
        </is>
      </c>
      <c r="D9" s="4" t="inlineStr">
        <is>
          <t>(8.48%)</t>
        </is>
      </c>
      <c r="E9" s="4" t="inlineStr">
        <is>
          <t>(3.15%)</t>
        </is>
      </c>
    </row>
    <row r="10">
      <c r="A10" s="4" t="inlineStr">
        <is>
          <t>Withholding tax</t>
        </is>
      </c>
      <c r="C10" s="4" t="inlineStr">
        <is>
          <t>(0.63%)</t>
        </is>
      </c>
      <c r="D10" s="4" t="inlineStr">
        <is>
          <t>(1.33%)</t>
        </is>
      </c>
      <c r="E10" s="4" t="inlineStr">
        <is>
          <t>(2.05%)</t>
        </is>
      </c>
    </row>
    <row r="11">
      <c r="A11" s="4" t="inlineStr">
        <is>
          <t>Change in valuation allowance</t>
        </is>
      </c>
      <c r="C11" s="4" t="inlineStr">
        <is>
          <t>(14.56%)</t>
        </is>
      </c>
      <c r="D11" s="4" t="inlineStr">
        <is>
          <t>(16.80%)</t>
        </is>
      </c>
      <c r="E11" s="4" t="inlineStr">
        <is>
          <t>(19.94%)</t>
        </is>
      </c>
    </row>
    <row r="12">
      <c r="A12" s="4" t="inlineStr">
        <is>
          <t>Effective income tax rate</t>
        </is>
      </c>
      <c r="C12" s="4" t="inlineStr">
        <is>
          <t>(1.78%)</t>
        </is>
      </c>
      <c r="D12" s="4" t="inlineStr">
        <is>
          <t>(2.83%)</t>
        </is>
      </c>
      <c r="E12" s="4" t="inlineStr">
        <is>
          <t>(4.82%)</t>
        </is>
      </c>
    </row>
    <row r="13">
      <c r="A13" s="3" t="inlineStr">
        <is>
          <t>Operating loss carryforwards</t>
        </is>
      </c>
    </row>
    <row r="14">
      <c r="A14" s="4" t="inlineStr">
        <is>
          <t>Net operating tax loss carry forwards</t>
        </is>
      </c>
      <c r="F14" s="6" t="n">
        <v>3582503000</v>
      </c>
    </row>
    <row r="15">
      <c r="A15" s="4" t="inlineStr">
        <is>
          <t>Hong Kong [Member]</t>
        </is>
      </c>
    </row>
    <row r="16">
      <c r="A16" s="3" t="inlineStr">
        <is>
          <t>Income taxes</t>
        </is>
      </c>
    </row>
    <row r="17">
      <c r="A17" s="4" t="inlineStr">
        <is>
          <t>Existing tax rate</t>
        </is>
      </c>
      <c r="C17" s="4" t="inlineStr">
        <is>
          <t>16.50%</t>
        </is>
      </c>
      <c r="D17" s="4" t="inlineStr">
        <is>
          <t>16.50%</t>
        </is>
      </c>
      <c r="E17" s="4" t="inlineStr">
        <is>
          <t>16.50%</t>
        </is>
      </c>
    </row>
    <row r="18">
      <c r="A18" s="4" t="inlineStr">
        <is>
          <t>Threshold limit for Revenue from Subsidiary | $</t>
        </is>
      </c>
      <c r="C18" s="7" t="n">
        <v>2</v>
      </c>
      <c r="D18" s="7" t="n">
        <v>2</v>
      </c>
      <c r="E18" s="7" t="n">
        <v>2</v>
      </c>
    </row>
    <row r="19">
      <c r="A19" s="3" t="inlineStr">
        <is>
          <t>Reconciliation of the differences between the statutory income tax rate and the Group's effective income tax rate</t>
        </is>
      </c>
    </row>
    <row r="20">
      <c r="A20" s="4" t="inlineStr">
        <is>
          <t>Half the current tax rate</t>
        </is>
      </c>
      <c r="C20" s="4" t="inlineStr">
        <is>
          <t>8.25%</t>
        </is>
      </c>
      <c r="D20" s="4" t="inlineStr">
        <is>
          <t>8.25%</t>
        </is>
      </c>
      <c r="E20" s="4" t="inlineStr">
        <is>
          <t>8.25%</t>
        </is>
      </c>
    </row>
    <row r="21">
      <c r="A21" s="4" t="inlineStr">
        <is>
          <t>Loss expiring in 2021</t>
        </is>
      </c>
    </row>
    <row r="22">
      <c r="A22" s="3" t="inlineStr">
        <is>
          <t>Operating loss carryforwards</t>
        </is>
      </c>
    </row>
    <row r="23">
      <c r="A23" s="4" t="inlineStr">
        <is>
          <t>Net operating tax loss carry forwards</t>
        </is>
      </c>
      <c r="F23" s="5" t="n">
        <v>43751000</v>
      </c>
    </row>
    <row r="24">
      <c r="A24" s="4" t="inlineStr">
        <is>
          <t>Loss expiring in 2022</t>
        </is>
      </c>
    </row>
    <row r="25">
      <c r="A25" s="3" t="inlineStr">
        <is>
          <t>Operating loss carryforwards</t>
        </is>
      </c>
    </row>
    <row r="26">
      <c r="A26" s="4" t="inlineStr">
        <is>
          <t>Net operating tax loss carry forwards</t>
        </is>
      </c>
      <c r="F26" s="5" t="n">
        <v>44711000</v>
      </c>
    </row>
    <row r="27">
      <c r="A27" s="4" t="inlineStr">
        <is>
          <t>Loss expiring in 2023</t>
        </is>
      </c>
    </row>
    <row r="28">
      <c r="A28" s="3" t="inlineStr">
        <is>
          <t>Operating loss carryforwards</t>
        </is>
      </c>
    </row>
    <row r="29">
      <c r="A29" s="4" t="inlineStr">
        <is>
          <t>Net operating tax loss carry forwards</t>
        </is>
      </c>
      <c r="F29" s="5" t="n">
        <v>83876000</v>
      </c>
    </row>
    <row r="30">
      <c r="A30" s="4" t="inlineStr">
        <is>
          <t>Loss expiring in 2024</t>
        </is>
      </c>
    </row>
    <row r="31">
      <c r="A31" s="3" t="inlineStr">
        <is>
          <t>Operating loss carryforwards</t>
        </is>
      </c>
    </row>
    <row r="32">
      <c r="A32" s="4" t="inlineStr">
        <is>
          <t>Net operating tax loss carry forwards</t>
        </is>
      </c>
      <c r="F32" s="5" t="n">
        <v>208366000</v>
      </c>
    </row>
    <row r="33">
      <c r="A33" s="4" t="inlineStr">
        <is>
          <t>Loss expiring in 2025 and thereafter</t>
        </is>
      </c>
    </row>
    <row r="34">
      <c r="A34" s="3" t="inlineStr">
        <is>
          <t>Operating loss carryforwards</t>
        </is>
      </c>
    </row>
    <row r="35">
      <c r="A35" s="4" t="inlineStr">
        <is>
          <t>Net operating tax loss carry forwards</t>
        </is>
      </c>
      <c r="F35" s="5" t="n">
        <v>3201799000</v>
      </c>
    </row>
    <row r="36">
      <c r="A36" s="4" t="inlineStr">
        <is>
          <t>Cayman Islands</t>
        </is>
      </c>
    </row>
    <row r="37">
      <c r="A37" s="3" t="inlineStr">
        <is>
          <t>Income taxes</t>
        </is>
      </c>
    </row>
    <row r="38">
      <c r="A38" s="4" t="inlineStr">
        <is>
          <t>Withholding tax amount</t>
        </is>
      </c>
      <c r="F38" s="6" t="n">
        <v>0</v>
      </c>
    </row>
    <row r="39">
      <c r="A39" s="4" t="inlineStr">
        <is>
          <t>Hong Kong</t>
        </is>
      </c>
    </row>
    <row r="40">
      <c r="A40" s="3" t="inlineStr">
        <is>
          <t>Income taxes</t>
        </is>
      </c>
    </row>
    <row r="41">
      <c r="A41" s="4" t="inlineStr">
        <is>
          <t>Income tax rate (as a percent)</t>
        </is>
      </c>
      <c r="C41" s="4" t="inlineStr">
        <is>
          <t>16.50%</t>
        </is>
      </c>
    </row>
    <row r="42">
      <c r="A42" s="3" t="inlineStr">
        <is>
          <t>Reconciliation of the differences between the statutory income tax rate and the Group's effective income tax rate</t>
        </is>
      </c>
    </row>
    <row r="43">
      <c r="A43" s="4" t="inlineStr">
        <is>
          <t>Statutory income tax rate</t>
        </is>
      </c>
      <c r="C43" s="4" t="inlineStr">
        <is>
          <t>16.50%</t>
        </is>
      </c>
    </row>
    <row r="44">
      <c r="A44" s="4" t="inlineStr">
        <is>
          <t>China</t>
        </is>
      </c>
    </row>
    <row r="45">
      <c r="A45" s="3" t="inlineStr">
        <is>
          <t>Income taxes</t>
        </is>
      </c>
    </row>
    <row r="46">
      <c r="A46" s="4" t="inlineStr">
        <is>
          <t>Income tax rate (as a percent)</t>
        </is>
      </c>
      <c r="C46" s="4" t="inlineStr">
        <is>
          <t>25.00%</t>
        </is>
      </c>
    </row>
    <row r="47">
      <c r="A47" s="3" t="inlineStr">
        <is>
          <t>Reconciliation of the differences between the statutory income tax rate and the Group's effective income tax rate</t>
        </is>
      </c>
    </row>
    <row r="48">
      <c r="A48" s="4" t="inlineStr">
        <is>
          <t>Statutory income tax rate</t>
        </is>
      </c>
      <c r="C48" s="4" t="inlineStr">
        <is>
          <t>25.00%</t>
        </is>
      </c>
    </row>
    <row r="49">
      <c r="A49" s="4" t="inlineStr">
        <is>
          <t>China | Certain subsidiaries | HNTEs</t>
        </is>
      </c>
    </row>
    <row r="50">
      <c r="A50" s="3" t="inlineStr">
        <is>
          <t>Income taxes</t>
        </is>
      </c>
    </row>
    <row r="51">
      <c r="A51" s="4" t="inlineStr">
        <is>
          <t>Preferential tax rate</t>
        </is>
      </c>
      <c r="C51" s="4" t="inlineStr">
        <is>
          <t>15.00%</t>
        </is>
      </c>
    </row>
    <row r="52">
      <c r="A52" s="4" t="inlineStr">
        <is>
          <t>China | Certain subsidiaries | Encouraged Enterprises [Member]</t>
        </is>
      </c>
    </row>
    <row r="53">
      <c r="A53" s="3" t="inlineStr">
        <is>
          <t>Income taxes</t>
        </is>
      </c>
    </row>
    <row r="54">
      <c r="A54" s="4" t="inlineStr">
        <is>
          <t>Preferential tax rate</t>
        </is>
      </c>
      <c r="C54" s="4" t="inlineStr">
        <is>
          <t>15.00%</t>
        </is>
      </c>
    </row>
    <row r="55"/>
    <row r="56">
      <c r="A56" s="4" t="inlineStr">
        <is>
          <t>[1]</t>
        </is>
      </c>
      <c r="B56" s="4" t="inlineStr">
        <is>
          <t>It is primarily due to the tax effect of the Company as a tax-exempt entity incorporated in the Cayman Islands.</t>
        </is>
      </c>
    </row>
  </sheetData>
  <mergeCells count="4">
    <mergeCell ref="A1:B2"/>
    <mergeCell ref="C1:E1"/>
    <mergeCell ref="A55:E55"/>
    <mergeCell ref="B56:E5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s>
  <sheetData>
    <row r="1">
      <c r="A1" s="1" t="inlineStr">
        <is>
          <t>Taxation - Sales tax (Details)</t>
        </is>
      </c>
      <c r="B1" s="2" t="inlineStr">
        <is>
          <t>6 Months Ended</t>
        </is>
      </c>
      <c r="C1" s="2" t="inlineStr">
        <is>
          <t>12 Months Ended</t>
        </is>
      </c>
      <c r="E1" s="2" t="inlineStr">
        <is>
          <t>18 Months Ended</t>
        </is>
      </c>
    </row>
    <row r="2">
      <c r="B2" s="2" t="inlineStr">
        <is>
          <t>Jun. 30, 2019</t>
        </is>
      </c>
      <c r="C2" s="2" t="inlineStr">
        <is>
          <t>Dec. 31, 2020</t>
        </is>
      </c>
      <c r="D2" s="2" t="inlineStr">
        <is>
          <t>Dec. 31, 2018</t>
        </is>
      </c>
      <c r="E2" s="2" t="inlineStr">
        <is>
          <t>Dec. 31, 2020</t>
        </is>
      </c>
    </row>
    <row r="3">
      <c r="A3" s="4" t="inlineStr">
        <is>
          <t>Services rendered</t>
        </is>
      </c>
    </row>
    <row r="4">
      <c r="A4" s="3" t="inlineStr">
        <is>
          <t>Sales tax</t>
        </is>
      </c>
    </row>
    <row r="5">
      <c r="A5" s="4" t="inlineStr">
        <is>
          <t>Value added tax rate (as a percent)</t>
        </is>
      </c>
      <c r="C5" s="4" t="inlineStr">
        <is>
          <t>6.00%</t>
        </is>
      </c>
    </row>
    <row r="6">
      <c r="A6" s="4" t="inlineStr">
        <is>
          <t>Goods sold | Minimum</t>
        </is>
      </c>
    </row>
    <row r="7">
      <c r="A7" s="3" t="inlineStr">
        <is>
          <t>Sales tax</t>
        </is>
      </c>
    </row>
    <row r="8">
      <c r="A8" s="4" t="inlineStr">
        <is>
          <t>Value added tax rate (as a percent)</t>
        </is>
      </c>
      <c r="C8" s="4" t="inlineStr">
        <is>
          <t>0.00%</t>
        </is>
      </c>
    </row>
    <row r="9">
      <c r="A9" s="4" t="inlineStr">
        <is>
          <t>Goods sold | Maximum</t>
        </is>
      </c>
    </row>
    <row r="10">
      <c r="A10" s="3" t="inlineStr">
        <is>
          <t>Sales tax</t>
        </is>
      </c>
    </row>
    <row r="11">
      <c r="A11" s="4" t="inlineStr">
        <is>
          <t>Value added tax rate (as a percent)</t>
        </is>
      </c>
      <c r="C11" s="4" t="inlineStr">
        <is>
          <t>17.00%</t>
        </is>
      </c>
    </row>
    <row r="12">
      <c r="A12" s="4" t="inlineStr">
        <is>
          <t>Advertising And Marketing Revenues</t>
        </is>
      </c>
    </row>
    <row r="13">
      <c r="A13" s="3" t="inlineStr">
        <is>
          <t>Sales tax</t>
        </is>
      </c>
    </row>
    <row r="14">
      <c r="A14" s="4" t="inlineStr">
        <is>
          <t>Culture business construction fee percentage</t>
        </is>
      </c>
      <c r="B14" s="4" t="inlineStr">
        <is>
          <t>3.00%</t>
        </is>
      </c>
      <c r="D14" s="4" t="inlineStr">
        <is>
          <t>3.00%</t>
        </is>
      </c>
      <c r="E14" s="4" t="inlineStr">
        <is>
          <t>1.50%</t>
        </is>
      </c>
    </row>
    <row r="15">
      <c r="A15" s="4" t="inlineStr">
        <is>
          <t>Culture business construction fee rate date up to which the prevailing rate is applicable</t>
        </is>
      </c>
      <c r="C15" s="4" t="inlineStr">
        <is>
          <t>Dec. 31,
		2024</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Taxation - Deferred tax assets and liabilities (Details) - CNY (¥) ¥ in Thousands</t>
        </is>
      </c>
      <c r="B1" s="2" t="inlineStr">
        <is>
          <t>12 Months Ended</t>
        </is>
      </c>
    </row>
    <row r="2">
      <c r="B2" s="2" t="inlineStr">
        <is>
          <t>Dec. 31, 2020</t>
        </is>
      </c>
      <c r="C2" s="2" t="inlineStr">
        <is>
          <t>Dec. 31, 2019</t>
        </is>
      </c>
      <c r="D2" s="2" t="inlineStr">
        <is>
          <t>Dec. 31, 2018</t>
        </is>
      </c>
      <c r="E2" s="2" t="inlineStr">
        <is>
          <t>Dec. 31, 2020</t>
        </is>
      </c>
      <c r="F2" s="2" t="inlineStr">
        <is>
          <t>Dec. 31, 2019</t>
        </is>
      </c>
      <c r="G2" s="2" t="inlineStr">
        <is>
          <t>Dec. 31, 2018</t>
        </is>
      </c>
    </row>
    <row r="3">
      <c r="A3" s="3" t="inlineStr">
        <is>
          <t>Deferred tax assets:</t>
        </is>
      </c>
    </row>
    <row r="4">
      <c r="A4" s="4" t="inlineStr">
        <is>
          <t>Deferred revenue</t>
        </is>
      </c>
      <c r="E4" s="6" t="n">
        <v>163620</v>
      </c>
      <c r="F4" s="6" t="n">
        <v>95806</v>
      </c>
      <c r="G4" s="6" t="n">
        <v>90311</v>
      </c>
    </row>
    <row r="5">
      <c r="A5" s="4" t="inlineStr">
        <is>
          <t>Accrued expenses and other payables</t>
        </is>
      </c>
      <c r="E5" s="5" t="n">
        <v>128886</v>
      </c>
      <c r="F5" s="5" t="n">
        <v>82351</v>
      </c>
      <c r="G5" s="5" t="n">
        <v>25984</v>
      </c>
    </row>
    <row r="6">
      <c r="A6" s="4" t="inlineStr">
        <is>
          <t>Advertising expenses in excess of deduction limit</t>
        </is>
      </c>
      <c r="E6" s="5" t="n">
        <v>65674</v>
      </c>
      <c r="F6" s="5" t="n">
        <v>7507</v>
      </c>
      <c r="G6" s="5" t="n">
        <v>312</v>
      </c>
    </row>
    <row r="7">
      <c r="A7" s="4" t="inlineStr">
        <is>
          <t>Net operating tax loss carry forwards</t>
        </is>
      </c>
      <c r="E7" s="5" t="n">
        <v>621035</v>
      </c>
      <c r="F7" s="5" t="n">
        <v>360975</v>
      </c>
      <c r="G7" s="5" t="n">
        <v>176439</v>
      </c>
    </row>
    <row r="8">
      <c r="A8" s="4" t="inlineStr">
        <is>
          <t>Others</t>
        </is>
      </c>
      <c r="E8" s="5" t="n">
        <v>19036</v>
      </c>
      <c r="F8" s="5" t="n">
        <v>1199</v>
      </c>
      <c r="G8" s="5" t="n">
        <v>909</v>
      </c>
    </row>
    <row r="9">
      <c r="A9" s="4" t="inlineStr">
        <is>
          <t>Total deferred tax assets</t>
        </is>
      </c>
      <c r="E9" s="5" t="n">
        <v>998251</v>
      </c>
      <c r="F9" s="5" t="n">
        <v>547838</v>
      </c>
      <c r="G9" s="5" t="n">
        <v>293955</v>
      </c>
    </row>
    <row r="10">
      <c r="A10" s="4" t="inlineStr">
        <is>
          <t>Less: valuation allowance</t>
        </is>
      </c>
      <c r="B10" s="6" t="n">
        <v>-977333</v>
      </c>
      <c r="C10" s="6" t="n">
        <v>-537359</v>
      </c>
      <c r="D10" s="6" t="n">
        <v>-157264</v>
      </c>
      <c r="E10" s="5" t="n">
        <v>-977333</v>
      </c>
      <c r="F10" s="5" t="n">
        <v>-537359</v>
      </c>
      <c r="G10" s="6" t="n">
        <v>-293955</v>
      </c>
    </row>
    <row r="11">
      <c r="A11" s="4" t="inlineStr">
        <is>
          <t>Net deferred tax assets</t>
        </is>
      </c>
      <c r="E11" s="5" t="n">
        <v>20918</v>
      </c>
      <c r="F11" s="6" t="n">
        <v>10479</v>
      </c>
    </row>
    <row r="12">
      <c r="A12" s="3" t="inlineStr">
        <is>
          <t>Deferred tax liabilities</t>
        </is>
      </c>
    </row>
    <row r="13">
      <c r="A13" s="4" t="inlineStr">
        <is>
          <t>Acquired intangible assets (Note 24)</t>
        </is>
      </c>
      <c r="E13" s="5" t="n">
        <v>-46112</v>
      </c>
    </row>
    <row r="14">
      <c r="A14" s="4" t="inlineStr">
        <is>
          <t>Total deferred tax liabilities</t>
        </is>
      </c>
      <c r="E14" s="6" t="n">
        <v>-46112</v>
      </c>
    </row>
    <row r="15">
      <c r="A15" s="3" t="inlineStr">
        <is>
          <t>Movement of the aggregate valuation allowances for deferred tax assets</t>
        </is>
      </c>
    </row>
    <row r="16">
      <c r="A16" s="4" t="inlineStr">
        <is>
          <t>Balance at January 1</t>
        </is>
      </c>
      <c r="B16" s="5" t="n">
        <v>-537359</v>
      </c>
      <c r="C16" s="5" t="n">
        <v>-293955</v>
      </c>
      <c r="D16" s="5" t="n">
        <v>-157264</v>
      </c>
    </row>
    <row r="17">
      <c r="A17" s="4" t="inlineStr">
        <is>
          <t>Re-measurement due to applicable preferential tax rate</t>
        </is>
      </c>
      <c r="B17" s="5" t="n">
        <v>105</v>
      </c>
      <c r="D17" s="5" t="n">
        <v>22502</v>
      </c>
    </row>
    <row r="18">
      <c r="A18" s="4" t="inlineStr">
        <is>
          <t>Addition</t>
        </is>
      </c>
      <c r="B18" s="5" t="n">
        <v>-484445</v>
      </c>
      <c r="C18" s="5" t="n">
        <v>-248896</v>
      </c>
      <c r="D18" s="5" t="n">
        <v>-159690</v>
      </c>
    </row>
    <row r="19">
      <c r="A19" s="4" t="inlineStr">
        <is>
          <t>Expiration of loss carry forward and impact of disposal of subsidiaries</t>
        </is>
      </c>
      <c r="B19" s="5" t="n">
        <v>44366</v>
      </c>
      <c r="C19" s="5" t="n">
        <v>5492</v>
      </c>
      <c r="D19" s="5" t="n">
        <v>497</v>
      </c>
    </row>
    <row r="20">
      <c r="A20" s="4" t="inlineStr">
        <is>
          <t>Balance at December 31</t>
        </is>
      </c>
      <c r="B20" s="6" t="n">
        <v>-977333</v>
      </c>
      <c r="C20" s="6" t="n">
        <v>-537359</v>
      </c>
      <c r="D20" s="6" t="n">
        <v>-29395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Taxation - Withholding income tax on dividends (Details)</t>
        </is>
      </c>
      <c r="B1" s="2" t="inlineStr">
        <is>
          <t>12 Months Ended</t>
        </is>
      </c>
    </row>
    <row r="2">
      <c r="B2" s="2" t="inlineStr">
        <is>
          <t>Dec. 31, 2020</t>
        </is>
      </c>
    </row>
    <row r="3">
      <c r="A3" s="3" t="inlineStr">
        <is>
          <t>Withholding income tax</t>
        </is>
      </c>
    </row>
    <row r="4">
      <c r="A4" s="4" t="inlineStr">
        <is>
          <t>Withholding tax rate on dividend distributed by foreign investment entities (as a percent)</t>
        </is>
      </c>
      <c r="B4" s="4" t="inlineStr">
        <is>
          <t>10.00%</t>
        </is>
      </c>
    </row>
    <row r="5">
      <c r="A5" s="4" t="inlineStr">
        <is>
          <t>Withholding tax rate on dividends paid by a FIE to its immediate holding company in Hong Kong (as a percent)</t>
        </is>
      </c>
      <c r="B5" s="4" t="inlineStr">
        <is>
          <t>5.00%</t>
        </is>
      </c>
    </row>
    <row r="6">
      <c r="A6" s="4" t="inlineStr">
        <is>
          <t>Minimum percentage of ownership interests held by foreign investors for lower withholding tax rate (as a percent)</t>
        </is>
      </c>
      <c r="B6" s="4" t="inlineStr">
        <is>
          <t>25.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s>
  <sheetData>
    <row r="1">
      <c r="A1" s="1" t="inlineStr">
        <is>
          <t>Taxes Payable (Details) ¥ in Thousands, $ in Thousands</t>
        </is>
      </c>
      <c r="B1" s="2" t="inlineStr">
        <is>
          <t>Dec. 31, 2020CNY (¥)</t>
        </is>
      </c>
      <c r="C1" s="2" t="inlineStr">
        <is>
          <t>Dec. 31, 2020USD ($)</t>
        </is>
      </c>
      <c r="D1" s="2" t="inlineStr">
        <is>
          <t>Dec. 31, 2019CNY (¥)</t>
        </is>
      </c>
      <c r="E1" s="2" t="inlineStr">
        <is>
          <t>Dec. 31, 2018CNY (¥)</t>
        </is>
      </c>
    </row>
    <row r="2">
      <c r="A2" s="3" t="inlineStr">
        <is>
          <t>Taxes Payable</t>
        </is>
      </c>
    </row>
    <row r="3">
      <c r="A3" s="4" t="inlineStr">
        <is>
          <t>VAT payable</t>
        </is>
      </c>
      <c r="B3" s="6" t="n">
        <v>50881</v>
      </c>
      <c r="D3" s="6" t="n">
        <v>16519</v>
      </c>
      <c r="E3" s="6" t="n">
        <v>13920</v>
      </c>
    </row>
    <row r="4">
      <c r="A4" s="4" t="inlineStr">
        <is>
          <t>EIT payable</t>
        </is>
      </c>
      <c r="B4" s="5" t="n">
        <v>31181</v>
      </c>
      <c r="D4" s="5" t="n">
        <v>20599</v>
      </c>
      <c r="E4" s="5" t="n">
        <v>6913</v>
      </c>
    </row>
    <row r="5">
      <c r="A5" s="4" t="inlineStr">
        <is>
          <t>Withholding individual income taxes for employees</t>
        </is>
      </c>
      <c r="B5" s="5" t="n">
        <v>20465</v>
      </c>
      <c r="D5" s="5" t="n">
        <v>12941</v>
      </c>
      <c r="E5" s="5" t="n">
        <v>7844</v>
      </c>
    </row>
    <row r="6">
      <c r="A6" s="4" t="inlineStr">
        <is>
          <t>Withholding income tax payable</t>
        </is>
      </c>
      <c r="B6" s="5" t="n">
        <v>18300</v>
      </c>
      <c r="D6" s="5" t="n">
        <v>12302</v>
      </c>
      <c r="E6" s="5" t="n">
        <v>5510</v>
      </c>
    </row>
    <row r="7">
      <c r="A7" s="4" t="inlineStr">
        <is>
          <t>Others</t>
        </is>
      </c>
      <c r="B7" s="5" t="n">
        <v>6365</v>
      </c>
      <c r="D7" s="5" t="n">
        <v>5495</v>
      </c>
      <c r="E7" s="5" t="n">
        <v>4318</v>
      </c>
    </row>
    <row r="8">
      <c r="A8" s="4" t="inlineStr">
        <is>
          <t>Total</t>
        </is>
      </c>
      <c r="B8" s="6" t="n">
        <v>127192</v>
      </c>
      <c r="C8" s="7" t="n">
        <v>19493</v>
      </c>
      <c r="D8" s="6" t="n">
        <v>67856</v>
      </c>
      <c r="E8" s="6" t="n">
        <v>3850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 width="21" customWidth="1" min="5" max="5"/>
  </cols>
  <sheetData>
    <row r="1">
      <c r="A1" s="1" t="inlineStr">
        <is>
          <t>Accrued Liabilities and Other Payables (Details) ¥ in Thousands, $ in Thousands</t>
        </is>
      </c>
      <c r="B1" s="2" t="inlineStr">
        <is>
          <t>Dec. 31, 2020CNY (¥)</t>
        </is>
      </c>
      <c r="C1" s="2" t="inlineStr">
        <is>
          <t>Dec. 31, 2020USD ($)</t>
        </is>
      </c>
      <c r="D1" s="2" t="inlineStr">
        <is>
          <t>Dec. 31, 2019CNY (¥)</t>
        </is>
      </c>
      <c r="E1" s="2" t="inlineStr">
        <is>
          <t>Dec. 31, 2018CNY (¥)</t>
        </is>
      </c>
    </row>
    <row r="2">
      <c r="A2" s="3" t="inlineStr">
        <is>
          <t>Accrued Liabilities and Other Payables</t>
        </is>
      </c>
    </row>
    <row r="3">
      <c r="A3" s="4" t="inlineStr">
        <is>
          <t>Accrued marketing expenses</t>
        </is>
      </c>
      <c r="B3" s="6" t="n">
        <v>783455</v>
      </c>
      <c r="D3" s="6" t="n">
        <v>229457</v>
      </c>
      <c r="E3" s="6" t="n">
        <v>71217</v>
      </c>
    </row>
    <row r="4">
      <c r="A4" s="4" t="inlineStr">
        <is>
          <t>Leasing liabilities - current portion</t>
        </is>
      </c>
      <c r="B4" s="6" t="n">
        <v>150402</v>
      </c>
      <c r="D4" s="6" t="n">
        <v>95901</v>
      </c>
    </row>
    <row r="5">
      <c r="A5" s="4" t="inlineStr">
        <is>
          <t>Operating Lease, Liability, Current, Statement of Financial Position [Extensible List]</t>
        </is>
      </c>
      <c r="B5" s="4" t="inlineStr">
        <is>
          <t>us-gaap:OperatingLeaseLiabilityCurrent</t>
        </is>
      </c>
      <c r="C5" s="4" t="inlineStr">
        <is>
          <t>us-gaap:OperatingLeaseLiabilityCurrent</t>
        </is>
      </c>
      <c r="D5" s="4" t="inlineStr">
        <is>
          <t>us-gaap:OperatingLeaseLiabilityCurrent</t>
        </is>
      </c>
    </row>
    <row r="6">
      <c r="A6" s="4" t="inlineStr">
        <is>
          <t>Consideration payable for acquisitions and investments</t>
        </is>
      </c>
      <c r="B6" s="6" t="n">
        <v>125363</v>
      </c>
      <c r="D6" s="6" t="n">
        <v>79059</v>
      </c>
      <c r="E6" s="5" t="n">
        <v>502279</v>
      </c>
    </row>
    <row r="7">
      <c r="A7" s="4" t="inlineStr">
        <is>
          <t>Payables to producers and licensors</t>
        </is>
      </c>
      <c r="B7" s="5" t="n">
        <v>63307</v>
      </c>
      <c r="D7" s="5" t="n">
        <v>25898</v>
      </c>
      <c r="E7" s="5" t="n">
        <v>9357</v>
      </c>
    </row>
    <row r="8">
      <c r="A8" s="4" t="inlineStr">
        <is>
          <t>Professional fees</t>
        </is>
      </c>
      <c r="B8" s="5" t="n">
        <v>38573</v>
      </c>
      <c r="D8" s="5" t="n">
        <v>22562</v>
      </c>
      <c r="E8" s="5" t="n">
        <v>13492</v>
      </c>
    </row>
    <row r="9">
      <c r="A9" s="4" t="inlineStr">
        <is>
          <t>Other staff related cost</t>
        </is>
      </c>
      <c r="B9" s="5" t="n">
        <v>13872</v>
      </c>
      <c r="D9" s="5" t="n">
        <v>13791</v>
      </c>
      <c r="E9" s="5" t="n">
        <v>18685</v>
      </c>
    </row>
    <row r="10">
      <c r="A10" s="4" t="inlineStr">
        <is>
          <t>Interest payable</t>
        </is>
      </c>
      <c r="B10" s="5" t="n">
        <v>14041</v>
      </c>
      <c r="D10" s="5" t="n">
        <v>11990</v>
      </c>
    </row>
    <row r="11">
      <c r="A11" s="4" t="inlineStr">
        <is>
          <t>Advances from/payables to third parties</t>
        </is>
      </c>
      <c r="B11" s="5" t="n">
        <v>5869</v>
      </c>
      <c r="D11" s="5" t="n">
        <v>76893</v>
      </c>
      <c r="E11" s="5" t="n">
        <v>21966</v>
      </c>
    </row>
    <row r="12">
      <c r="A12" s="4" t="inlineStr">
        <is>
          <t>Others</t>
        </is>
      </c>
      <c r="B12" s="5" t="n">
        <v>42794</v>
      </c>
      <c r="D12" s="5" t="n">
        <v>20212</v>
      </c>
      <c r="E12" s="5" t="n">
        <v>33446</v>
      </c>
    </row>
    <row r="13">
      <c r="A13" s="4" t="inlineStr">
        <is>
          <t>Total</t>
        </is>
      </c>
      <c r="B13" s="6" t="n">
        <v>1237676</v>
      </c>
      <c r="C13" s="7" t="n">
        <v>189682</v>
      </c>
      <c r="D13" s="6" t="n">
        <v>575763</v>
      </c>
      <c r="E13" s="6" t="n">
        <v>67044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4" customWidth="1" min="11" max="11"/>
    <col width="21" customWidth="1" min="12" max="12"/>
    <col width="24" customWidth="1" min="13" max="13"/>
  </cols>
  <sheetData>
    <row r="1">
      <c r="A1" s="1" t="inlineStr">
        <is>
          <t>Long-Term Debt (Detail) $ / shares in Units, ¥ in Thousands</t>
        </is>
      </c>
      <c r="B1" s="2" t="inlineStr">
        <is>
          <t>1 Months Ended</t>
        </is>
      </c>
      <c r="F1" s="2" t="inlineStr">
        <is>
          <t>12 Months Ended</t>
        </is>
      </c>
    </row>
    <row r="2">
      <c r="B2" s="2" t="inlineStr">
        <is>
          <t>Jun. 30, 2020USD ($)</t>
        </is>
      </c>
      <c r="C2" s="2" t="inlineStr">
        <is>
          <t>Jun. 30, 2020CNY (¥)</t>
        </is>
      </c>
      <c r="D2" s="2" t="inlineStr">
        <is>
          <t>Apr. 30, 2019USD ($)</t>
        </is>
      </c>
      <c r="E2" s="2" t="inlineStr">
        <is>
          <t>Apr. 30, 2019CNY (¥)</t>
        </is>
      </c>
      <c r="F2" s="2" t="inlineStr">
        <is>
          <t>Dec. 31, 2020USD ($)</t>
        </is>
      </c>
      <c r="G2" s="2" t="inlineStr">
        <is>
          <t>Dec. 31, 2020CNY (¥)</t>
        </is>
      </c>
      <c r="H2" s="2" t="inlineStr">
        <is>
          <t>Dec. 31, 2019USD ($)</t>
        </is>
      </c>
      <c r="I2" s="2" t="inlineStr">
        <is>
          <t>Dec. 31, 2019CNY (¥)</t>
        </is>
      </c>
      <c r="J2" s="2" t="inlineStr">
        <is>
          <t>Jun. 30, 2020CNY (¥)</t>
        </is>
      </c>
      <c r="K2" s="2" t="inlineStr">
        <is>
          <t>Jun. 01, 2020$ / shares</t>
        </is>
      </c>
      <c r="L2" s="2" t="inlineStr">
        <is>
          <t>Apr. 30, 2019CNY (¥)</t>
        </is>
      </c>
      <c r="M2" s="2" t="inlineStr">
        <is>
          <t>Apr. 01, 2019$ / shares</t>
        </is>
      </c>
    </row>
    <row r="3">
      <c r="A3" s="3" t="inlineStr">
        <is>
          <t>Debt Instrument [Line Items]</t>
        </is>
      </c>
    </row>
    <row r="4">
      <c r="A4" s="4" t="inlineStr">
        <is>
          <t>Long-term debt principal amount</t>
        </is>
      </c>
      <c r="G4" s="6" t="n">
        <v>8482370</v>
      </c>
      <c r="I4" s="6" t="n">
        <v>3488100</v>
      </c>
    </row>
    <row r="5">
      <c r="A5" s="4" t="inlineStr">
        <is>
          <t>Unamortized debt issuance costs</t>
        </is>
      </c>
      <c r="G5" s="5" t="n">
        <v>-141448</v>
      </c>
      <c r="I5" s="5" t="n">
        <v>-73472</v>
      </c>
    </row>
    <row r="6">
      <c r="A6" s="4" t="inlineStr">
        <is>
          <t>2026 Notes [Member]</t>
        </is>
      </c>
    </row>
    <row r="7">
      <c r="A7" s="3" t="inlineStr">
        <is>
          <t>Debt Instrument [Line Items]</t>
        </is>
      </c>
    </row>
    <row r="8">
      <c r="A8" s="4" t="inlineStr">
        <is>
          <t>Long-term debt principal amount</t>
        </is>
      </c>
      <c r="D8" s="7" t="n">
        <v>500000000</v>
      </c>
      <c r="G8" s="5" t="n">
        <v>3262500</v>
      </c>
      <c r="I8" s="5" t="n">
        <v>3488100</v>
      </c>
    </row>
    <row r="9">
      <c r="A9" s="4" t="inlineStr">
        <is>
          <t>Long-term debt interest rate</t>
        </is>
      </c>
      <c r="D9" s="4" t="inlineStr">
        <is>
          <t>1.375%</t>
        </is>
      </c>
      <c r="L9" s="4" t="inlineStr">
        <is>
          <t>1.375%</t>
        </is>
      </c>
    </row>
    <row r="10">
      <c r="A10" s="4" t="inlineStr">
        <is>
          <t>Proceeds from issuance of Long-term Debt, net of issuance cost</t>
        </is>
      </c>
      <c r="D10" s="7" t="n">
        <v>488200000</v>
      </c>
      <c r="E10" s="6" t="n">
        <v>3356100</v>
      </c>
    </row>
    <row r="11">
      <c r="A11" s="4" t="inlineStr">
        <is>
          <t>Long-term debt issuance cost</t>
        </is>
      </c>
      <c r="D11" s="7" t="n">
        <v>11800000</v>
      </c>
      <c r="L11" s="6" t="n">
        <v>81100</v>
      </c>
    </row>
    <row r="12">
      <c r="A12" s="4" t="inlineStr">
        <is>
          <t>Debt instrument repurchase face amount percentage</t>
        </is>
      </c>
      <c r="D12" s="4" t="inlineStr">
        <is>
          <t>100.00%</t>
        </is>
      </c>
      <c r="E12" s="4" t="inlineStr">
        <is>
          <t>100.00%</t>
        </is>
      </c>
    </row>
    <row r="13">
      <c r="A13" s="4" t="inlineStr">
        <is>
          <t>Interest expense debt</t>
        </is>
      </c>
      <c r="F13" s="7" t="n">
        <v>8500000</v>
      </c>
      <c r="G13" s="5" t="n">
        <v>58600</v>
      </c>
      <c r="H13" s="7" t="n">
        <v>6400000</v>
      </c>
      <c r="I13" s="5" t="n">
        <v>44900</v>
      </c>
    </row>
    <row r="14">
      <c r="A14" s="4" t="inlineStr">
        <is>
          <t>Unamortized debt issuance costs</t>
        </is>
      </c>
      <c r="G14" s="5" t="n">
        <v>58100</v>
      </c>
      <c r="I14" s="6" t="n">
        <v>73500</v>
      </c>
    </row>
    <row r="15">
      <c r="A15" s="4" t="inlineStr">
        <is>
          <t>2027 Notes [Member]</t>
        </is>
      </c>
    </row>
    <row r="16">
      <c r="A16" s="3" t="inlineStr">
        <is>
          <t>Debt Instrument [Line Items]</t>
        </is>
      </c>
    </row>
    <row r="17">
      <c r="A17" s="4" t="inlineStr">
        <is>
          <t>Long-term debt principal amount</t>
        </is>
      </c>
      <c r="B17" s="7" t="n">
        <v>800000000</v>
      </c>
      <c r="G17" s="5" t="n">
        <v>5219900</v>
      </c>
    </row>
    <row r="18">
      <c r="A18" s="4" t="inlineStr">
        <is>
          <t>Long-term debt interest rate</t>
        </is>
      </c>
      <c r="B18" s="4" t="inlineStr">
        <is>
          <t>1.25%</t>
        </is>
      </c>
      <c r="J18" s="4" t="inlineStr">
        <is>
          <t>1.25%</t>
        </is>
      </c>
    </row>
    <row r="19">
      <c r="A19" s="4" t="inlineStr">
        <is>
          <t>Proceeds from issuance of Long-term Debt, net of issuance cost</t>
        </is>
      </c>
      <c r="B19" s="7" t="n">
        <v>786100000</v>
      </c>
      <c r="C19" s="6" t="n">
        <v>5594800</v>
      </c>
    </row>
    <row r="20">
      <c r="A20" s="4" t="inlineStr">
        <is>
          <t>Long-term debt issuance cost</t>
        </is>
      </c>
      <c r="B20" s="7" t="n">
        <v>13900000</v>
      </c>
      <c r="J20" s="6" t="n">
        <v>98600</v>
      </c>
    </row>
    <row r="21">
      <c r="A21" s="4" t="inlineStr">
        <is>
          <t>Debt instrument repurchase face amount percentage</t>
        </is>
      </c>
      <c r="B21" s="4" t="inlineStr">
        <is>
          <t>100.00%</t>
        </is>
      </c>
      <c r="C21" s="4" t="inlineStr">
        <is>
          <t>100.00%</t>
        </is>
      </c>
    </row>
    <row r="22">
      <c r="A22" s="4" t="inlineStr">
        <is>
          <t>Interest expense debt</t>
        </is>
      </c>
      <c r="F22" s="7" t="n">
        <v>6900000</v>
      </c>
      <c r="G22" s="5" t="n">
        <v>46800</v>
      </c>
      <c r="H22" s="7" t="n">
        <v>0</v>
      </c>
    </row>
    <row r="23">
      <c r="A23" s="4" t="inlineStr">
        <is>
          <t>Unamortized debt issuance costs</t>
        </is>
      </c>
      <c r="G23" s="6" t="n">
        <v>83300</v>
      </c>
    </row>
    <row r="24">
      <c r="A24" s="4" t="inlineStr">
        <is>
          <t>American Depository Shares [Member] | 2026 Notes [Member]</t>
        </is>
      </c>
    </row>
    <row r="25">
      <c r="A25" s="3" t="inlineStr">
        <is>
          <t>Debt Instrument [Line Items]</t>
        </is>
      </c>
    </row>
    <row r="26">
      <c r="A26" s="4" t="inlineStr">
        <is>
          <t>Convertible debt, conversion rate</t>
        </is>
      </c>
      <c r="D26" s="13" t="n">
        <v>0.040404</v>
      </c>
      <c r="E26" s="13" t="n">
        <v>0.040404</v>
      </c>
    </row>
    <row r="27">
      <c r="A27" s="4" t="inlineStr">
        <is>
          <t>Convertible debt, conversion price | $ / shares</t>
        </is>
      </c>
      <c r="M27" s="10" t="n">
        <v>24.75</v>
      </c>
    </row>
    <row r="28">
      <c r="A28" s="4" t="inlineStr">
        <is>
          <t>American Depository Shares [Member] | 2027 Notes [Member]</t>
        </is>
      </c>
    </row>
    <row r="29">
      <c r="A29" s="3" t="inlineStr">
        <is>
          <t>Debt Instrument [Line Items]</t>
        </is>
      </c>
    </row>
    <row r="30">
      <c r="A30" s="4" t="inlineStr">
        <is>
          <t>Convertible debt, conversion rate</t>
        </is>
      </c>
      <c r="B30" s="13" t="n">
        <v>0.0245516</v>
      </c>
      <c r="C30" s="13" t="n">
        <v>0.0245516</v>
      </c>
    </row>
    <row r="31">
      <c r="A31" s="4" t="inlineStr">
        <is>
          <t>Convertible debt, conversion price | $ / shares</t>
        </is>
      </c>
      <c r="K31" s="10" t="n">
        <v>40.73</v>
      </c>
    </row>
  </sheetData>
  <mergeCells count="3">
    <mergeCell ref="A1:A2"/>
    <mergeCell ref="B1:E1"/>
    <mergeCell ref="F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the Company's Unsecured Senior Notes (Details) - CNY (¥) ¥ in Thousands</t>
        </is>
      </c>
      <c r="B1" s="2" t="inlineStr">
        <is>
          <t>Dec. 31, 2020</t>
        </is>
      </c>
      <c r="C1" s="2" t="inlineStr">
        <is>
          <t>Dec. 31, 2019</t>
        </is>
      </c>
    </row>
    <row r="2">
      <c r="A2" s="3" t="inlineStr">
        <is>
          <t>Debt Instrument [Line Items]</t>
        </is>
      </c>
    </row>
    <row r="3">
      <c r="A3" s="4" t="inlineStr">
        <is>
          <t>Carrying value</t>
        </is>
      </c>
      <c r="B3" s="6" t="n">
        <v>8340922</v>
      </c>
      <c r="C3" s="6" t="n">
        <v>3414628</v>
      </c>
    </row>
    <row r="4">
      <c r="A4" s="4" t="inlineStr">
        <is>
          <t>Unamortized discount and debt issuance costs</t>
        </is>
      </c>
      <c r="B4" s="5" t="n">
        <v>141448</v>
      </c>
      <c r="C4" s="5" t="n">
        <v>73472</v>
      </c>
    </row>
    <row r="5">
      <c r="A5" s="4" t="inlineStr">
        <is>
          <t>Total principal amounts of unsecured senior notes</t>
        </is>
      </c>
      <c r="B5" s="5" t="n">
        <v>8482370</v>
      </c>
      <c r="C5" s="5" t="n">
        <v>3488100</v>
      </c>
    </row>
    <row r="6">
      <c r="A6" s="4" t="inlineStr">
        <is>
          <t>US$500,000 1.375% notes due 2026 [Member]</t>
        </is>
      </c>
    </row>
    <row r="7">
      <c r="A7" s="3" t="inlineStr">
        <is>
          <t>Debt Instrument [Line Items]</t>
        </is>
      </c>
    </row>
    <row r="8">
      <c r="A8" s="4" t="inlineStr">
        <is>
          <t>Carrying value</t>
        </is>
      </c>
      <c r="B8" s="6" t="n">
        <v>3204309</v>
      </c>
      <c r="C8" s="6" t="n">
        <v>3414628</v>
      </c>
    </row>
    <row r="9">
      <c r="A9" s="4" t="inlineStr">
        <is>
          <t>Effective interest rate</t>
        </is>
      </c>
      <c r="B9" s="4" t="inlineStr">
        <is>
          <t>1.74%</t>
        </is>
      </c>
    </row>
    <row r="10">
      <c r="A10" s="4" t="inlineStr">
        <is>
          <t>US$800,000 1.25% notes due 2027 [Member]</t>
        </is>
      </c>
    </row>
    <row r="11">
      <c r="A11" s="3" t="inlineStr">
        <is>
          <t>Debt Instrument [Line Items]</t>
        </is>
      </c>
    </row>
    <row r="12">
      <c r="A12" s="4" t="inlineStr">
        <is>
          <t>Carrying value</t>
        </is>
      </c>
      <c r="B12" s="6" t="n">
        <v>5136613</v>
      </c>
    </row>
    <row r="13">
      <c r="A13" s="4" t="inlineStr">
        <is>
          <t>Effective interest rate</t>
        </is>
      </c>
      <c r="B13" s="4" t="inlineStr">
        <is>
          <t>1.52%</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27" customWidth="1" min="6" max="6"/>
    <col width="27" customWidth="1" min="7" max="7"/>
    <col width="27" customWidth="1" min="8" max="8"/>
    <col width="37" customWidth="1" min="9" max="9"/>
    <col width="24" customWidth="1" min="10" max="10"/>
    <col width="24" customWidth="1" min="11" max="11"/>
    <col width="24" customWidth="1" min="12" max="12"/>
  </cols>
  <sheetData>
    <row r="1">
      <c r="A1" s="1" t="inlineStr">
        <is>
          <t>Ordinary Shares (Details) $ / shares in Units, ¥ in Millions, $ in Millions</t>
        </is>
      </c>
      <c r="B1" s="2" t="inlineStr">
        <is>
          <t>1 Months Ended</t>
        </is>
      </c>
      <c r="J1" s="2" t="inlineStr">
        <is>
          <t>12 Months Ended</t>
        </is>
      </c>
    </row>
    <row r="2">
      <c r="B2" s="2" t="inlineStr">
        <is>
          <t>Apr. 30, 2020CNY (¥)shares</t>
        </is>
      </c>
      <c r="C2" s="2" t="inlineStr">
        <is>
          <t>Apr. 30, 2020USD ($)shares</t>
        </is>
      </c>
      <c r="D2" s="2" t="inlineStr">
        <is>
          <t>Apr. 30, 2019CNY (¥)</t>
        </is>
      </c>
      <c r="E2" s="2" t="inlineStr">
        <is>
          <t>Apr. 30, 2019USD ($)</t>
        </is>
      </c>
      <c r="F2" s="2" t="inlineStr">
        <is>
          <t>Oct. 31, 2018CNY (¥)shares</t>
        </is>
      </c>
      <c r="G2" s="2" t="inlineStr">
        <is>
          <t>Oct. 31, 2018USD ($)shares</t>
        </is>
      </c>
      <c r="H2" s="2" t="inlineStr">
        <is>
          <t>Apr. 30, 2018CNY (¥)shares</t>
        </is>
      </c>
      <c r="I2" s="2" t="inlineStr">
        <is>
          <t>Apr. 30, 2018USD ($)$ / sharesshares</t>
        </is>
      </c>
      <c r="J2" s="2" t="inlineStr">
        <is>
          <t>Dec. 31, 2020$ / shares</t>
        </is>
      </c>
      <c r="K2" s="2" t="inlineStr">
        <is>
          <t>Dec. 31, 2019$ / shares</t>
        </is>
      </c>
      <c r="L2" s="2" t="inlineStr">
        <is>
          <t>Dec. 31, 2018$ / shares</t>
        </is>
      </c>
    </row>
    <row r="3">
      <c r="A3" s="4" t="inlineStr">
        <is>
          <t>Class Y Ordinary Shares</t>
        </is>
      </c>
    </row>
    <row r="4">
      <c r="A4" s="3" t="inlineStr">
        <is>
          <t>Ordinary shares</t>
        </is>
      </c>
    </row>
    <row r="5">
      <c r="A5" s="4" t="inlineStr">
        <is>
          <t>Ordinary shares, par value (in dollars per share) | $ / shares</t>
        </is>
      </c>
      <c r="J5" s="8" t="n">
        <v>0.0001</v>
      </c>
      <c r="K5" s="8" t="n">
        <v>0.0001</v>
      </c>
      <c r="L5" s="8" t="n">
        <v>0.0001</v>
      </c>
    </row>
    <row r="6">
      <c r="A6" s="4" t="inlineStr">
        <is>
          <t>Number of shares redesignated to ordinary shares, group one</t>
        </is>
      </c>
      <c r="H6" s="5" t="n">
        <v>60027926</v>
      </c>
      <c r="I6" s="5" t="n">
        <v>60027926</v>
      </c>
    </row>
    <row r="7">
      <c r="A7" s="4" t="inlineStr">
        <is>
          <t>Number of shares redesignated to ordinary shares, group two</t>
        </is>
      </c>
      <c r="H7" s="5" t="n">
        <v>13600000</v>
      </c>
      <c r="I7" s="5" t="n">
        <v>13600000</v>
      </c>
    </row>
    <row r="8">
      <c r="A8" s="4" t="inlineStr">
        <is>
          <t>Number of shares redesignated to ordinary shares, group three</t>
        </is>
      </c>
      <c r="H8" s="5" t="n">
        <v>8500000</v>
      </c>
      <c r="I8" s="5" t="n">
        <v>8500000</v>
      </c>
    </row>
    <row r="9">
      <c r="A9" s="4" t="inlineStr">
        <is>
          <t>Number of shares redesignated to ordinary shares, group four</t>
        </is>
      </c>
      <c r="H9" s="5" t="n">
        <v>2132353</v>
      </c>
      <c r="I9" s="5" t="n">
        <v>2132353</v>
      </c>
    </row>
    <row r="10">
      <c r="A10" s="4" t="inlineStr">
        <is>
          <t>Number of shares redesignated to ordinary shares, group six</t>
        </is>
      </c>
      <c r="H10" s="5" t="n">
        <v>1104535</v>
      </c>
      <c r="I10" s="5" t="n">
        <v>1104535</v>
      </c>
    </row>
    <row r="11">
      <c r="A11" s="4" t="inlineStr">
        <is>
          <t>Class Z Ordinary Shares</t>
        </is>
      </c>
    </row>
    <row r="12">
      <c r="A12" s="3" t="inlineStr">
        <is>
          <t>Ordinary shares</t>
        </is>
      </c>
    </row>
    <row r="13">
      <c r="A13" s="4" t="inlineStr">
        <is>
          <t>Ordinary shares, par value (in dollars per share) | $ / shares</t>
        </is>
      </c>
      <c r="J13" s="8" t="n">
        <v>0.0001</v>
      </c>
      <c r="K13" s="8" t="n">
        <v>0.0001</v>
      </c>
      <c r="L13" s="8" t="n">
        <v>0.0001</v>
      </c>
    </row>
    <row r="14">
      <c r="A14" s="4" t="inlineStr">
        <is>
          <t>Ordinary shares, issued (in shares)</t>
        </is>
      </c>
      <c r="B14" s="5" t="n">
        <v>17310696</v>
      </c>
      <c r="C14" s="5" t="n">
        <v>17310696</v>
      </c>
      <c r="F14" s="5" t="n">
        <v>25063451</v>
      </c>
      <c r="G14" s="5" t="n">
        <v>25063451</v>
      </c>
      <c r="H14" s="5" t="n">
        <v>42000000</v>
      </c>
      <c r="I14" s="5" t="n">
        <v>42000000</v>
      </c>
    </row>
    <row r="15">
      <c r="A15" s="4" t="inlineStr">
        <is>
          <t>Number of shares redesignated to ordinary shares, group five</t>
        </is>
      </c>
      <c r="H15" s="5" t="n">
        <v>9309000</v>
      </c>
      <c r="I15" s="5" t="n">
        <v>9309000</v>
      </c>
    </row>
    <row r="16">
      <c r="A16" s="4" t="inlineStr">
        <is>
          <t>Number of shares redesignated to ordinary shares, group seven</t>
        </is>
      </c>
      <c r="H16" s="5" t="n">
        <v>7078502</v>
      </c>
      <c r="I16" s="5" t="n">
        <v>7078502</v>
      </c>
    </row>
    <row r="17">
      <c r="A17" s="4" t="inlineStr">
        <is>
          <t>Number of shares redesignated to ordinary shares, group eight</t>
        </is>
      </c>
      <c r="H17" s="5" t="n">
        <v>14643281</v>
      </c>
      <c r="I17" s="5" t="n">
        <v>14643281</v>
      </c>
    </row>
    <row r="18">
      <c r="A18" s="4" t="inlineStr">
        <is>
          <t>Number of shares redesignated to ordinary shares, group nine</t>
        </is>
      </c>
      <c r="H18" s="5" t="n">
        <v>22794876</v>
      </c>
      <c r="I18" s="5" t="n">
        <v>22794876</v>
      </c>
    </row>
    <row r="19">
      <c r="A19" s="4" t="inlineStr">
        <is>
          <t>Number of shares redesignated to ordinary shares, group ten</t>
        </is>
      </c>
      <c r="H19" s="5" t="n">
        <v>27996184</v>
      </c>
      <c r="I19" s="5" t="n">
        <v>27996184</v>
      </c>
    </row>
    <row r="20">
      <c r="A20" s="4" t="inlineStr">
        <is>
          <t>Number of shares redesignated to ordinary shares, group eleven</t>
        </is>
      </c>
      <c r="H20" s="5" t="n">
        <v>41480769</v>
      </c>
      <c r="I20" s="5" t="n">
        <v>41480769</v>
      </c>
    </row>
    <row r="21">
      <c r="A21" s="4" t="inlineStr">
        <is>
          <t>Number of shares redesignated to ordinary shares, group twelve</t>
        </is>
      </c>
      <c r="H21" s="5" t="n">
        <v>954605</v>
      </c>
      <c r="I21" s="5" t="n">
        <v>954605</v>
      </c>
    </row>
    <row r="22">
      <c r="A22" s="4" t="inlineStr">
        <is>
          <t>Number of shares redesignated to ordinary shares, group thirteen</t>
        </is>
      </c>
      <c r="H22" s="5" t="n">
        <v>13101189</v>
      </c>
      <c r="I22" s="5" t="n">
        <v>13101189</v>
      </c>
    </row>
    <row r="23">
      <c r="A23" s="4" t="inlineStr">
        <is>
          <t>Number of shares redesignated to ordinary shares, group fourteen</t>
        </is>
      </c>
      <c r="H23" s="5" t="n">
        <v>13759564</v>
      </c>
      <c r="I23" s="5" t="n">
        <v>13759564</v>
      </c>
    </row>
    <row r="24">
      <c r="A24" s="4" t="inlineStr">
        <is>
          <t>Pre-IPO Series A Preferred Shares</t>
        </is>
      </c>
    </row>
    <row r="25">
      <c r="A25" s="3" t="inlineStr">
        <is>
          <t>Ordinary shares</t>
        </is>
      </c>
    </row>
    <row r="26">
      <c r="A26" s="4" t="inlineStr">
        <is>
          <t>Number of shares redesignated to ordinary shares, group seven</t>
        </is>
      </c>
      <c r="H26" s="5" t="n">
        <v>7078502</v>
      </c>
      <c r="I26" s="5" t="n">
        <v>7078502</v>
      </c>
    </row>
    <row r="27">
      <c r="A27" s="4" t="inlineStr">
        <is>
          <t>Pre-IPO Class A Ordinary Shares</t>
        </is>
      </c>
    </row>
    <row r="28">
      <c r="A28" s="3" t="inlineStr">
        <is>
          <t>Ordinary shares</t>
        </is>
      </c>
    </row>
    <row r="29">
      <c r="A29" s="4" t="inlineStr">
        <is>
          <t>Redesignation conversion ratio</t>
        </is>
      </c>
      <c r="H29" s="5" t="n">
        <v>1</v>
      </c>
      <c r="I29" s="5" t="n">
        <v>1</v>
      </c>
    </row>
    <row r="30">
      <c r="A30" s="4" t="inlineStr">
        <is>
          <t>Number of shares redesignated to ordinary shares, group one</t>
        </is>
      </c>
      <c r="H30" s="5" t="n">
        <v>60027926</v>
      </c>
      <c r="I30" s="5" t="n">
        <v>60027926</v>
      </c>
    </row>
    <row r="31">
      <c r="A31" s="4" t="inlineStr">
        <is>
          <t>Number of shares redesignated to ordinary shares, group five</t>
        </is>
      </c>
      <c r="H31" s="5" t="n">
        <v>9309000</v>
      </c>
      <c r="I31" s="5" t="n">
        <v>9309000</v>
      </c>
    </row>
    <row r="32">
      <c r="A32" s="4" t="inlineStr">
        <is>
          <t>Pre-IPO Class B Ordinary Shares</t>
        </is>
      </c>
    </row>
    <row r="33">
      <c r="A33" s="3" t="inlineStr">
        <is>
          <t>Ordinary shares</t>
        </is>
      </c>
    </row>
    <row r="34">
      <c r="A34" s="4" t="inlineStr">
        <is>
          <t>Stock conversion ratio, into Class A ordinary shares</t>
        </is>
      </c>
      <c r="J34" s="5" t="n">
        <v>1</v>
      </c>
    </row>
    <row r="35">
      <c r="A35" s="4" t="inlineStr">
        <is>
          <t>Redesignation conversion ratio</t>
        </is>
      </c>
      <c r="H35" s="5" t="n">
        <v>1</v>
      </c>
      <c r="I35" s="5" t="n">
        <v>1</v>
      </c>
    </row>
    <row r="36">
      <c r="A36" s="4" t="inlineStr">
        <is>
          <t>Number of shares redesignated to ordinary shares, group two</t>
        </is>
      </c>
      <c r="H36" s="5" t="n">
        <v>13600000</v>
      </c>
      <c r="I36" s="5" t="n">
        <v>13600000</v>
      </c>
    </row>
    <row r="37">
      <c r="A37" s="4" t="inlineStr">
        <is>
          <t>Pre-IPO Class C Ordinary Shares</t>
        </is>
      </c>
    </row>
    <row r="38">
      <c r="A38" s="3" t="inlineStr">
        <is>
          <t>Ordinary shares</t>
        </is>
      </c>
    </row>
    <row r="39">
      <c r="A39" s="4" t="inlineStr">
        <is>
          <t>Stock conversion ratio, into Class A ordinary shares</t>
        </is>
      </c>
      <c r="J39" s="5" t="n">
        <v>1</v>
      </c>
    </row>
    <row r="40">
      <c r="A40" s="4" t="inlineStr">
        <is>
          <t>Redesignation conversion ratio</t>
        </is>
      </c>
      <c r="H40" s="5" t="n">
        <v>1</v>
      </c>
      <c r="I40" s="5" t="n">
        <v>1</v>
      </c>
    </row>
    <row r="41">
      <c r="A41" s="4" t="inlineStr">
        <is>
          <t>Number of shares redesignated to ordinary shares, group three</t>
        </is>
      </c>
      <c r="H41" s="5" t="n">
        <v>8500000</v>
      </c>
      <c r="I41" s="5" t="n">
        <v>8500000</v>
      </c>
    </row>
    <row r="42">
      <c r="A42" s="4" t="inlineStr">
        <is>
          <t>Pre-IPO Class D Ordinary Shares</t>
        </is>
      </c>
    </row>
    <row r="43">
      <c r="A43" s="3" t="inlineStr">
        <is>
          <t>Ordinary shares</t>
        </is>
      </c>
    </row>
    <row r="44">
      <c r="A44" s="4" t="inlineStr">
        <is>
          <t>Stock conversion ratio, into Class A ordinary shares</t>
        </is>
      </c>
      <c r="J44" s="5" t="n">
        <v>1</v>
      </c>
    </row>
    <row r="45">
      <c r="A45" s="4" t="inlineStr">
        <is>
          <t>Redesignation conversion ratio</t>
        </is>
      </c>
      <c r="H45" s="5" t="n">
        <v>1</v>
      </c>
      <c r="I45" s="5" t="n">
        <v>1</v>
      </c>
    </row>
    <row r="46">
      <c r="A46" s="4" t="inlineStr">
        <is>
          <t>Number of shares redesignated to ordinary shares, group four</t>
        </is>
      </c>
      <c r="H46" s="5" t="n">
        <v>2132353</v>
      </c>
      <c r="I46" s="5" t="n">
        <v>2132353</v>
      </c>
    </row>
    <row r="47">
      <c r="A47" s="4" t="inlineStr">
        <is>
          <t>Pre-IPO Series A+ Preferred Shares</t>
        </is>
      </c>
    </row>
    <row r="48">
      <c r="A48" s="3" t="inlineStr">
        <is>
          <t>Ordinary shares</t>
        </is>
      </c>
    </row>
    <row r="49">
      <c r="A49" s="4" t="inlineStr">
        <is>
          <t>Number of shares redesignated to ordinary shares, group eight</t>
        </is>
      </c>
      <c r="H49" s="5" t="n">
        <v>14643281</v>
      </c>
      <c r="I49" s="5" t="n">
        <v>14643281</v>
      </c>
    </row>
    <row r="50">
      <c r="A50" s="4" t="inlineStr">
        <is>
          <t>Pre-IPO Series B Preferred Shares</t>
        </is>
      </c>
    </row>
    <row r="51">
      <c r="A51" s="3" t="inlineStr">
        <is>
          <t>Ordinary shares</t>
        </is>
      </c>
    </row>
    <row r="52">
      <c r="A52" s="4" t="inlineStr">
        <is>
          <t>Redesignation conversion ratio</t>
        </is>
      </c>
      <c r="H52" s="5" t="n">
        <v>1</v>
      </c>
      <c r="I52" s="5" t="n">
        <v>1</v>
      </c>
    </row>
    <row r="53">
      <c r="A53" s="4" t="inlineStr">
        <is>
          <t>Number of shares redesignated to ordinary shares, group nine</t>
        </is>
      </c>
      <c r="H53" s="5" t="n">
        <v>22794876</v>
      </c>
      <c r="I53" s="5" t="n">
        <v>22794876</v>
      </c>
    </row>
    <row r="54">
      <c r="A54" s="4" t="inlineStr">
        <is>
          <t>Pre-IPO Series C Preferred Shares</t>
        </is>
      </c>
    </row>
    <row r="55">
      <c r="A55" s="3" t="inlineStr">
        <is>
          <t>Ordinary shares</t>
        </is>
      </c>
    </row>
    <row r="56">
      <c r="A56" s="4" t="inlineStr">
        <is>
          <t>Redesignation conversion ratio</t>
        </is>
      </c>
      <c r="H56" s="5" t="n">
        <v>1</v>
      </c>
      <c r="I56" s="5" t="n">
        <v>1</v>
      </c>
    </row>
    <row r="57">
      <c r="A57" s="4" t="inlineStr">
        <is>
          <t>Number of shares redesignated to ordinary shares, group ten</t>
        </is>
      </c>
      <c r="H57" s="5" t="n">
        <v>27996184</v>
      </c>
      <c r="I57" s="5" t="n">
        <v>27996184</v>
      </c>
    </row>
    <row r="58">
      <c r="A58" s="4" t="inlineStr">
        <is>
          <t>Pre-IPO Series C1 Preferred Shares</t>
        </is>
      </c>
    </row>
    <row r="59">
      <c r="A59" s="3" t="inlineStr">
        <is>
          <t>Ordinary shares</t>
        </is>
      </c>
    </row>
    <row r="60">
      <c r="A60" s="4" t="inlineStr">
        <is>
          <t>Redesignation conversion ratio</t>
        </is>
      </c>
      <c r="H60" s="5" t="n">
        <v>1</v>
      </c>
      <c r="I60" s="5" t="n">
        <v>1</v>
      </c>
    </row>
    <row r="61">
      <c r="A61" s="4" t="inlineStr">
        <is>
          <t>Number of shares redesignated to ordinary shares, group six</t>
        </is>
      </c>
      <c r="H61" s="5" t="n">
        <v>1104535</v>
      </c>
      <c r="I61" s="5" t="n">
        <v>1104535</v>
      </c>
    </row>
    <row r="62">
      <c r="A62" s="4" t="inlineStr">
        <is>
          <t>Number of shares redesignated to ordinary shares, group eleven</t>
        </is>
      </c>
      <c r="H62" s="5" t="n">
        <v>41480769</v>
      </c>
      <c r="I62" s="5" t="n">
        <v>41480769</v>
      </c>
    </row>
    <row r="63">
      <c r="A63" s="4" t="inlineStr">
        <is>
          <t>Pre-IPO Series C2 Preferred Shares</t>
        </is>
      </c>
    </row>
    <row r="64">
      <c r="A64" s="3" t="inlineStr">
        <is>
          <t>Ordinary shares</t>
        </is>
      </c>
    </row>
    <row r="65">
      <c r="A65" s="4" t="inlineStr">
        <is>
          <t>Redesignation conversion ratio</t>
        </is>
      </c>
      <c r="H65" s="5" t="n">
        <v>1</v>
      </c>
      <c r="I65" s="5" t="n">
        <v>1</v>
      </c>
    </row>
    <row r="66">
      <c r="A66" s="4" t="inlineStr">
        <is>
          <t>Number of shares redesignated to ordinary shares, group twelve</t>
        </is>
      </c>
      <c r="H66" s="5" t="n">
        <v>954605</v>
      </c>
      <c r="I66" s="5" t="n">
        <v>954605</v>
      </c>
    </row>
    <row r="67">
      <c r="A67" s="4" t="inlineStr">
        <is>
          <t>Pre-IPO Series D1 Preferred Shares</t>
        </is>
      </c>
    </row>
    <row r="68">
      <c r="A68" s="3" t="inlineStr">
        <is>
          <t>Ordinary shares</t>
        </is>
      </c>
    </row>
    <row r="69">
      <c r="A69" s="4" t="inlineStr">
        <is>
          <t>Redesignation conversion ratio</t>
        </is>
      </c>
      <c r="H69" s="5" t="n">
        <v>1</v>
      </c>
      <c r="I69" s="5" t="n">
        <v>1</v>
      </c>
    </row>
    <row r="70">
      <c r="A70" s="4" t="inlineStr">
        <is>
          <t>Number of shares redesignated to ordinary shares, group thirteen</t>
        </is>
      </c>
      <c r="H70" s="5" t="n">
        <v>13101189</v>
      </c>
      <c r="I70" s="5" t="n">
        <v>13101189</v>
      </c>
    </row>
    <row r="71">
      <c r="A71" s="4" t="inlineStr">
        <is>
          <t>Pre-IPO Series D2 Preferred Shares</t>
        </is>
      </c>
    </row>
    <row r="72">
      <c r="A72" s="3" t="inlineStr">
        <is>
          <t>Ordinary shares</t>
        </is>
      </c>
    </row>
    <row r="73">
      <c r="A73" s="4" t="inlineStr">
        <is>
          <t>Redesignation conversion ratio</t>
        </is>
      </c>
      <c r="H73" s="5" t="n">
        <v>1</v>
      </c>
      <c r="I73" s="5" t="n">
        <v>1</v>
      </c>
    </row>
    <row r="74">
      <c r="A74" s="4" t="inlineStr">
        <is>
          <t>Number of shares redesignated to ordinary shares, group fourteen</t>
        </is>
      </c>
      <c r="H74" s="5" t="n">
        <v>13759564</v>
      </c>
      <c r="I74" s="5" t="n">
        <v>13759564</v>
      </c>
    </row>
    <row r="75">
      <c r="A75" s="4" t="inlineStr">
        <is>
          <t>ADSs</t>
        </is>
      </c>
    </row>
    <row r="76">
      <c r="A76" s="3" t="inlineStr">
        <is>
          <t>Ordinary shares</t>
        </is>
      </c>
    </row>
    <row r="77">
      <c r="A77" s="4" t="inlineStr">
        <is>
          <t>Ordinary shares, issued (in shares)</t>
        </is>
      </c>
      <c r="B77" s="5" t="n">
        <v>17310696</v>
      </c>
      <c r="C77" s="5" t="n">
        <v>17310696</v>
      </c>
      <c r="F77" s="5" t="n">
        <v>25063451</v>
      </c>
      <c r="G77" s="5" t="n">
        <v>25063451</v>
      </c>
    </row>
    <row r="78">
      <c r="A78" s="4" t="inlineStr">
        <is>
          <t>American Depository Shares Class Z Common Stock</t>
        </is>
      </c>
    </row>
    <row r="79">
      <c r="A79" s="3" t="inlineStr">
        <is>
          <t>Ordinary shares</t>
        </is>
      </c>
    </row>
    <row r="80">
      <c r="A80" s="4" t="inlineStr">
        <is>
          <t>Ordinary shares, issued (in shares)</t>
        </is>
      </c>
      <c r="H80" s="5" t="n">
        <v>42000000</v>
      </c>
      <c r="I80" s="5" t="n">
        <v>42000000</v>
      </c>
    </row>
    <row r="81">
      <c r="A81" s="4" t="inlineStr">
        <is>
          <t>Price per share | $ / shares</t>
        </is>
      </c>
      <c r="I81" s="10" t="n">
        <v>11.5</v>
      </c>
    </row>
    <row r="82">
      <c r="A82" s="4" t="inlineStr">
        <is>
          <t>Net proceeds from the offering, after deducting commissions and offerings expenses</t>
        </is>
      </c>
      <c r="B82" s="12" t="n">
        <v>2817.5</v>
      </c>
      <c r="C82" s="14" t="n">
        <v>399.4</v>
      </c>
      <c r="F82" s="12" t="n">
        <v>2170.8</v>
      </c>
      <c r="G82" s="14" t="n">
        <v>317.2</v>
      </c>
      <c r="H82" s="12" t="n">
        <v>2781.8</v>
      </c>
      <c r="I82" s="14" t="n">
        <v>443.3</v>
      </c>
    </row>
    <row r="83">
      <c r="A83" s="4" t="inlineStr">
        <is>
          <t>Redesignation conversion ratio</t>
        </is>
      </c>
      <c r="H83" s="5" t="n">
        <v>1</v>
      </c>
      <c r="I83" s="5" t="n">
        <v>1</v>
      </c>
    </row>
    <row r="84">
      <c r="A84" s="4" t="inlineStr">
        <is>
          <t>Proceeds from common stock and notes issued net of issuance cost</t>
        </is>
      </c>
      <c r="D84" s="12" t="n">
        <v>1647.7</v>
      </c>
      <c r="E84" s="14" t="n">
        <v>245.7</v>
      </c>
    </row>
  </sheetData>
  <mergeCells count="2">
    <mergeCell ref="A1:A2"/>
    <mergeCell ref="B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27" customWidth="1" min="2" max="2"/>
  </cols>
  <sheetData>
    <row r="1">
      <c r="A1" s="1" t="inlineStr">
        <is>
          <t>Pre-IPO Preferred Shares - Pre-IPO Preferred Shares activities (Details) ¥ in Thousands</t>
        </is>
      </c>
      <c r="B1" s="2" t="inlineStr">
        <is>
          <t>12 Months Ended</t>
        </is>
      </c>
    </row>
    <row r="2">
      <c r="B2" s="2" t="inlineStr">
        <is>
          <t>Dec. 31, 2018CNY (¥)shares</t>
        </is>
      </c>
    </row>
    <row r="3">
      <c r="A3" s="3" t="inlineStr">
        <is>
          <t>Preferred shares</t>
        </is>
      </c>
    </row>
    <row r="4">
      <c r="A4" s="4" t="inlineStr">
        <is>
          <t>Balance at beginning of the year (in shares) | shares</t>
        </is>
      </c>
      <c r="B4" s="5" t="n">
        <v>142913505</v>
      </c>
    </row>
    <row r="5">
      <c r="A5" s="4" t="inlineStr">
        <is>
          <t>Balance at beginning of the year</t>
        </is>
      </c>
      <c r="B5" s="6" t="n">
        <v>4015043</v>
      </c>
    </row>
    <row r="6">
      <c r="A6" s="4" t="inlineStr">
        <is>
          <t>Accretion to Pre-IPO Preferred Shares redemption value</t>
        </is>
      </c>
      <c r="B6" s="5" t="n">
        <v>64605</v>
      </c>
    </row>
    <row r="7">
      <c r="A7" s="4" t="inlineStr">
        <is>
          <t>Redesignation of Pre-IPO Preferred Shares into Class Y Ordinary Shares</t>
        </is>
      </c>
      <c r="B7" s="6" t="n">
        <v>-38007</v>
      </c>
    </row>
    <row r="8">
      <c r="A8" s="4" t="inlineStr">
        <is>
          <t>Redesignation of Pre-IPO Preferred Shares into Class Y Ordinary Shares (in shares) | shares</t>
        </is>
      </c>
      <c r="B8" s="5" t="n">
        <v>-1104535</v>
      </c>
    </row>
    <row r="9">
      <c r="A9" s="4" t="inlineStr">
        <is>
          <t>Redesignation of Pre-IPO Preferred Shares into Class Z Ordinary Shares</t>
        </is>
      </c>
      <c r="B9" s="6" t="n">
        <v>-4041641</v>
      </c>
    </row>
    <row r="10">
      <c r="A10" s="4" t="inlineStr">
        <is>
          <t>Redesignation of Pre-IPO Preferred Shares into Class Z Ordinary Shares (in shares) | shares</t>
        </is>
      </c>
      <c r="B10" s="5" t="n">
        <v>-141808970</v>
      </c>
    </row>
    <row r="11">
      <c r="A11" s="4" t="inlineStr">
        <is>
          <t>Pre-IPO Series A Preferred Shares</t>
        </is>
      </c>
    </row>
    <row r="12">
      <c r="A12" s="3" t="inlineStr">
        <is>
          <t>Preferred shares</t>
        </is>
      </c>
    </row>
    <row r="13">
      <c r="A13" s="4" t="inlineStr">
        <is>
          <t>Balance at beginning of the year (in shares) | shares</t>
        </is>
      </c>
      <c r="B13" s="5" t="n">
        <v>7078502</v>
      </c>
    </row>
    <row r="14">
      <c r="A14" s="4" t="inlineStr">
        <is>
          <t>Balance at beginning of the year</t>
        </is>
      </c>
      <c r="B14" s="6" t="n">
        <v>16625</v>
      </c>
    </row>
    <row r="15">
      <c r="A15" s="4" t="inlineStr">
        <is>
          <t>Accretion to Pre-IPO Preferred Shares redemption value</t>
        </is>
      </c>
      <c r="B15" s="5" t="n">
        <v>242</v>
      </c>
    </row>
    <row r="16">
      <c r="A16" s="4" t="inlineStr">
        <is>
          <t>Redesignation of Pre-IPO Preferred Shares into Class Z Ordinary Shares</t>
        </is>
      </c>
      <c r="B16" s="6" t="n">
        <v>-16867</v>
      </c>
    </row>
    <row r="17">
      <c r="A17" s="4" t="inlineStr">
        <is>
          <t>Redesignation of Pre-IPO Preferred Shares into Class Z Ordinary Shares (in shares) | shares</t>
        </is>
      </c>
      <c r="B17" s="5" t="n">
        <v>-7078502</v>
      </c>
    </row>
    <row r="18">
      <c r="A18" s="4" t="inlineStr">
        <is>
          <t>Balance at end of the year (in shares) | shares</t>
        </is>
      </c>
      <c r="B18" s="4" t="inlineStr">
        <is>
          <t xml:space="preserve"> </t>
        </is>
      </c>
    </row>
    <row r="19">
      <c r="A19" s="4" t="inlineStr">
        <is>
          <t>Pre-IPO Series A+ Preferred Shares</t>
        </is>
      </c>
    </row>
    <row r="20">
      <c r="A20" s="3" t="inlineStr">
        <is>
          <t>Preferred shares</t>
        </is>
      </c>
    </row>
    <row r="21">
      <c r="A21" s="4" t="inlineStr">
        <is>
          <t>Balance at beginning of the year (in shares) | shares</t>
        </is>
      </c>
      <c r="B21" s="5" t="n">
        <v>14643281</v>
      </c>
    </row>
    <row r="22">
      <c r="A22" s="4" t="inlineStr">
        <is>
          <t>Balance at beginning of the year</t>
        </is>
      </c>
      <c r="B22" s="6" t="n">
        <v>85681</v>
      </c>
    </row>
    <row r="23">
      <c r="A23" s="4" t="inlineStr">
        <is>
          <t>Accretion to Pre-IPO Preferred Shares redemption value</t>
        </is>
      </c>
      <c r="B23" s="5" t="n">
        <v>1448</v>
      </c>
    </row>
    <row r="24">
      <c r="A24" s="4" t="inlineStr">
        <is>
          <t>Redesignation of Pre-IPO Preferred Shares into Class Z Ordinary Shares</t>
        </is>
      </c>
      <c r="B24" s="6" t="n">
        <v>-87129</v>
      </c>
    </row>
    <row r="25">
      <c r="A25" s="4" t="inlineStr">
        <is>
          <t>Redesignation of Pre-IPO Preferred Shares into Class Z Ordinary Shares (in shares) | shares</t>
        </is>
      </c>
      <c r="B25" s="5" t="n">
        <v>-14643281</v>
      </c>
    </row>
    <row r="26">
      <c r="A26" s="4" t="inlineStr">
        <is>
          <t>Balance at end of the year (in shares) | shares</t>
        </is>
      </c>
      <c r="B26" s="4" t="inlineStr">
        <is>
          <t xml:space="preserve"> </t>
        </is>
      </c>
    </row>
    <row r="27">
      <c r="A27" s="4" t="inlineStr">
        <is>
          <t>Pre-IPO Series B Preferred Shares</t>
        </is>
      </c>
    </row>
    <row r="28">
      <c r="A28" s="3" t="inlineStr">
        <is>
          <t>Preferred shares</t>
        </is>
      </c>
    </row>
    <row r="29">
      <c r="A29" s="4" t="inlineStr">
        <is>
          <t>Balance at beginning of the year (in shares) | shares</t>
        </is>
      </c>
      <c r="B29" s="5" t="n">
        <v>22794876</v>
      </c>
    </row>
    <row r="30">
      <c r="A30" s="4" t="inlineStr">
        <is>
          <t>Balance at beginning of the year</t>
        </is>
      </c>
      <c r="B30" s="6" t="n">
        <v>325559</v>
      </c>
    </row>
    <row r="31">
      <c r="A31" s="4" t="inlineStr">
        <is>
          <t>Accretion to Pre-IPO Preferred Shares redemption value</t>
        </is>
      </c>
      <c r="B31" s="5" t="n">
        <v>5328</v>
      </c>
    </row>
    <row r="32">
      <c r="A32" s="4" t="inlineStr">
        <is>
          <t>Redesignation of Pre-IPO Preferred Shares into Class Z Ordinary Shares</t>
        </is>
      </c>
      <c r="B32" s="6" t="n">
        <v>-330887</v>
      </c>
    </row>
    <row r="33">
      <c r="A33" s="4" t="inlineStr">
        <is>
          <t>Redesignation of Pre-IPO Preferred Shares into Class Z Ordinary Shares (in shares) | shares</t>
        </is>
      </c>
      <c r="B33" s="5" t="n">
        <v>-22794876</v>
      </c>
    </row>
    <row r="34">
      <c r="A34" s="4" t="inlineStr">
        <is>
          <t>Balance at end of the year (in shares) | shares</t>
        </is>
      </c>
      <c r="B34" s="4" t="inlineStr">
        <is>
          <t xml:space="preserve"> </t>
        </is>
      </c>
    </row>
    <row r="35">
      <c r="A35" s="4" t="inlineStr">
        <is>
          <t>Pre-IPO Series C Preferred Shares</t>
        </is>
      </c>
    </row>
    <row r="36">
      <c r="A36" s="3" t="inlineStr">
        <is>
          <t>Preferred shares</t>
        </is>
      </c>
    </row>
    <row r="37">
      <c r="A37" s="4" t="inlineStr">
        <is>
          <t>Balance at beginning of the year (in shares) | shares</t>
        </is>
      </c>
      <c r="B37" s="5" t="n">
        <v>27996184</v>
      </c>
    </row>
    <row r="38">
      <c r="A38" s="4" t="inlineStr">
        <is>
          <t>Balance at beginning of the year</t>
        </is>
      </c>
      <c r="B38" s="6" t="n">
        <v>797355</v>
      </c>
    </row>
    <row r="39">
      <c r="A39" s="4" t="inlineStr">
        <is>
          <t>Accretion to Pre-IPO Preferred Shares redemption value</t>
        </is>
      </c>
      <c r="B39" s="5" t="n">
        <v>13633</v>
      </c>
    </row>
    <row r="40">
      <c r="A40" s="4" t="inlineStr">
        <is>
          <t>Redesignation of Pre-IPO Preferred Shares into Class Z Ordinary Shares</t>
        </is>
      </c>
      <c r="B40" s="6" t="n">
        <v>-810988</v>
      </c>
    </row>
    <row r="41">
      <c r="A41" s="4" t="inlineStr">
        <is>
          <t>Redesignation of Pre-IPO Preferred Shares into Class Z Ordinary Shares (in shares) | shares</t>
        </is>
      </c>
      <c r="B41" s="5" t="n">
        <v>-27996184</v>
      </c>
    </row>
    <row r="42">
      <c r="A42" s="4" t="inlineStr">
        <is>
          <t>Balance at end of the year (in shares) | shares</t>
        </is>
      </c>
      <c r="B42" s="4" t="inlineStr">
        <is>
          <t xml:space="preserve"> </t>
        </is>
      </c>
    </row>
    <row r="43">
      <c r="A43" s="4" t="inlineStr">
        <is>
          <t>Pre-IPO Series C1 Preferred Shares</t>
        </is>
      </c>
    </row>
    <row r="44">
      <c r="A44" s="3" t="inlineStr">
        <is>
          <t>Preferred shares</t>
        </is>
      </c>
    </row>
    <row r="45">
      <c r="A45" s="4" t="inlineStr">
        <is>
          <t>Balance at beginning of the year (in shares) | shares</t>
        </is>
      </c>
      <c r="B45" s="5" t="n">
        <v>42585304</v>
      </c>
    </row>
    <row r="46">
      <c r="A46" s="4" t="inlineStr">
        <is>
          <t>Balance at beginning of the year</t>
        </is>
      </c>
      <c r="B46" s="6" t="n">
        <v>1442351</v>
      </c>
    </row>
    <row r="47">
      <c r="A47" s="4" t="inlineStr">
        <is>
          <t>Accretion to Pre-IPO Preferred Shares redemption value</t>
        </is>
      </c>
      <c r="B47" s="5" t="n">
        <v>23024</v>
      </c>
    </row>
    <row r="48">
      <c r="A48" s="4" t="inlineStr">
        <is>
          <t>Redesignation of Pre-IPO Preferred Shares into Class Y Ordinary Shares</t>
        </is>
      </c>
      <c r="B48" s="6" t="n">
        <v>-38007</v>
      </c>
    </row>
    <row r="49">
      <c r="A49" s="4" t="inlineStr">
        <is>
          <t>Redesignation of Pre-IPO Preferred Shares into Class Y Ordinary Shares (in shares) | shares</t>
        </is>
      </c>
      <c r="B49" s="5" t="n">
        <v>-1104535</v>
      </c>
    </row>
    <row r="50">
      <c r="A50" s="4" t="inlineStr">
        <is>
          <t>Redesignation of Pre-IPO Preferred Shares into Class Z Ordinary Shares</t>
        </is>
      </c>
      <c r="B50" s="6" t="n">
        <v>-1427368</v>
      </c>
    </row>
    <row r="51">
      <c r="A51" s="4" t="inlineStr">
        <is>
          <t>Redesignation of Pre-IPO Preferred Shares into Class Z Ordinary Shares (in shares) | shares</t>
        </is>
      </c>
      <c r="B51" s="5" t="n">
        <v>-41480769</v>
      </c>
    </row>
    <row r="52">
      <c r="A52" s="4" t="inlineStr">
        <is>
          <t>Balance at end of the year (in shares) | shares</t>
        </is>
      </c>
      <c r="B52" s="4" t="inlineStr">
        <is>
          <t xml:space="preserve"> </t>
        </is>
      </c>
    </row>
    <row r="53">
      <c r="A53" s="4" t="inlineStr">
        <is>
          <t>Pre-IPO Series C2 Preferred Shares</t>
        </is>
      </c>
    </row>
    <row r="54">
      <c r="A54" s="3" t="inlineStr">
        <is>
          <t>Preferred shares</t>
        </is>
      </c>
    </row>
    <row r="55">
      <c r="A55" s="4" t="inlineStr">
        <is>
          <t>Balance at beginning of the year (in shares) | shares</t>
        </is>
      </c>
      <c r="B55" s="5" t="n">
        <v>954605</v>
      </c>
    </row>
    <row r="56">
      <c r="A56" s="4" t="inlineStr">
        <is>
          <t>Balance at beginning of the year</t>
        </is>
      </c>
      <c r="B56" s="6" t="n">
        <v>36763</v>
      </c>
    </row>
    <row r="57">
      <c r="A57" s="4" t="inlineStr">
        <is>
          <t>Accretion to Pre-IPO Preferred Shares redemption value</t>
        </is>
      </c>
      <c r="B57" s="5" t="n">
        <v>578</v>
      </c>
    </row>
    <row r="58">
      <c r="A58" s="4" t="inlineStr">
        <is>
          <t>Redesignation of Pre-IPO Preferred Shares into Class Z Ordinary Shares</t>
        </is>
      </c>
      <c r="B58" s="6" t="n">
        <v>-37341</v>
      </c>
    </row>
    <row r="59">
      <c r="A59" s="4" t="inlineStr">
        <is>
          <t>Redesignation of Pre-IPO Preferred Shares into Class Z Ordinary Shares (in shares) | shares</t>
        </is>
      </c>
      <c r="B59" s="5" t="n">
        <v>-954605</v>
      </c>
    </row>
    <row r="60">
      <c r="A60" s="4" t="inlineStr">
        <is>
          <t>Balance at end of the year (in shares) | shares</t>
        </is>
      </c>
      <c r="B60" s="4" t="inlineStr">
        <is>
          <t xml:space="preserve"> </t>
        </is>
      </c>
    </row>
    <row r="61">
      <c r="A61" s="4" t="inlineStr">
        <is>
          <t>Pre-IPO Series D1 Preferred Shares</t>
        </is>
      </c>
    </row>
    <row r="62">
      <c r="A62" s="3" t="inlineStr">
        <is>
          <t>Preferred shares</t>
        </is>
      </c>
    </row>
    <row r="63">
      <c r="A63" s="4" t="inlineStr">
        <is>
          <t>Balance at beginning of the year (in shares) | shares</t>
        </is>
      </c>
      <c r="B63" s="5" t="n">
        <v>13101189</v>
      </c>
    </row>
    <row r="64">
      <c r="A64" s="4" t="inlineStr">
        <is>
          <t>Balance at beginning of the year</t>
        </is>
      </c>
      <c r="B64" s="6" t="n">
        <v>586385</v>
      </c>
    </row>
    <row r="65">
      <c r="A65" s="4" t="inlineStr">
        <is>
          <t>Accretion to Pre-IPO Preferred Shares redemption value</t>
        </is>
      </c>
      <c r="B65" s="5" t="n">
        <v>9124</v>
      </c>
    </row>
    <row r="66">
      <c r="A66" s="4" t="inlineStr">
        <is>
          <t>Redesignation of Pre-IPO Preferred Shares into Class Z Ordinary Shares</t>
        </is>
      </c>
      <c r="B66" s="6" t="n">
        <v>-595509</v>
      </c>
    </row>
    <row r="67">
      <c r="A67" s="4" t="inlineStr">
        <is>
          <t>Redesignation of Pre-IPO Preferred Shares into Class Z Ordinary Shares (in shares) | shares</t>
        </is>
      </c>
      <c r="B67" s="5" t="n">
        <v>-13101189</v>
      </c>
    </row>
    <row r="68">
      <c r="A68" s="4" t="inlineStr">
        <is>
          <t>Balance at end of the year (in shares) | shares</t>
        </is>
      </c>
      <c r="B68" s="4" t="inlineStr">
        <is>
          <t xml:space="preserve"> </t>
        </is>
      </c>
    </row>
    <row r="69">
      <c r="A69" s="4" t="inlineStr">
        <is>
          <t>Pre-IPO Series D2 Preferred Shares</t>
        </is>
      </c>
    </row>
    <row r="70">
      <c r="A70" s="3" t="inlineStr">
        <is>
          <t>Preferred shares</t>
        </is>
      </c>
    </row>
    <row r="71">
      <c r="A71" s="4" t="inlineStr">
        <is>
          <t>Balance at beginning of the year (in shares) | shares</t>
        </is>
      </c>
      <c r="B71" s="5" t="n">
        <v>13759564</v>
      </c>
    </row>
    <row r="72">
      <c r="A72" s="4" t="inlineStr">
        <is>
          <t>Balance at beginning of the year</t>
        </is>
      </c>
      <c r="B72" s="6" t="n">
        <v>724324</v>
      </c>
    </row>
    <row r="73">
      <c r="A73" s="4" t="inlineStr">
        <is>
          <t>Accretion to Pre-IPO Preferred Shares redemption value</t>
        </is>
      </c>
      <c r="B73" s="5" t="n">
        <v>11228</v>
      </c>
    </row>
    <row r="74">
      <c r="A74" s="4" t="inlineStr">
        <is>
          <t>Redesignation of Pre-IPO Preferred Shares into Class Z Ordinary Shares</t>
        </is>
      </c>
      <c r="B74" s="6" t="n">
        <v>-735552</v>
      </c>
    </row>
    <row r="75">
      <c r="A75" s="4" t="inlineStr">
        <is>
          <t>Redesignation of Pre-IPO Preferred Shares into Class Z Ordinary Shares (in shares) | shares</t>
        </is>
      </c>
      <c r="B75" s="5" t="n">
        <v>-13759564</v>
      </c>
    </row>
    <row r="76">
      <c r="A76" s="4" t="inlineStr">
        <is>
          <t>Balance at end of the year (in shares) | shares</t>
        </is>
      </c>
      <c r="B76"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ons and Reorganization</t>
        </is>
      </c>
      <c r="B1" s="2" t="inlineStr">
        <is>
          <t>12 Months Ended</t>
        </is>
      </c>
    </row>
    <row r="2">
      <c r="B2" s="2" t="inlineStr">
        <is>
          <t>Dec. 31, 2020</t>
        </is>
      </c>
    </row>
    <row r="3">
      <c r="A3" s="3" t="inlineStr">
        <is>
          <t>Operations and Reorganization</t>
        </is>
      </c>
    </row>
    <row r="4">
      <c r="A4" s="4" t="inlineStr">
        <is>
          <t>Operations and Reorganization</t>
        </is>
      </c>
      <c r="B4" s="4" t="inlineStr">
        <is>
          <t xml:space="preserve">1. Operations and Reorganization Bilibili Inc. (the “Company” or “Bilibili”) is an online entertainment platform for young generations. The Company, through its consolidated subsidiaries, variable interest entities (“VIEs”) and subsidiaries of the VIEs (collectively referred to as the “Group”), is primarily engaged in the operation of providing online entertainment services to users in the People’s Republic of China (the “PRC” or “China”). As of December 31, 2020, the Company’s major subsidiaries, VIEs and subsidiaries of the VIEs are as follows:
Major Subsidiaries Place and Year of Incorporation Percentage of Direct or Economic Ownership Principal Activities
Bilibili HK Limited Hong Kong Y2014 100 Investment holding
Hode HK Limited Hong Kong Y2014 100 Investment holding
Bilibili Co., Ltd. Japan Y2014 100 Business development
Hode Shanghai Limited (“Hode Shanghai”) PRC Y2014 100 Technology development
Shanghai Bilibili Technology Co., Ltd. PRC Y2016 100 Technology development
Major VIEs and VIEs’ subsidiaries Place and Year of Incorporation Acquisition Percentage of Direct or Indirect Economic Ownership Principal Activities
Shanghai Hode Information Technology Co., Ltd. (“Hode Information Technology”) PRC Y2013 100 Mobile game operation
Shanghai Kuanyu Digital Technology Co., Ltd. (“Shanghai Kuanyu”) PRC Y2014 100 Video distribution and game distribution
Sharejoy Network Technology Co., Ltd. (“Sharejoy Network”) PRC Y2014 100 Game distribution
Shanghai Hehehe Culture Communication Co., Ltd. (“Shanghai Hehehe”) PRC Y2014 100 Comics distribution
Shanghai Anime Tamashi Cultural Media Co., Ltd. (“Shanghai Anime Tamashi”) PRC Y2015 100 E-commerce History of the Group
• Reorganization The Group commenced operations in 2011 and established Hode Information Technology to expand the principal businesses in 2013. Hode Information Technology was founded by several PRC citizens. The Company was incorporated as a limited liability company in the Cayman Islands in December 2013. Through a series of contemplated transactions in October and December 2014, Hode Shanghai was established to control Hode Information Technology through contractual arrangements (the “Reorganization”). Through these Reorganization transactions, the Group’s business continued to be carried out by Hode Information Technology without changes in control. There was no change in financial statements preparation basis resulted from these Reorganization transactions. Further, the Group obtained control over Shanghai Kuanyu in November 2014 through contractual agreements. Hode Information Technology and Shanghai Kuanyu became the VIEs of the Group. Sharejoy Network, Shanghai Hehehe and Shanghai Anime Tamashi are the wholly-owned subsidiaries of Hode Information Technology.
• Initial public offering (“IPO”) and follow-on In April 2018, the Company completed its IPO on the NASDAQ Global Select Market. In the offering, 42,000,000 American depositary shares (“ADSs”), representing 42,000,000 Class Z Ordinary Shares, were issued and sold to the public at a price of US$11.50 per ADS. The net proceeds to the Company from the IPO, after deducting commissions and offering expenses, were US$443.3 million (RMB2,781.8 million). In October 2018, 25,063,451 ADSs, representing 25,063,451 Class Z Ordinary Shares, were issued and sold to Tencent Holdings Limited (“Tencent”). The net proceeds to the Company from the offering, after deducting offering expenses, were US$317.2 million (RMB2,170.8 million). In April 2019, the Company completed an offering of convertible senior notes due 2026 (the “2026 Notes”) in an aggregate principal amount of US$500.0 million, and a public offering of 14,173,813 ADSs, or the Primary Offering, each ADS representing one Class Z Ordinary Share of the Company at a price of US$18.00 per ADS. The total net proceeds to the Company from the 2026 Notes and the Primary Offering, after deducting commissions and offering expenses, were US$733.9 million (RMB5,003.8 million). In April 2020, 17,310,696 ADSs, representing 17,310,696 Class Z Ordinary Shares, were issued and sold to Sony Corporation of America (“SCA”), a wholly owned subsidiary of Sony Corporation (“Sony”). The net proceeds to the Company from the offering, after deducting offering expenses, were US$399.4 million (RMB2,817.5 million). In June 2020, the Company completed an offering of convertible senior notes due 2027 (the “2027 Notes”) in an aggregate principal amount of US$800.0 million. The total net proceeds to the Company from the 2027 Notes after deducting commissions and offering expenses, were US$786.1 million (RMB5,594.8 million). Contractual agreements with major VIEs In order to comply with the PRC laws and regulations which prohibit or restrict foreign control of companies involved in provision of internet content services, the Group operates its restricted businesses in the PRC through its VIEs, whose equity interests are held by certain founders of the Group. The Company obtained control over these VIEs by entering into a series of contractual arrangements with the legal shareholders who are also referred to as nominee shareholders. These nominee shareholders are the legal owners of the VIEs. However, the rights of those nominee shareholders have been transferred to the Company through the contractual arrangements. The contractual arrangements that are used to control the VIEs include powers of attorney, exclusive technology consulting and services agreements or exclusive business cooperation agreements, equity pledge agreements and exclusive option agreements. Management concluded that the Company, through the contractual arrangements, has the power to direct the activities that most significantly impact the VIEs’ economic performance, bears the risks of and enjoys the rewards normally associated with ownership of the VIEs, and therefore the Company is the ultimate primary beneficiary of these VIEs. As such, the Company consolidates the financial statements of these VIEs. Consequently, the financial results of the VIEs were included in the Group’s consolidated financial statements in accordance with the presentation as stated in Note 2(a). The following is a summary of the contractual agreements entered into by and among the Company’s relevant subsidiaries, the VIEs, and respective nominee shareholders of the VIEs. Exclusive Technology Consulting and Services Agreements. year’s Exclusive Option Agreements. . Powers of Attorney attorney-in-fact Equity Pledge Agreements. Risks in relation to the VIE structure A significant part of the Group’s business is conducted through the VIEs of the Group, of which the Company is the ultimate primary beneficiary. In the opinion of management, the contractual arrangements with the VIEs and the nominee shareholders are in compliance with PRC laws and regulations and are legally binding and enforceable. The nominee shareholders are also shareholders of the Group and have indicated they will not act contrary to the contractual arrangements. However, there are substantial uncertainties regarding the interpretation and application of PRC laws and regulations including those that govern the contractual arrangements, which could limit the Group’s ability to enforce these contractual arrangements and if the nominee shareholders of the VIE were to reduce their interests in the Group, their interest may diverge from that of the Group and that may potentially increase the risk that they would seek to act contrary to the contractual arrangements. On March 15, 2019, the National People’s Congress approved the Foreign Investment Law, effective on January 1, 2020. The Foreign Investment Law has a catch-all provision under the definition of “foreign investment” which includes investments made by foreign investors in China through means stipulated in laws or administrative regulations or other methods prescribed by the State Council. In the event that the State Council in the future promulgates laws and regulations that deem investments made by foreign investors through contractual arrangements as “foreign investment,” the Group’s ability to use the contractual arrangements with its VIEs and the Group’s ability to conduct business through the VIEs could be severely limited. The Company’s ability to control the VIEs also depends on the powers of attorney the founders have to vote on all matters requiring shareholder approval in the VIEs. As noted above, the Company believes these powers of attorney are legally enforceable but may not be as effective as direct equity ownership. In addition, if the Group’s corporate structure or the contractual arrangements with the VIEs were found to be in violation of any existing or future PRC laws and regulations, the PRC regulatory authorities could, within their respective jurisdictions:
• revoke the Group’s business and/or operating licenses;
• impose fines on the Group;
• confiscate any of the Group’s income that they deem to be obtained through illegal operations;
• discontinue or place restrictions or onerous conditions on the Group’s operations
• restrict the Group’s right to collect revenues;
• shut down the Group’s servers or block the Group’s app/websites;
• require the Group to restructure the operations, re-apply
• impose additional conditions or requirements with which the Group may not be able to comply; or
• take other regulatory or enforcement actions against the Group that could be harmful to the Group’s business. The imposition of any of these restrictions or actions could result in a material adverse effect on the Group’s ability to conduct its business. In such case, the Group may not be able to operate or control the VIEs, which may result in deconsolidation of the VIEs in the Group’s consolidated financial statements. In the opinion of management, the likelihood for the Group to lose such ability is remote based on current facts and circumstances. The Group believes that the contractual arrangements among each of the VIEs, their respective shareholders and relevant wholly foreign-owned enterprises are in compliance with PRC law and are legally enforceable. The Group’s operations depend on the VIEs to honor their contractual arrangements with the Group. These contractual arrangements are governed by PRC law and disputes arising out of these agreements are expected to be decided by arbitration in the PRC. Management believes that each of the contractual arrangements constitutes valid and legally binding obligations of each party to such contractual arrangements under PRC laws. However, the interpretation and implementation of the laws and regulations in the PRC and their application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evolve, the interpretations of many laws, regulations and rules are not always uniform and enforcement of these laws, regulations and rules involve uncertainties, which may limit legal protections available to the Group to enforce the contractual arrangements should the VIEs or the nominee shareholders of the VIEs fail to perform their obligations under those arrangements. The following combined financial information of the Group’s VIEs as of December 31, 2018, 2019 and 2020 and for the years ended December 31, 2018, 2019 and 2020 included in the accompanying consolidated financial statements of the Group was as follows:
December 31, December 31, December 31,
RMB in thousands
Current assets:
Cash and cash equivalents 152,295 201,310 349,190
Time deposits 10,265 7,674 22,161
Accounts receivable, net 130,823 223,438 343,099
Amount due from the Company and its subsidiaries 165,559 127,944 173,596
Amount — 170,535 59,117
Prepayments and other current assets 841,018 999,780 1,383,648
Short-term 252,943 672,787 1,175,309
Non-current
Long-term 843,149 794,549 1,223,943
Other non-current 943,373 1,483,983 2,183,411
Total assets 3,339,425 4,682,000 6,913,474
Current liabilities:
Accounts payable 1,078,070 1,454,924 2,332,372
Salary and welfare payable 94,699 128,343 288,686
Taxes payable 27,152 33,611 106,492
Short-term loans — — 100,000
Deferred revenue 937,086 1,234,508 1,769,992
Amount due to the Company and its subsidiaries 1,594,527 2,650,499 3,752,973
Accrued liabilities and other payables 318,568 222,078 449,370
Amount due to related parties 23,054 — —
Non-current
Other long-term liabilities — 23,108 19,640
Total liabilities 4,073,156 5,747,071 8,819,525
For the Year Ended December 31,
2018 2019 2020
RMB in thousands
Net revenues:
Revenue from third parties 3,691,219 6,056,332 9,651,207
Revenue from the Company and its subsidiaries 443,405 531,830 667,765
Net revenues 4,134,624 6,588,162 10,318,972
Net loss (587,932 ) (448,114 ) (853,970 )
For the Year Ended December 31,
2018 2019 2020
RMB in thousands
Net cash provided by operating activities 636,972 271,299 1,476,494
Net cash used in investing activities (674,483 ) (1,518,931 ) (2,421,163 )
Net cash provided by financing activities 130,592 1,300,740 1,090,287 In accordance with various contractual agreements, the Company has the power to direct the activities of the VIEs and can have assets transferred out of the VIEs. Therefore, the Company considers that there are no assets in the respective VIEs that can be used only to settle obligations of the respective VIEs, except for the registered capital of the VIEs amounting to RMB12.2 million, RMB94.8 million and RMB92.1 million, as of December 31, 2018, 2019 and 2020, as well as certain non-distributable There is no VIE in the Group where the Company or any subsidiary has a variable interest but is not the primary beneficiary. Liquidity The Group incurred net losses of RMB565.0 million, RMB1,303.6 million and RMB3,054.0 million for the years ended December 31, 2018, 2019 and 2020, respectively. Net cash provided by operating activities was RMB737.3 million, RMB194.6 million and RMB753.1 million for the years ended December 31, 2018, 2019 and 2020, respectively. Accumulated deficit was RMB2,842.7 million, RMB4,145.6 million and RMB7,175.3 million as of December 31, 2018, 2019 and 2020, respectively. The Group assesses its liquidity by its ability to generate cash from operating activities and attract investors’ investments. Historically, the Group has relied principally on both operational sources of cash and non-operational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mployee Benefits (Details) - CNY (¥) ¥ in Thousands</t>
        </is>
      </c>
      <c r="B1" s="2" t="inlineStr">
        <is>
          <t>12 Months Ended</t>
        </is>
      </c>
    </row>
    <row r="2">
      <c r="B2" s="2" t="inlineStr">
        <is>
          <t>Dec. 31, 2020</t>
        </is>
      </c>
      <c r="C2" s="2" t="inlineStr">
        <is>
          <t>Dec. 31, 2019</t>
        </is>
      </c>
      <c r="D2" s="2" t="inlineStr">
        <is>
          <t>Dec. 31, 2018</t>
        </is>
      </c>
    </row>
    <row r="3">
      <c r="A3" s="3" t="inlineStr">
        <is>
          <t>Employee Benefits</t>
        </is>
      </c>
    </row>
    <row r="4">
      <c r="A4" s="4" t="inlineStr">
        <is>
          <t>Contributions to medical and pension schemes</t>
        </is>
      </c>
      <c r="B4" s="6" t="n">
        <v>195655</v>
      </c>
      <c r="C4" s="6" t="n">
        <v>215553</v>
      </c>
      <c r="D4" s="6" t="n">
        <v>158113</v>
      </c>
    </row>
    <row r="5">
      <c r="A5" s="4" t="inlineStr">
        <is>
          <t>Other employee benefits</t>
        </is>
      </c>
      <c r="B5" s="5" t="n">
        <v>40216</v>
      </c>
      <c r="C5" s="5" t="n">
        <v>24180</v>
      </c>
      <c r="D5" s="5" t="n">
        <v>23958</v>
      </c>
    </row>
    <row r="6">
      <c r="A6" s="4" t="inlineStr">
        <is>
          <t>Total</t>
        </is>
      </c>
      <c r="B6" s="6" t="n">
        <v>235871</v>
      </c>
      <c r="C6" s="6" t="n">
        <v>239733</v>
      </c>
      <c r="D6" s="6" t="n">
        <v>18207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based Compensation - Description of share option plans (Details) - CNY (¥) ¥ in Millions</t>
        </is>
      </c>
      <c r="B1" s="2" t="inlineStr">
        <is>
          <t>12 Months Ended</t>
        </is>
      </c>
    </row>
    <row r="2">
      <c r="B2" s="2" t="inlineStr">
        <is>
          <t>Dec. 31, 2020</t>
        </is>
      </c>
      <c r="C2" s="2" t="inlineStr">
        <is>
          <t>Jul. 31, 2014</t>
        </is>
      </c>
    </row>
    <row r="3">
      <c r="A3" s="3" t="inlineStr">
        <is>
          <t>Description of stock option plan</t>
        </is>
      </c>
    </row>
    <row r="4">
      <c r="A4" s="4" t="inlineStr">
        <is>
          <t>Total unrecognized compensation expenses related to unvested awards</t>
        </is>
      </c>
      <c r="B4" s="12" t="n">
        <v>3787.3</v>
      </c>
    </row>
    <row r="5">
      <c r="A5" s="4" t="inlineStr">
        <is>
          <t>Weighted average remaining vesting period</t>
        </is>
      </c>
      <c r="B5" s="4" t="inlineStr">
        <is>
          <t>4 years 6 months</t>
        </is>
      </c>
    </row>
    <row r="6">
      <c r="A6" s="4" t="inlineStr">
        <is>
          <t>Minimum</t>
        </is>
      </c>
    </row>
    <row r="7">
      <c r="A7" s="3" t="inlineStr">
        <is>
          <t>Description of stock option plan</t>
        </is>
      </c>
    </row>
    <row r="8">
      <c r="A8" s="4" t="inlineStr">
        <is>
          <t>Vesting Period</t>
        </is>
      </c>
      <c r="B8" s="4" t="inlineStr">
        <is>
          <t>2 years</t>
        </is>
      </c>
    </row>
    <row r="9">
      <c r="A9" s="4" t="inlineStr">
        <is>
          <t>Expiration period</t>
        </is>
      </c>
      <c r="B9" s="4" t="inlineStr">
        <is>
          <t>6 years</t>
        </is>
      </c>
    </row>
    <row r="10">
      <c r="A10" s="4" t="inlineStr">
        <is>
          <t>Maximum</t>
        </is>
      </c>
    </row>
    <row r="11">
      <c r="A11" s="3" t="inlineStr">
        <is>
          <t>Description of stock option plan</t>
        </is>
      </c>
    </row>
    <row r="12">
      <c r="A12" s="4" t="inlineStr">
        <is>
          <t>Vesting Period</t>
        </is>
      </c>
      <c r="B12" s="4" t="inlineStr">
        <is>
          <t>6 years</t>
        </is>
      </c>
    </row>
    <row r="13">
      <c r="A13" s="4" t="inlineStr">
        <is>
          <t>Expiration period</t>
        </is>
      </c>
      <c r="B13" s="4" t="inlineStr">
        <is>
          <t>7 years</t>
        </is>
      </c>
    </row>
    <row r="14">
      <c r="A14" s="4" t="inlineStr">
        <is>
          <t>Class Z Ordinary Shares | Global Share Plan | Maximum</t>
        </is>
      </c>
    </row>
    <row r="15">
      <c r="A15" s="3" t="inlineStr">
        <is>
          <t>Description of stock option plan</t>
        </is>
      </c>
    </row>
    <row r="16">
      <c r="A16" s="4" t="inlineStr">
        <is>
          <t>Aggregate number of shares issuable under the plan</t>
        </is>
      </c>
      <c r="C16" s="5" t="n">
        <v>19880315</v>
      </c>
    </row>
    <row r="17">
      <c r="A17" s="4" t="inlineStr">
        <is>
          <t>Class Z Ordinary Shares | 2018 Plan | Maximum</t>
        </is>
      </c>
    </row>
    <row r="18">
      <c r="A18" s="3" t="inlineStr">
        <is>
          <t>Description of stock option plan</t>
        </is>
      </c>
    </row>
    <row r="19">
      <c r="A19" s="4" t="inlineStr">
        <is>
          <t>Aggregate number of shares issuable under the plan</t>
        </is>
      </c>
      <c r="B19" s="5" t="n">
        <v>2336787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hare-based Compensation - Valuation assumptions (Details) - Share options</t>
        </is>
      </c>
      <c r="B1" s="2" t="inlineStr">
        <is>
          <t>12 Months Ended</t>
        </is>
      </c>
    </row>
    <row r="2">
      <c r="B2" s="2" t="inlineStr">
        <is>
          <t>Dec. 31, 2020</t>
        </is>
      </c>
      <c r="C2" s="2" t="inlineStr">
        <is>
          <t>Dec. 31, 2019</t>
        </is>
      </c>
      <c r="D2" s="2" t="inlineStr">
        <is>
          <t>Dec. 31, 2018</t>
        </is>
      </c>
    </row>
    <row r="3">
      <c r="A3" s="3" t="inlineStr">
        <is>
          <t>Valuation assumptions</t>
        </is>
      </c>
    </row>
    <row r="4">
      <c r="A4" s="4" t="inlineStr">
        <is>
          <t>Expected volatility, minimum</t>
        </is>
      </c>
      <c r="B4" s="4" t="inlineStr">
        <is>
          <t>50.10%</t>
        </is>
      </c>
      <c r="C4" s="4" t="inlineStr">
        <is>
          <t>49.60%</t>
        </is>
      </c>
      <c r="D4" s="4" t="inlineStr">
        <is>
          <t>47.80%</t>
        </is>
      </c>
    </row>
    <row r="5">
      <c r="A5" s="4" t="inlineStr">
        <is>
          <t>Expected volatility, maximum</t>
        </is>
      </c>
      <c r="B5" s="4" t="inlineStr">
        <is>
          <t>55.00%</t>
        </is>
      </c>
      <c r="C5" s="4" t="inlineStr">
        <is>
          <t>52.10%</t>
        </is>
      </c>
      <c r="D5" s="4" t="inlineStr">
        <is>
          <t>48.40%</t>
        </is>
      </c>
    </row>
    <row r="6">
      <c r="A6" s="4" t="inlineStr">
        <is>
          <t>Weighted average volatility</t>
        </is>
      </c>
      <c r="B6" s="4" t="inlineStr">
        <is>
          <t>51.90%</t>
        </is>
      </c>
      <c r="C6" s="4" t="inlineStr">
        <is>
          <t>50.80%</t>
        </is>
      </c>
      <c r="D6" s="4" t="inlineStr">
        <is>
          <t>48.30%</t>
        </is>
      </c>
    </row>
    <row r="7">
      <c r="A7" s="4" t="inlineStr">
        <is>
          <t>Expected dividends</t>
        </is>
      </c>
      <c r="B7" s="4" t="inlineStr">
        <is>
          <t xml:space="preserve"> </t>
        </is>
      </c>
    </row>
    <row r="8">
      <c r="A8" s="4" t="inlineStr">
        <is>
          <t>Risk-free rate, minimum</t>
        </is>
      </c>
      <c r="B8" s="4" t="inlineStr">
        <is>
          <t>0.40%</t>
        </is>
      </c>
      <c r="C8" s="4" t="inlineStr">
        <is>
          <t>1.40%</t>
        </is>
      </c>
      <c r="D8" s="4" t="inlineStr">
        <is>
          <t>2.60%</t>
        </is>
      </c>
    </row>
    <row r="9">
      <c r="A9" s="4" t="inlineStr">
        <is>
          <t>Risk-free rate, maximum</t>
        </is>
      </c>
      <c r="B9" s="4" t="inlineStr">
        <is>
          <t>0.70%</t>
        </is>
      </c>
      <c r="C9" s="4" t="inlineStr">
        <is>
          <t>2.40%</t>
        </is>
      </c>
      <c r="D9" s="4" t="inlineStr">
        <is>
          <t>2.80%</t>
        </is>
      </c>
    </row>
    <row r="10">
      <c r="A10" s="4" t="inlineStr">
        <is>
          <t>Contractual term (in years)</t>
        </is>
      </c>
      <c r="C10" s="4" t="inlineStr">
        <is>
          <t>6 years</t>
        </is>
      </c>
      <c r="D10" s="4" t="inlineStr">
        <is>
          <t>6 years</t>
        </is>
      </c>
    </row>
    <row r="11">
      <c r="A11" s="4" t="inlineStr">
        <is>
          <t>Minimum</t>
        </is>
      </c>
    </row>
    <row r="12">
      <c r="A12" s="3" t="inlineStr">
        <is>
          <t>Valuation assumptions</t>
        </is>
      </c>
    </row>
    <row r="13">
      <c r="A13" s="4" t="inlineStr">
        <is>
          <t>Contractual term (in years)</t>
        </is>
      </c>
      <c r="B13" s="4" t="inlineStr">
        <is>
          <t>6 years</t>
        </is>
      </c>
    </row>
    <row r="14">
      <c r="A14" s="4" t="inlineStr">
        <is>
          <t>Maximum</t>
        </is>
      </c>
    </row>
    <row r="15">
      <c r="A15" s="3" t="inlineStr">
        <is>
          <t>Valuation assumptions</t>
        </is>
      </c>
    </row>
    <row r="16">
      <c r="A16" s="4" t="inlineStr">
        <is>
          <t>Contractual term (in years)</t>
        </is>
      </c>
      <c r="B16" s="4" t="inlineStr">
        <is>
          <t>7 year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4" customWidth="1" min="2" max="2"/>
    <col width="37" customWidth="1" min="3" max="3"/>
    <col width="24" customWidth="1" min="4" max="4"/>
    <col width="37" customWidth="1" min="5" max="5"/>
    <col width="24" customWidth="1" min="6" max="6"/>
    <col width="37" customWidth="1" min="7" max="7"/>
    <col width="27" customWidth="1" min="8" max="8"/>
    <col width="27" customWidth="1" min="9" max="9"/>
  </cols>
  <sheetData>
    <row r="1">
      <c r="A1" s="1" t="inlineStr">
        <is>
          <t>Share-based Compensation - Share options activities (Details) ¥ / shares in Units, ¥ in Thousands</t>
        </is>
      </c>
      <c r="B1" s="2" t="inlineStr">
        <is>
          <t>12 Months Ended</t>
        </is>
      </c>
    </row>
    <row r="2">
      <c r="B2" s="2" t="inlineStr">
        <is>
          <t>Dec. 31, 2020$ / shares</t>
        </is>
      </c>
      <c r="C2" s="2" t="inlineStr">
        <is>
          <t>Dec. 31, 2020CNY (¥)¥ / sharesshares</t>
        </is>
      </c>
      <c r="D2" s="2" t="inlineStr">
        <is>
          <t>Dec. 31, 2019$ / shares</t>
        </is>
      </c>
      <c r="E2" s="2" t="inlineStr">
        <is>
          <t>Dec. 31, 2019CNY (¥)¥ / sharesshares</t>
        </is>
      </c>
      <c r="F2" s="2" t="inlineStr">
        <is>
          <t>Dec. 31, 2018$ / shares</t>
        </is>
      </c>
      <c r="G2" s="2" t="inlineStr">
        <is>
          <t>Dec. 31, 2018CNY (¥)¥ / sharesshares</t>
        </is>
      </c>
      <c r="H2" s="2" t="inlineStr">
        <is>
          <t>Dec. 31, 2017CNY (¥)shares</t>
        </is>
      </c>
      <c r="I2" s="2" t="inlineStr">
        <is>
          <t>Dec. 31, 2020CNY (¥)shares</t>
        </is>
      </c>
    </row>
    <row r="3">
      <c r="A3" s="3" t="inlineStr">
        <is>
          <t>Share options activities</t>
        </is>
      </c>
    </row>
    <row r="4">
      <c r="A4" s="4" t="inlineStr">
        <is>
          <t>Beginning balance (in shares)</t>
        </is>
      </c>
      <c r="C4" s="5" t="n">
        <v>12174000</v>
      </c>
      <c r="E4" s="5" t="n">
        <v>12314000</v>
      </c>
      <c r="G4" s="5" t="n">
        <v>19419000</v>
      </c>
    </row>
    <row r="5">
      <c r="A5" s="4" t="inlineStr">
        <is>
          <t>Granted (in shares)</t>
        </is>
      </c>
      <c r="C5" s="5" t="n">
        <v>15716000</v>
      </c>
      <c r="E5" s="5" t="n">
        <v>3194000</v>
      </c>
      <c r="G5" s="5" t="n">
        <v>3207000</v>
      </c>
    </row>
    <row r="6">
      <c r="A6" s="4" t="inlineStr">
        <is>
          <t>Exercised (in shares)</t>
        </is>
      </c>
      <c r="C6" s="5" t="n">
        <v>-4492000</v>
      </c>
      <c r="E6" s="5" t="n">
        <v>-2255000</v>
      </c>
      <c r="G6" s="5" t="n">
        <v>-8142000</v>
      </c>
    </row>
    <row r="7">
      <c r="A7" s="4" t="inlineStr">
        <is>
          <t>Forfeited (in shares)</t>
        </is>
      </c>
      <c r="C7" s="5" t="n">
        <v>-1101000</v>
      </c>
      <c r="E7" s="5" t="n">
        <v>-1079000</v>
      </c>
      <c r="G7" s="5" t="n">
        <v>-2170000</v>
      </c>
    </row>
    <row r="8">
      <c r="A8" s="4" t="inlineStr">
        <is>
          <t>Ending balance (in shares)</t>
        </is>
      </c>
      <c r="C8" s="5" t="n">
        <v>22297000</v>
      </c>
      <c r="E8" s="5" t="n">
        <v>12174000</v>
      </c>
      <c r="G8" s="5" t="n">
        <v>12314000</v>
      </c>
      <c r="H8" s="5" t="n">
        <v>19419000</v>
      </c>
    </row>
    <row r="9">
      <c r="A9" s="4" t="inlineStr">
        <is>
          <t>Exercisable (in shares)</t>
        </is>
      </c>
      <c r="I9" s="5" t="n">
        <v>1115000</v>
      </c>
    </row>
    <row r="10">
      <c r="A10" s="3" t="inlineStr">
        <is>
          <t>Weighted Average Exercise Price</t>
        </is>
      </c>
    </row>
    <row r="11">
      <c r="A11" s="4" t="inlineStr">
        <is>
          <t>Beginning balance (in USD/shares) | $ / shares</t>
        </is>
      </c>
      <c r="B11" s="8" t="n">
        <v>0.0001</v>
      </c>
      <c r="D11" s="8" t="n">
        <v>0.0001</v>
      </c>
      <c r="F11" s="8" t="n">
        <v>0.0001</v>
      </c>
    </row>
    <row r="12">
      <c r="A12" s="4" t="inlineStr">
        <is>
          <t>Granted (in USD/shares) | $ / shares</t>
        </is>
      </c>
      <c r="B12" s="11" t="n">
        <v>2.9007</v>
      </c>
      <c r="D12" s="11" t="n">
        <v>0.0001</v>
      </c>
      <c r="F12" s="11" t="n">
        <v>0.0001</v>
      </c>
    </row>
    <row r="13">
      <c r="A13" s="4" t="inlineStr">
        <is>
          <t>Exercised (in USD/shares) | $ / shares</t>
        </is>
      </c>
      <c r="B13" s="11" t="n">
        <v>0.0001</v>
      </c>
      <c r="D13" s="11" t="n">
        <v>0.0001</v>
      </c>
      <c r="F13" s="11" t="n">
        <v>0.0001</v>
      </c>
    </row>
    <row r="14">
      <c r="A14" s="4" t="inlineStr">
        <is>
          <t>Forfeited (in USD/shares) | $ / shares</t>
        </is>
      </c>
      <c r="B14" s="11" t="n">
        <v>0.4234</v>
      </c>
      <c r="D14" s="11" t="n">
        <v>0.0001</v>
      </c>
      <c r="F14" s="11" t="n">
        <v>0.0001</v>
      </c>
    </row>
    <row r="15">
      <c r="A15" s="4" t="inlineStr">
        <is>
          <t>Ending balance (in USD/shares) | $ / shares</t>
        </is>
      </c>
      <c r="B15" s="11" t="n">
        <v>2.0236</v>
      </c>
      <c r="D15" s="11" t="n">
        <v>0.0001</v>
      </c>
      <c r="F15" s="11" t="n">
        <v>0.0001</v>
      </c>
    </row>
    <row r="16">
      <c r="A16" s="4" t="inlineStr">
        <is>
          <t>Exercisable (in USD/shares) | $ / shares</t>
        </is>
      </c>
      <c r="B16" s="11" t="n">
        <v>0.0001</v>
      </c>
    </row>
    <row r="17">
      <c r="A17" s="3" t="inlineStr">
        <is>
          <t>Additional Disclosures</t>
        </is>
      </c>
    </row>
    <row r="18">
      <c r="A18" s="4" t="inlineStr">
        <is>
          <t>Weighted Average Remaining Contractual Life (In years)</t>
        </is>
      </c>
      <c r="C18" s="4" t="inlineStr">
        <is>
          <t>5 years 4 months 28 days</t>
        </is>
      </c>
      <c r="E18" s="4" t="inlineStr">
        <is>
          <t>4 years 1 month 17 days</t>
        </is>
      </c>
      <c r="G18" s="4" t="inlineStr">
        <is>
          <t>4 years 5 months 15 days</t>
        </is>
      </c>
      <c r="H18" s="4" t="inlineStr">
        <is>
          <t>4 years 9 months 18 days</t>
        </is>
      </c>
    </row>
    <row r="19">
      <c r="A19" s="4" t="inlineStr">
        <is>
          <t>Weighted Average Remaining Contractual Life, Exercisable (In years)</t>
        </is>
      </c>
      <c r="C19" s="4" t="inlineStr">
        <is>
          <t>2 years 11 months 19 days</t>
        </is>
      </c>
    </row>
    <row r="20">
      <c r="A20" s="4" t="inlineStr">
        <is>
          <t>Aggregate Intrinsic Value, Beginning balance | ¥</t>
        </is>
      </c>
      <c r="C20" s="6" t="n">
        <v>1581408</v>
      </c>
      <c r="E20" s="6" t="n">
        <v>1233028</v>
      </c>
      <c r="G20" s="6" t="n">
        <v>880197</v>
      </c>
    </row>
    <row r="21">
      <c r="A21" s="4" t="inlineStr">
        <is>
          <t>Aggregate Intrinsic Value, Ending balance | ¥</t>
        </is>
      </c>
      <c r="C21" s="6" t="n">
        <v>12177047</v>
      </c>
      <c r="E21" s="6" t="n">
        <v>1581408</v>
      </c>
      <c r="G21" s="6" t="n">
        <v>1233028</v>
      </c>
      <c r="H21" s="6" t="n">
        <v>880197</v>
      </c>
    </row>
    <row r="22">
      <c r="A22" s="4" t="inlineStr">
        <is>
          <t>Aggregate Intrinsic Value, Exercisable | ¥</t>
        </is>
      </c>
      <c r="I22" s="6" t="n">
        <v>623376</v>
      </c>
    </row>
    <row r="23">
      <c r="A23" s="4" t="inlineStr">
        <is>
          <t>Weighted average grant date fair value of options granted | (per share)</t>
        </is>
      </c>
      <c r="B23" s="14" t="n">
        <v>38.8</v>
      </c>
      <c r="C23" s="6" t="n">
        <v>262</v>
      </c>
      <c r="D23" s="7" t="n">
        <v>15</v>
      </c>
      <c r="E23" s="12" t="n">
        <v>104.4</v>
      </c>
      <c r="F23" s="14" t="n">
        <v>11.7</v>
      </c>
      <c r="G23" s="12" t="n">
        <v>76.2</v>
      </c>
    </row>
    <row r="24">
      <c r="A24" s="4" t="inlineStr">
        <is>
          <t>Employees</t>
        </is>
      </c>
    </row>
    <row r="25">
      <c r="A25" s="3" t="inlineStr">
        <is>
          <t>Share options activities</t>
        </is>
      </c>
    </row>
    <row r="26">
      <c r="A26" s="4" t="inlineStr">
        <is>
          <t>Beginning balance (in shares)</t>
        </is>
      </c>
      <c r="C26" s="5" t="n">
        <v>8274000</v>
      </c>
      <c r="E26" s="5" t="n">
        <v>7641000</v>
      </c>
      <c r="G26" s="5" t="n">
        <v>8124000</v>
      </c>
    </row>
    <row r="27">
      <c r="A27" s="4" t="inlineStr">
        <is>
          <t>Granted (in shares)</t>
        </is>
      </c>
      <c r="C27" s="5" t="n">
        <v>6966000</v>
      </c>
      <c r="E27" s="5" t="n">
        <v>2464000</v>
      </c>
      <c r="G27" s="5" t="n">
        <v>2587000</v>
      </c>
    </row>
    <row r="28">
      <c r="A28" s="4" t="inlineStr">
        <is>
          <t>Exercised (in shares)</t>
        </is>
      </c>
      <c r="C28" s="5" t="n">
        <v>-2784000</v>
      </c>
      <c r="E28" s="5" t="n">
        <v>-1352000</v>
      </c>
      <c r="G28" s="5" t="n">
        <v>-2387000</v>
      </c>
    </row>
    <row r="29">
      <c r="A29" s="4" t="inlineStr">
        <is>
          <t>Forfeited (in shares)</t>
        </is>
      </c>
      <c r="C29" s="5" t="n">
        <v>-1101000</v>
      </c>
      <c r="E29" s="5" t="n">
        <v>-479000</v>
      </c>
      <c r="G29" s="5" t="n">
        <v>-683000</v>
      </c>
    </row>
    <row r="30">
      <c r="A30" s="4" t="inlineStr">
        <is>
          <t>Ending balance (in shares)</t>
        </is>
      </c>
      <c r="C30" s="5" t="n">
        <v>11355000</v>
      </c>
      <c r="E30" s="5" t="n">
        <v>8274000</v>
      </c>
      <c r="G30" s="5" t="n">
        <v>7641000</v>
      </c>
      <c r="H30" s="5" t="n">
        <v>8124000</v>
      </c>
    </row>
    <row r="31">
      <c r="A31" s="4" t="inlineStr">
        <is>
          <t>Exercisable (in shares)</t>
        </is>
      </c>
      <c r="I31" s="5" t="n">
        <v>830000</v>
      </c>
    </row>
    <row r="32">
      <c r="A32" s="4" t="inlineStr">
        <is>
          <t>Senior Management</t>
        </is>
      </c>
    </row>
    <row r="33">
      <c r="A33" s="3" t="inlineStr">
        <is>
          <t>Share options activities</t>
        </is>
      </c>
    </row>
    <row r="34">
      <c r="A34" s="4" t="inlineStr">
        <is>
          <t>Beginning balance (in shares)</t>
        </is>
      </c>
      <c r="C34" s="5" t="n">
        <v>3655000</v>
      </c>
      <c r="E34" s="5" t="n">
        <v>4235000</v>
      </c>
      <c r="G34" s="5" t="n">
        <v>10595000</v>
      </c>
    </row>
    <row r="35">
      <c r="A35" s="4" t="inlineStr">
        <is>
          <t>Granted (in shares)</t>
        </is>
      </c>
      <c r="C35" s="5" t="n">
        <v>8700000</v>
      </c>
      <c r="E35" s="5" t="n">
        <v>730000</v>
      </c>
      <c r="G35" s="5" t="n">
        <v>620000</v>
      </c>
    </row>
    <row r="36">
      <c r="A36" s="4" t="inlineStr">
        <is>
          <t>Exercised (in shares)</t>
        </is>
      </c>
      <c r="C36" s="5" t="n">
        <v>-1643000</v>
      </c>
      <c r="E36" s="5" t="n">
        <v>-710000</v>
      </c>
      <c r="G36" s="5" t="n">
        <v>-5543000</v>
      </c>
    </row>
    <row r="37">
      <c r="A37" s="4" t="inlineStr">
        <is>
          <t>Forfeited (in shares)</t>
        </is>
      </c>
      <c r="E37" s="5" t="n">
        <v>-600000</v>
      </c>
      <c r="G37" s="5" t="n">
        <v>-1437000</v>
      </c>
    </row>
    <row r="38">
      <c r="A38" s="4" t="inlineStr">
        <is>
          <t>Ending balance (in shares)</t>
        </is>
      </c>
      <c r="C38" s="5" t="n">
        <v>10712000</v>
      </c>
      <c r="E38" s="5" t="n">
        <v>3655000</v>
      </c>
      <c r="G38" s="5" t="n">
        <v>4235000</v>
      </c>
      <c r="H38" s="5" t="n">
        <v>10595000</v>
      </c>
    </row>
    <row r="39">
      <c r="A39" s="4" t="inlineStr">
        <is>
          <t>Exercisable (in shares)</t>
        </is>
      </c>
      <c r="I39" s="5" t="n">
        <v>130000</v>
      </c>
    </row>
    <row r="40">
      <c r="A40" s="4" t="inlineStr">
        <is>
          <t>Consultants</t>
        </is>
      </c>
    </row>
    <row r="41">
      <c r="A41" s="3" t="inlineStr">
        <is>
          <t>Share options activities</t>
        </is>
      </c>
    </row>
    <row r="42">
      <c r="A42" s="4" t="inlineStr">
        <is>
          <t>Beginning balance (in shares)</t>
        </is>
      </c>
      <c r="C42" s="5" t="n">
        <v>245000</v>
      </c>
      <c r="E42" s="5" t="n">
        <v>438000</v>
      </c>
      <c r="G42" s="5" t="n">
        <v>700000</v>
      </c>
    </row>
    <row r="43">
      <c r="A43" s="4" t="inlineStr">
        <is>
          <t>Granted (in shares)</t>
        </is>
      </c>
      <c r="C43" s="5" t="n">
        <v>50000</v>
      </c>
    </row>
    <row r="44">
      <c r="A44" s="4" t="inlineStr">
        <is>
          <t>Exercised (in shares)</t>
        </is>
      </c>
      <c r="C44" s="5" t="n">
        <v>-65000</v>
      </c>
      <c r="E44" s="5" t="n">
        <v>-193000</v>
      </c>
      <c r="G44" s="5" t="n">
        <v>-212000</v>
      </c>
    </row>
    <row r="45">
      <c r="A45" s="4" t="inlineStr">
        <is>
          <t>Forfeited (in shares)</t>
        </is>
      </c>
      <c r="G45" s="5" t="n">
        <v>-50000</v>
      </c>
    </row>
    <row r="46">
      <c r="A46" s="4" t="inlineStr">
        <is>
          <t>Ending balance (in shares)</t>
        </is>
      </c>
      <c r="C46" s="5" t="n">
        <v>230000</v>
      </c>
      <c r="E46" s="5" t="n">
        <v>245000</v>
      </c>
      <c r="G46" s="5" t="n">
        <v>438000</v>
      </c>
      <c r="H46" s="5" t="n">
        <v>700000</v>
      </c>
    </row>
    <row r="47">
      <c r="A47" s="4" t="inlineStr">
        <is>
          <t>Exercisable (in shares)</t>
        </is>
      </c>
      <c r="I47" s="5" t="n">
        <v>155000</v>
      </c>
    </row>
    <row r="48">
      <c r="A48" s="4" t="inlineStr">
        <is>
          <t>Class Z Ordinary Shares</t>
        </is>
      </c>
    </row>
    <row r="49">
      <c r="A49" s="3" t="inlineStr">
        <is>
          <t>Additional Disclosures</t>
        </is>
      </c>
    </row>
    <row r="50">
      <c r="A50" s="4" t="inlineStr">
        <is>
          <t>Aggregate number of Ordinary Shares available for future grant under the Global Share Plan and the 2018 Plan</t>
        </is>
      </c>
      <c r="I50" s="5" t="n">
        <v>6062751</v>
      </c>
    </row>
  </sheetData>
  <mergeCells count="2">
    <mergeCell ref="A1:A2"/>
    <mergeCell ref="B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37" customWidth="1" min="5" max="5"/>
    <col width="37" customWidth="1" min="6" max="6"/>
  </cols>
  <sheetData>
    <row r="1">
      <c r="A1" s="1" t="inlineStr">
        <is>
          <t>Net Loss per Share (Details) ¥ / shares in Units, $ / shares in Units, ¥ in Thousands, $ in Thousands</t>
        </is>
      </c>
      <c r="B1" s="2" t="inlineStr">
        <is>
          <t>1 Months Ended</t>
        </is>
      </c>
      <c r="C1" s="2" t="inlineStr">
        <is>
          <t>12 Months Ended</t>
        </is>
      </c>
    </row>
    <row r="2">
      <c r="B2" s="2" t="inlineStr">
        <is>
          <t>Apr. 30, 2018shares</t>
        </is>
      </c>
      <c r="C2" s="2" t="inlineStr">
        <is>
          <t>Dec. 31, 2020CNY (¥)¥ / sharesshares</t>
        </is>
      </c>
      <c r="D2" s="2" t="inlineStr">
        <is>
          <t>Dec. 31, 2020USD ($)$ / sharesshares</t>
        </is>
      </c>
      <c r="E2" s="2" t="inlineStr">
        <is>
          <t>Dec. 31, 2019CNY (¥)¥ / sharesshares</t>
        </is>
      </c>
      <c r="F2" s="2" t="inlineStr">
        <is>
          <t>Dec. 31, 2018CNY (¥)¥ / sharesshares</t>
        </is>
      </c>
    </row>
    <row r="3">
      <c r="A3" s="3" t="inlineStr">
        <is>
          <t>Numerator:</t>
        </is>
      </c>
    </row>
    <row r="4">
      <c r="A4" s="4" t="inlineStr">
        <is>
          <t>Net loss</t>
        </is>
      </c>
      <c r="C4" s="6" t="n">
        <v>-3054017</v>
      </c>
      <c r="D4" s="7" t="n">
        <v>-468049</v>
      </c>
      <c r="E4" s="6" t="n">
        <v>-1303570</v>
      </c>
      <c r="F4" s="6" t="n">
        <v>-565021</v>
      </c>
    </row>
    <row r="5">
      <c r="A5" s="4" t="inlineStr">
        <is>
          <t>Accretion to redeemable noncontrolling interests</t>
        </is>
      </c>
      <c r="C5" s="5" t="n">
        <v>-4292</v>
      </c>
      <c r="D5" s="5" t="n">
        <v>-658</v>
      </c>
    </row>
    <row r="6">
      <c r="A6" s="4" t="inlineStr">
        <is>
          <t>Accretion to Pre-IPO Preferred Shares redemption value | ¥</t>
        </is>
      </c>
      <c r="F6" s="5" t="n">
        <v>-64605</v>
      </c>
    </row>
    <row r="7">
      <c r="A7" s="4" t="inlineStr">
        <is>
          <t>Net loss attributable to noncontrolling interests</t>
        </is>
      </c>
      <c r="C7" s="5" t="n">
        <v>46605</v>
      </c>
      <c r="D7" s="5" t="n">
        <v>7143</v>
      </c>
      <c r="E7" s="5" t="n">
        <v>14597</v>
      </c>
      <c r="F7" s="5" t="n">
        <v>13301</v>
      </c>
    </row>
    <row r="8">
      <c r="A8" s="4" t="inlineStr">
        <is>
          <t>Net loss attributable to the Bilibili Inc.'s shareholders</t>
        </is>
      </c>
      <c r="C8" s="6" t="n">
        <v>-3011704</v>
      </c>
      <c r="D8" s="7" t="n">
        <v>-461564</v>
      </c>
      <c r="E8" s="6" t="n">
        <v>-1288973</v>
      </c>
      <c r="F8" s="6" t="n">
        <v>-616325</v>
      </c>
    </row>
    <row r="9">
      <c r="A9" s="3" t="inlineStr">
        <is>
          <t>Denominator:</t>
        </is>
      </c>
    </row>
    <row r="10">
      <c r="A10" s="4" t="inlineStr">
        <is>
          <t>Net loss per share, basic | (per share)</t>
        </is>
      </c>
      <c r="C10" s="9" t="n">
        <v>-8.710000000000001</v>
      </c>
      <c r="D10" s="10" t="n">
        <v>-1.33</v>
      </c>
      <c r="E10" s="9" t="n">
        <v>-3.99</v>
      </c>
      <c r="F10" s="9" t="n">
        <v>-2.64</v>
      </c>
    </row>
    <row r="11">
      <c r="A11" s="4" t="inlineStr">
        <is>
          <t>Net loss per share, diluted | (per share)</t>
        </is>
      </c>
      <c r="C11" s="9" t="n">
        <v>-8.710000000000001</v>
      </c>
      <c r="D11" s="10" t="n">
        <v>-1.33</v>
      </c>
      <c r="E11" s="9" t="n">
        <v>-3.99</v>
      </c>
      <c r="F11" s="9" t="n">
        <v>-2.64</v>
      </c>
    </row>
    <row r="12">
      <c r="A12" s="4" t="inlineStr">
        <is>
          <t>Class Y Ordinary Shares</t>
        </is>
      </c>
    </row>
    <row r="13">
      <c r="A13" s="3" t="inlineStr">
        <is>
          <t>Net Loss Per Share</t>
        </is>
      </c>
    </row>
    <row r="14">
      <c r="A14" s="4" t="inlineStr">
        <is>
          <t>Conversion of shares upon completion of IPO</t>
        </is>
      </c>
      <c r="B14" s="5" t="n">
        <v>25336888</v>
      </c>
    </row>
    <row r="15">
      <c r="A15" s="4" t="inlineStr">
        <is>
          <t>Class Z Ordinary Shares</t>
        </is>
      </c>
    </row>
    <row r="16">
      <c r="A16" s="3" t="inlineStr">
        <is>
          <t>Net Loss Per Share</t>
        </is>
      </c>
    </row>
    <row r="17">
      <c r="A17" s="4" t="inlineStr">
        <is>
          <t>Conversion of shares upon completion of IPO</t>
        </is>
      </c>
      <c r="B17" s="5" t="n">
        <v>141808970</v>
      </c>
    </row>
    <row r="18">
      <c r="A18" s="4" t="inlineStr">
        <is>
          <t>Share options</t>
        </is>
      </c>
    </row>
    <row r="19">
      <c r="A19" s="3" t="inlineStr">
        <is>
          <t>Net Loss Per Share</t>
        </is>
      </c>
    </row>
    <row r="20">
      <c r="A20" s="4" t="inlineStr">
        <is>
          <t>Anti-dilutive securities excluded from the calculation of diluted net loss per share</t>
        </is>
      </c>
      <c r="C20" s="5" t="n">
        <v>8927697</v>
      </c>
      <c r="D20" s="5" t="n">
        <v>8927697</v>
      </c>
      <c r="E20" s="5" t="n">
        <v>9328721</v>
      </c>
      <c r="F20" s="5" t="n">
        <v>15594490</v>
      </c>
    </row>
    <row r="21">
      <c r="A21" s="4" t="inlineStr">
        <is>
          <t>Ordinary shares</t>
        </is>
      </c>
    </row>
    <row r="22">
      <c r="A22" s="3" t="inlineStr">
        <is>
          <t>Denominator:</t>
        </is>
      </c>
    </row>
    <row r="23">
      <c r="A23" s="4" t="inlineStr">
        <is>
          <t>Weighted average number of ordinary shares outstanding, basic</t>
        </is>
      </c>
      <c r="C23" s="5" t="n">
        <v>345816023</v>
      </c>
      <c r="D23" s="5" t="n">
        <v>345816023</v>
      </c>
      <c r="E23" s="5" t="n">
        <v>323161680</v>
      </c>
      <c r="F23" s="5" t="n">
        <v>233047703</v>
      </c>
    </row>
    <row r="24">
      <c r="A24" s="4" t="inlineStr">
        <is>
          <t>Weighted average number of ordinary shares outstanding, diluted</t>
        </is>
      </c>
      <c r="C24" s="5" t="n">
        <v>345816023</v>
      </c>
      <c r="D24" s="5" t="n">
        <v>345816023</v>
      </c>
      <c r="E24" s="5" t="n">
        <v>323161680</v>
      </c>
      <c r="F24" s="5" t="n">
        <v>233047703</v>
      </c>
    </row>
    <row r="25">
      <c r="A25" s="4" t="inlineStr">
        <is>
          <t>Ordinary shares | Convertible senior notes (the "2026 Notes") due 2026 [Member]</t>
        </is>
      </c>
    </row>
    <row r="26">
      <c r="A26" s="3" t="inlineStr">
        <is>
          <t>Net Loss Per Share</t>
        </is>
      </c>
    </row>
    <row r="27">
      <c r="A27" s="4" t="inlineStr">
        <is>
          <t>Anti-dilutive securities excluded from the calculation of diluted net loss per share</t>
        </is>
      </c>
      <c r="E27" s="5" t="n">
        <v>20202000</v>
      </c>
    </row>
    <row r="28">
      <c r="A28" s="4" t="inlineStr">
        <is>
          <t>Ordinary shares | Convertible senior notes (the "2027 Notes") due 2027 [Member]</t>
        </is>
      </c>
    </row>
    <row r="29">
      <c r="A29" s="3" t="inlineStr">
        <is>
          <t>Net Loss Per Share</t>
        </is>
      </c>
    </row>
    <row r="30">
      <c r="A30" s="4" t="inlineStr">
        <is>
          <t>Anti-dilutive securities excluded from the calculation of diluted net loss per share</t>
        </is>
      </c>
      <c r="C30" s="5" t="n">
        <v>19641280</v>
      </c>
      <c r="D30" s="5" t="n">
        <v>19641280</v>
      </c>
    </row>
  </sheetData>
  <mergeCells count="2">
    <mergeCell ref="A1:A2"/>
    <mergeCell ref="C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s>
  <sheetData>
    <row r="1">
      <c r="A1" s="1" t="inlineStr">
        <is>
          <t>Commitments and Contingencies (Details) ¥ in Millions, $ in Millions</t>
        </is>
      </c>
      <c r="B1" s="2" t="inlineStr">
        <is>
          <t>1 Months Ended</t>
        </is>
      </c>
    </row>
    <row r="2">
      <c r="B2" s="2" t="inlineStr">
        <is>
          <t>Sep. 30, 2020CNY (¥)</t>
        </is>
      </c>
      <c r="C2" s="2" t="inlineStr">
        <is>
          <t>Sep. 30, 2020USD ($)</t>
        </is>
      </c>
      <c r="D2" s="2" t="inlineStr">
        <is>
          <t>Dec. 31, 2020CNY (¥)</t>
        </is>
      </c>
      <c r="E2" s="2" t="inlineStr">
        <is>
          <t>Dec. 31, 2020USD ($)</t>
        </is>
      </c>
    </row>
    <row r="3">
      <c r="A3" s="3" t="inlineStr">
        <is>
          <t>Commitments and Contingencies Disclosure [Abstract]</t>
        </is>
      </c>
    </row>
    <row r="4">
      <c r="A4" s="4" t="inlineStr">
        <is>
          <t>Maximum purchase commitments</t>
        </is>
      </c>
      <c r="B4" s="6" t="n">
        <v>800</v>
      </c>
      <c r="C4" s="14" t="n">
        <v>122.6</v>
      </c>
    </row>
    <row r="5">
      <c r="A5" s="4" t="inlineStr">
        <is>
          <t>Unpaid purchased price</t>
        </is>
      </c>
      <c r="D5" s="12" t="n">
        <v>622.5</v>
      </c>
      <c r="E5" s="14" t="n">
        <v>95.40000000000001</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lated Party Transactions and Balances (Details) ¥ in Thousands, $ in Thousands</t>
        </is>
      </c>
      <c r="C1" s="2" t="inlineStr">
        <is>
          <t>1 Months Ended</t>
        </is>
      </c>
      <c r="D1" s="2" t="inlineStr">
        <is>
          <t>12 Months Ended</t>
        </is>
      </c>
    </row>
    <row r="2">
      <c r="C2" s="2" t="inlineStr">
        <is>
          <t>Jun. 30, 2019CNY (¥)</t>
        </is>
      </c>
      <c r="D2" s="2" t="inlineStr">
        <is>
          <t>Dec. 31, 2020CNY (¥)</t>
        </is>
      </c>
      <c r="E2" s="2" t="inlineStr">
        <is>
          <t>Dec. 31, 2019CNY (¥)</t>
        </is>
      </c>
      <c r="F2" s="2" t="inlineStr">
        <is>
          <t>Dec. 31, 2018CNY (¥)</t>
        </is>
      </c>
      <c r="G2" s="2" t="inlineStr">
        <is>
          <t>Dec. 31, 2020USD ($)</t>
        </is>
      </c>
      <c r="H2" s="2" t="inlineStr">
        <is>
          <t>Jul. 31, 2020CNY (¥)</t>
        </is>
      </c>
    </row>
    <row r="3">
      <c r="A3" s="3" t="inlineStr">
        <is>
          <t>Related Party Transactions</t>
        </is>
      </c>
    </row>
    <row r="4">
      <c r="A4" s="4" t="inlineStr">
        <is>
          <t>Purchases of goods and services</t>
        </is>
      </c>
      <c r="D4" s="6" t="n">
        <v>35131</v>
      </c>
      <c r="E4" s="6" t="n">
        <v>87597</v>
      </c>
      <c r="F4" s="6" t="n">
        <v>162992</v>
      </c>
    </row>
    <row r="5">
      <c r="A5" s="4" t="inlineStr">
        <is>
          <t>Transfer of/(acquire of) long-term investments</t>
        </is>
      </c>
      <c r="B5" s="4" t="inlineStr">
        <is>
          <t>[1]</t>
        </is>
      </c>
      <c r="D5" s="5" t="n">
        <v>-110039</v>
      </c>
      <c r="E5" s="5" t="n">
        <v>539646</v>
      </c>
      <c r="F5" s="5" t="n">
        <v>3250</v>
      </c>
    </row>
    <row r="6">
      <c r="A6" s="4" t="inlineStr">
        <is>
          <t>Due from related parties</t>
        </is>
      </c>
      <c r="D6" s="5" t="n">
        <v>164732</v>
      </c>
      <c r="E6" s="5" t="n">
        <v>195290</v>
      </c>
      <c r="G6" s="7" t="n">
        <v>25246</v>
      </c>
    </row>
    <row r="7">
      <c r="A7" s="4" t="inlineStr">
        <is>
          <t>Due to related parties</t>
        </is>
      </c>
      <c r="F7" s="6" t="n">
        <v>50331</v>
      </c>
    </row>
    <row r="8">
      <c r="A8" s="4" t="inlineStr">
        <is>
          <t>Chaodian [Member]</t>
        </is>
      </c>
    </row>
    <row r="9">
      <c r="A9" s="3" t="inlineStr">
        <is>
          <t>Related Party Transactions</t>
        </is>
      </c>
    </row>
    <row r="10">
      <c r="A10" s="4" t="inlineStr">
        <is>
          <t>Purchase of noncontrolling interests of Chaodian Inc. ("Chaodian")</t>
        </is>
      </c>
      <c r="D10" s="5" t="n">
        <v>257288</v>
      </c>
    </row>
    <row r="11">
      <c r="A11" s="4" t="inlineStr">
        <is>
          <t>Equity Method Investee [Member]</t>
        </is>
      </c>
    </row>
    <row r="12">
      <c r="A12" s="3" t="inlineStr">
        <is>
          <t>Related Party Transactions</t>
        </is>
      </c>
    </row>
    <row r="13">
      <c r="A13" s="4" t="inlineStr">
        <is>
          <t>Investment income</t>
        </is>
      </c>
      <c r="B13" s="4" t="inlineStr">
        <is>
          <t>[1]</t>
        </is>
      </c>
      <c r="E13" s="5" t="n">
        <v>73884</v>
      </c>
    </row>
    <row r="14">
      <c r="A14" s="4" t="inlineStr">
        <is>
          <t>Cost of equity method investments</t>
        </is>
      </c>
      <c r="C14" s="6" t="n">
        <v>465800</v>
      </c>
    </row>
    <row r="15">
      <c r="A15" s="4" t="inlineStr">
        <is>
          <t>Consideration on sale of equity method investments</t>
        </is>
      </c>
      <c r="C15" s="5" t="n">
        <v>539600</v>
      </c>
    </row>
    <row r="16">
      <c r="A16" s="4" t="inlineStr">
        <is>
          <t>Equity investee [Member]</t>
        </is>
      </c>
    </row>
    <row r="17">
      <c r="A17" s="3" t="inlineStr">
        <is>
          <t>Related Party Transactions</t>
        </is>
      </c>
    </row>
    <row r="18">
      <c r="A18" s="4" t="inlineStr">
        <is>
          <t>Due from related parties</t>
        </is>
      </c>
      <c r="B18" s="4" t="inlineStr">
        <is>
          <t>[2]</t>
        </is>
      </c>
      <c r="D18" s="6" t="n">
        <v>90497</v>
      </c>
      <c r="E18" s="5" t="n">
        <v>24755</v>
      </c>
    </row>
    <row r="19">
      <c r="A19" s="4" t="inlineStr">
        <is>
          <t>Related party transaction interest rate</t>
        </is>
      </c>
      <c r="D19" s="4" t="inlineStr">
        <is>
          <t>2.80%</t>
        </is>
      </c>
    </row>
    <row r="20">
      <c r="A20" s="4" t="inlineStr">
        <is>
          <t>Interest-bearing loans and interest expenses</t>
        </is>
      </c>
      <c r="D20" s="6" t="n">
        <v>105600</v>
      </c>
    </row>
    <row r="21">
      <c r="A21" s="4" t="inlineStr">
        <is>
          <t>Limited Partner [Member]</t>
        </is>
      </c>
    </row>
    <row r="22">
      <c r="A22" s="3" t="inlineStr">
        <is>
          <t>Related Party Transactions</t>
        </is>
      </c>
    </row>
    <row r="23">
      <c r="A23" s="4" t="inlineStr">
        <is>
          <t>Due from investment funds</t>
        </is>
      </c>
      <c r="B23" s="4" t="inlineStr">
        <is>
          <t>[1]</t>
        </is>
      </c>
      <c r="D23" s="6" t="n">
        <v>74235</v>
      </c>
      <c r="E23" s="6" t="n">
        <v>170535</v>
      </c>
    </row>
    <row r="24">
      <c r="A24" s="4" t="inlineStr">
        <is>
          <t>Cash contribution to fund</t>
        </is>
      </c>
      <c r="C24" s="6" t="n">
        <v>220000</v>
      </c>
    </row>
    <row r="25">
      <c r="A25" s="4" t="inlineStr">
        <is>
          <t>Subsidiaries [Member]</t>
        </is>
      </c>
    </row>
    <row r="26">
      <c r="A26" s="3" t="inlineStr">
        <is>
          <t>Related Party Transactions</t>
        </is>
      </c>
    </row>
    <row r="27">
      <c r="A27" s="4" t="inlineStr">
        <is>
          <t>Equity method investments purchased consideration payable</t>
        </is>
      </c>
      <c r="H27" s="6" t="n">
        <v>110000</v>
      </c>
    </row>
    <row r="28"/>
    <row r="29">
      <c r="A29" s="4" t="inlineStr">
        <is>
          <t>[1]</t>
        </is>
      </c>
      <c r="B29" s="4" t="inlineStr">
        <is>
          <t>The transactions in 2018 referred to the investments transferred to an entity controlled by the Group’s major shareholders. In June 2019, to focus the Company’s efforts and resources on its core businesses, the Company transferred several equity investments of the Group to an investment fund. The Group contributed a total of RMB220.0 million cash into this fund as a limited partner, which is accounted for as an equity method investment. The cost of the equity investments transferred was RMB465.8 million. The consideration was RMB539.6 million, which was based on the estimated fair value of the investments. The difference between the consideration and cost of the investments was recognized as investment income. In July 2020, the Company acquired certain equity interests of two investments from the investment fund. The consideration was RMB110.0 million. The balances due from an investment fund as of December 31, 2019 and December 31, 2020 were consideration receivables related to the equity investments transferred in 2019 and dividend receivables, which is non-trade in nature.</t>
        </is>
      </c>
    </row>
    <row r="30">
      <c r="A30" s="4" t="inlineStr">
        <is>
          <t>[2]</t>
        </is>
      </c>
      <c r="B30" s="4" t="inlineStr">
        <is>
          <t>The balances as of December 31, 2020 mainly represent interest-bearing loans and interest expenses of RMB105.6 million related to an equity investee, which is non-trade in nature and partially offset by the trade payables to the equity investee. The annual interest rates of the loans were 2.8% and all the loans were within one year.</t>
        </is>
      </c>
    </row>
  </sheetData>
  <mergeCells count="5">
    <mergeCell ref="A1:B2"/>
    <mergeCell ref="D1:F1"/>
    <mergeCell ref="A28:G28"/>
    <mergeCell ref="B29:G29"/>
    <mergeCell ref="B30:G3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 Information (Details)</t>
        </is>
      </c>
      <c r="B1" s="2" t="inlineStr">
        <is>
          <t>12 Months Ended</t>
        </is>
      </c>
    </row>
    <row r="2">
      <c r="B2" s="2" t="inlineStr">
        <is>
          <t>Dec. 31, 2020segment</t>
        </is>
      </c>
    </row>
    <row r="3">
      <c r="A3" s="3" t="inlineStr">
        <is>
          <t>Segment Information</t>
        </is>
      </c>
    </row>
    <row r="4">
      <c r="A4" s="4" t="inlineStr">
        <is>
          <t>Number of operating segments</t>
        </is>
      </c>
      <c r="B4" s="5" t="n">
        <v>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stricted Net Assets (Details) ¥ in Billions</t>
        </is>
      </c>
      <c r="B1" s="2" t="inlineStr">
        <is>
          <t>12 Months Ended</t>
        </is>
      </c>
    </row>
    <row r="2">
      <c r="B2" s="2" t="inlineStr">
        <is>
          <t>Dec. 31, 2020CNY (¥)</t>
        </is>
      </c>
    </row>
    <row r="3">
      <c r="A3" s="3" t="inlineStr">
        <is>
          <t>Restricted Net Assets</t>
        </is>
      </c>
    </row>
    <row r="4">
      <c r="A4" s="4" t="inlineStr">
        <is>
          <t>Portion of after-tax profit to be allocated to general reserve fund and the statutory surplus fund under PRC law (as a percent)</t>
        </is>
      </c>
      <c r="B4" s="4" t="inlineStr">
        <is>
          <t>10.00%</t>
        </is>
      </c>
    </row>
    <row r="5">
      <c r="A5" s="4" t="inlineStr">
        <is>
          <t>Amount of net assets of the Company's PRC subsidiaries and VIEs, not available for distribution</t>
        </is>
      </c>
      <c r="B5" s="12" t="n">
        <v>1.2</v>
      </c>
    </row>
    <row r="6">
      <c r="A6" s="4" t="inlineStr">
        <is>
          <t>Percentage of net assets of the Company's PRC subsidiaries and VIEs, not available for distribution</t>
        </is>
      </c>
      <c r="B6" s="4" t="inlineStr">
        <is>
          <t>16.1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Acquisitions (Details) ¥ in Thousands, $ in Thousands</t>
        </is>
      </c>
      <c r="B1" s="2" t="inlineStr">
        <is>
          <t>1 Months Ended</t>
        </is>
      </c>
      <c r="D1" s="2" t="inlineStr">
        <is>
          <t>12 Months Ended</t>
        </is>
      </c>
    </row>
    <row r="2">
      <c r="B2" s="2" t="inlineStr">
        <is>
          <t>Sep. 30, 2020CNY (¥)</t>
        </is>
      </c>
      <c r="C2" s="2" t="inlineStr">
        <is>
          <t>Sep. 30, 2018CNY (¥)</t>
        </is>
      </c>
      <c r="D2" s="2" t="inlineStr">
        <is>
          <t>Dec. 31, 2020CNY (¥)</t>
        </is>
      </c>
      <c r="E2" s="2" t="inlineStr">
        <is>
          <t>Dec. 31, 2020USD ($)</t>
        </is>
      </c>
      <c r="F2" s="2" t="inlineStr">
        <is>
          <t>Dec. 31, 2019CNY (¥)</t>
        </is>
      </c>
      <c r="G2" s="2" t="inlineStr">
        <is>
          <t>Dec. 31, 2018CNY (¥)</t>
        </is>
      </c>
      <c r="H2" s="2" t="inlineStr">
        <is>
          <t>Dec. 31, 2020USD ($)</t>
        </is>
      </c>
      <c r="I2" s="2" t="inlineStr">
        <is>
          <t>Jul. 01, 2019CNY (¥)</t>
        </is>
      </c>
      <c r="J2" s="2" t="inlineStr">
        <is>
          <t>Dec. 31, 2017CNY (¥)</t>
        </is>
      </c>
    </row>
    <row r="3">
      <c r="A3" s="3" t="inlineStr">
        <is>
          <t>Allocation of the consideration</t>
        </is>
      </c>
    </row>
    <row r="4">
      <c r="A4" s="4" t="inlineStr">
        <is>
          <t>Goodwill</t>
        </is>
      </c>
      <c r="D4" s="6" t="n">
        <v>1295786</v>
      </c>
      <c r="F4" s="6" t="n">
        <v>1012026</v>
      </c>
      <c r="G4" s="6" t="n">
        <v>941488</v>
      </c>
      <c r="H4" s="7" t="n">
        <v>198588</v>
      </c>
      <c r="J4" s="6" t="n">
        <v>50967</v>
      </c>
    </row>
    <row r="5">
      <c r="A5" s="3" t="inlineStr">
        <is>
          <t>Purchase price allocation</t>
        </is>
      </c>
    </row>
    <row r="6">
      <c r="A6" s="4" t="inlineStr">
        <is>
          <t>Goodwill</t>
        </is>
      </c>
      <c r="D6" s="5" t="n">
        <v>1295786</v>
      </c>
      <c r="F6" s="5" t="n">
        <v>1012026</v>
      </c>
      <c r="G6" s="5" t="n">
        <v>941488</v>
      </c>
      <c r="H6" s="7" t="n">
        <v>198588</v>
      </c>
      <c r="J6" s="6" t="n">
        <v>50967</v>
      </c>
    </row>
    <row r="7">
      <c r="A7" s="3" t="inlineStr">
        <is>
          <t>Total purchase price comprised of:</t>
        </is>
      </c>
    </row>
    <row r="8">
      <c r="A8" s="4" t="inlineStr">
        <is>
          <t>Share consideration</t>
        </is>
      </c>
      <c r="D8" s="5" t="n">
        <v>889957</v>
      </c>
      <c r="E8" s="7" t="n">
        <v>136392</v>
      </c>
    </row>
    <row r="9">
      <c r="A9" s="4" t="inlineStr">
        <is>
          <t>Zenith Group</t>
        </is>
      </c>
    </row>
    <row r="10">
      <c r="A10" s="3" t="inlineStr">
        <is>
          <t>Allocation of the consideration</t>
        </is>
      </c>
    </row>
    <row r="11">
      <c r="A11" s="4" t="inlineStr">
        <is>
          <t>Goodwill</t>
        </is>
      </c>
      <c r="C11" s="6" t="n">
        <v>360039</v>
      </c>
    </row>
    <row r="12">
      <c r="A12" s="3" t="inlineStr">
        <is>
          <t>Purchase price allocation</t>
        </is>
      </c>
    </row>
    <row r="13">
      <c r="A13" s="4" t="inlineStr">
        <is>
          <t>Net assets acquired</t>
        </is>
      </c>
      <c r="C13" s="5" t="n">
        <v>30252</v>
      </c>
    </row>
    <row r="14">
      <c r="A14" s="4" t="inlineStr">
        <is>
          <t>Noncontrolling interests</t>
        </is>
      </c>
      <c r="C14" s="5" t="n">
        <v>-121154</v>
      </c>
    </row>
    <row r="15">
      <c r="A15" s="4" t="inlineStr">
        <is>
          <t>Goodwill</t>
        </is>
      </c>
      <c r="C15" s="5" t="n">
        <v>360039</v>
      </c>
    </row>
    <row r="16">
      <c r="A16" s="4" t="inlineStr">
        <is>
          <t>Total</t>
        </is>
      </c>
      <c r="C16" s="5" t="n">
        <v>326341</v>
      </c>
    </row>
    <row r="17">
      <c r="A17" s="3" t="inlineStr">
        <is>
          <t>Total purchase price comprised of:</t>
        </is>
      </c>
    </row>
    <row r="18">
      <c r="A18" s="4" t="inlineStr">
        <is>
          <t>Cash consideration</t>
        </is>
      </c>
      <c r="C18" s="5" t="n">
        <v>296796</v>
      </c>
    </row>
    <row r="19">
      <c r="A19" s="4" t="inlineStr">
        <is>
          <t>Fair value of previously held equity interests</t>
        </is>
      </c>
      <c r="C19" s="5" t="n">
        <v>29545</v>
      </c>
    </row>
    <row r="20">
      <c r="A20" s="4" t="inlineStr">
        <is>
          <t>Total</t>
        </is>
      </c>
      <c r="C20" s="5" t="n">
        <v>326341</v>
      </c>
    </row>
    <row r="21">
      <c r="A21" s="4" t="inlineStr">
        <is>
          <t>Zenith Group | Tradename</t>
        </is>
      </c>
    </row>
    <row r="22">
      <c r="A22" s="3" t="inlineStr">
        <is>
          <t>Purchase price allocation</t>
        </is>
      </c>
    </row>
    <row r="23">
      <c r="A23" s="4" t="inlineStr">
        <is>
          <t>Intangible assets</t>
        </is>
      </c>
      <c r="C23" s="6" t="n">
        <v>54974</v>
      </c>
    </row>
    <row r="24">
      <c r="A24" s="4" t="inlineStr">
        <is>
          <t>Amortization Period</t>
        </is>
      </c>
      <c r="C24" s="4" t="inlineStr">
        <is>
          <t>8 years</t>
        </is>
      </c>
    </row>
    <row r="25">
      <c r="A25" s="4" t="inlineStr">
        <is>
          <t>Zenith Group | Non-compete clause</t>
        </is>
      </c>
    </row>
    <row r="26">
      <c r="A26" s="3" t="inlineStr">
        <is>
          <t>Purchase price allocation</t>
        </is>
      </c>
    </row>
    <row r="27">
      <c r="A27" s="4" t="inlineStr">
        <is>
          <t>Intangible assets</t>
        </is>
      </c>
      <c r="C27" s="6" t="n">
        <v>2230</v>
      </c>
    </row>
    <row r="28">
      <c r="A28" s="4" t="inlineStr">
        <is>
          <t>Amortization Period</t>
        </is>
      </c>
      <c r="C28" s="4" t="inlineStr">
        <is>
          <t>3 years</t>
        </is>
      </c>
    </row>
    <row r="29">
      <c r="A29" s="4" t="inlineStr">
        <is>
          <t>Chaodian</t>
        </is>
      </c>
    </row>
    <row r="30">
      <c r="A30" s="3" t="inlineStr">
        <is>
          <t>Allocation of the consideration</t>
        </is>
      </c>
    </row>
    <row r="31">
      <c r="A31" s="4" t="inlineStr">
        <is>
          <t>Consideration</t>
        </is>
      </c>
      <c r="I31" s="6" t="n">
        <v>1198198</v>
      </c>
    </row>
    <row r="32">
      <c r="A32" s="4" t="inlineStr">
        <is>
          <t>Cash and cash equivalents</t>
        </is>
      </c>
      <c r="I32" s="5" t="n">
        <v>1199117</v>
      </c>
    </row>
    <row r="33">
      <c r="A33" s="4" t="inlineStr">
        <is>
          <t>Accounts receivable, net</t>
        </is>
      </c>
      <c r="I33" s="5" t="n">
        <v>95147</v>
      </c>
    </row>
    <row r="34">
      <c r="A34" s="4" t="inlineStr">
        <is>
          <t>Goodwill</t>
        </is>
      </c>
      <c r="I34" s="5" t="n">
        <v>36120</v>
      </c>
    </row>
    <row r="35">
      <c r="A35" s="4" t="inlineStr">
        <is>
          <t>Other asset acquired</t>
        </is>
      </c>
      <c r="I35" s="5" t="n">
        <v>68214</v>
      </c>
    </row>
    <row r="36">
      <c r="A36" s="4" t="inlineStr">
        <is>
          <t>Total Asset acquired</t>
        </is>
      </c>
      <c r="I36" s="5" t="n">
        <v>1398598</v>
      </c>
    </row>
    <row r="37">
      <c r="A37" s="4" t="inlineStr">
        <is>
          <t>Accrued liabilities and other payables</t>
        </is>
      </c>
      <c r="I37" s="5" t="n">
        <v>-323025</v>
      </c>
    </row>
    <row r="38">
      <c r="A38" s="4" t="inlineStr">
        <is>
          <t>Other liabilities assumed</t>
        </is>
      </c>
      <c r="I38" s="5" t="n">
        <v>-89217</v>
      </c>
    </row>
    <row r="39">
      <c r="A39" s="4" t="inlineStr">
        <is>
          <t>Total liability assumed</t>
        </is>
      </c>
      <c r="I39" s="5" t="n">
        <v>-412242</v>
      </c>
    </row>
    <row r="40">
      <c r="A40" s="4" t="inlineStr">
        <is>
          <t>Non-controlling interest</t>
        </is>
      </c>
      <c r="I40" s="5" t="n">
        <v>-276621</v>
      </c>
    </row>
    <row r="41">
      <c r="A41" s="4" t="inlineStr">
        <is>
          <t>Deemed dividend</t>
        </is>
      </c>
      <c r="I41" s="5" t="n">
        <v>488463</v>
      </c>
    </row>
    <row r="42">
      <c r="A42" s="4" t="inlineStr">
        <is>
          <t>Total</t>
        </is>
      </c>
      <c r="I42" s="5" t="n">
        <v>1198198</v>
      </c>
    </row>
    <row r="43">
      <c r="A43" s="3" t="inlineStr">
        <is>
          <t>Purchase price allocation</t>
        </is>
      </c>
    </row>
    <row r="44">
      <c r="A44" s="4" t="inlineStr">
        <is>
          <t>Goodwill</t>
        </is>
      </c>
      <c r="I44" s="6" t="n">
        <v>36120</v>
      </c>
    </row>
    <row r="45">
      <c r="A45" s="3" t="inlineStr">
        <is>
          <t>Total purchase price comprised of:</t>
        </is>
      </c>
    </row>
    <row r="46">
      <c r="A46" s="4" t="inlineStr">
        <is>
          <t>Cash consideration</t>
        </is>
      </c>
      <c r="B46" s="6" t="n">
        <v>250500</v>
      </c>
    </row>
    <row r="47">
      <c r="A47" s="4" t="inlineStr">
        <is>
          <t>Other acquisitions</t>
        </is>
      </c>
    </row>
    <row r="48">
      <c r="A48" s="3" t="inlineStr">
        <is>
          <t>Allocation of the consideration</t>
        </is>
      </c>
    </row>
    <row r="49">
      <c r="A49" s="4" t="inlineStr">
        <is>
          <t>Goodwill</t>
        </is>
      </c>
      <c r="D49" s="5" t="n">
        <v>283760</v>
      </c>
      <c r="F49" s="5" t="n">
        <v>34418</v>
      </c>
      <c r="G49" s="5" t="n">
        <v>530482</v>
      </c>
    </row>
    <row r="50">
      <c r="A50" s="3" t="inlineStr">
        <is>
          <t>Purchase price allocation</t>
        </is>
      </c>
    </row>
    <row r="51">
      <c r="A51" s="4" t="inlineStr">
        <is>
          <t>Net assets acquired</t>
        </is>
      </c>
      <c r="D51" s="5" t="n">
        <v>18495</v>
      </c>
      <c r="F51" s="5" t="n">
        <v>65582</v>
      </c>
      <c r="G51" s="5" t="n">
        <v>62800</v>
      </c>
    </row>
    <row r="52">
      <c r="A52" s="4" t="inlineStr">
        <is>
          <t>Noncontrolling interests</t>
        </is>
      </c>
      <c r="D52" s="5" t="n">
        <v>-44064</v>
      </c>
      <c r="F52" s="5" t="n">
        <v>-30000</v>
      </c>
      <c r="G52" s="5" t="n">
        <v>-107505</v>
      </c>
    </row>
    <row r="53">
      <c r="A53" s="4" t="inlineStr">
        <is>
          <t>Deferred tax liabilities</t>
        </is>
      </c>
      <c r="D53" s="5" t="n">
        <v>-49140</v>
      </c>
    </row>
    <row r="54">
      <c r="A54" s="4" t="inlineStr">
        <is>
          <t>Goodwill</t>
        </is>
      </c>
      <c r="D54" s="5" t="n">
        <v>283760</v>
      </c>
      <c r="F54" s="5" t="n">
        <v>34418</v>
      </c>
      <c r="G54" s="5" t="n">
        <v>530482</v>
      </c>
    </row>
    <row r="55">
      <c r="A55" s="4" t="inlineStr">
        <is>
          <t>Total</t>
        </is>
      </c>
      <c r="D55" s="5" t="n">
        <v>413751</v>
      </c>
      <c r="F55" s="5" t="n">
        <v>70000</v>
      </c>
      <c r="G55" s="5" t="n">
        <v>643777</v>
      </c>
    </row>
    <row r="56">
      <c r="A56" s="3" t="inlineStr">
        <is>
          <t>Total purchase price comprised of:</t>
        </is>
      </c>
    </row>
    <row r="57">
      <c r="A57" s="4" t="inlineStr">
        <is>
          <t>Cash consideration</t>
        </is>
      </c>
      <c r="D57" s="5" t="n">
        <v>295323</v>
      </c>
      <c r="F57" s="5" t="n">
        <v>70000</v>
      </c>
      <c r="G57" s="5" t="n">
        <v>391071</v>
      </c>
    </row>
    <row r="58">
      <c r="A58" s="4" t="inlineStr">
        <is>
          <t>Share consideration</t>
        </is>
      </c>
      <c r="D58" s="5" t="n">
        <v>118428</v>
      </c>
    </row>
    <row r="59">
      <c r="A59" s="4" t="inlineStr">
        <is>
          <t>Fair value of previously held equity interests</t>
        </is>
      </c>
      <c r="G59" s="5" t="n">
        <v>252706</v>
      </c>
    </row>
    <row r="60">
      <c r="A60" s="4" t="inlineStr">
        <is>
          <t>Total</t>
        </is>
      </c>
      <c r="D60" s="6" t="n">
        <v>413751</v>
      </c>
      <c r="F60" s="6" t="n">
        <v>70000</v>
      </c>
      <c r="G60" s="5" t="n">
        <v>643777</v>
      </c>
    </row>
    <row r="61">
      <c r="A61" s="4" t="inlineStr">
        <is>
          <t>Other acquisitions | Tradename</t>
        </is>
      </c>
    </row>
    <row r="62">
      <c r="A62" s="3" t="inlineStr">
        <is>
          <t>Purchase price allocation</t>
        </is>
      </c>
    </row>
    <row r="63">
      <c r="A63" s="4" t="inlineStr">
        <is>
          <t>Intangible assets</t>
        </is>
      </c>
      <c r="G63" s="5" t="n">
        <v>104000</v>
      </c>
    </row>
    <row r="64">
      <c r="A64" s="4" t="inlineStr">
        <is>
          <t>Other acquisitions | Tradename | Minimum</t>
        </is>
      </c>
    </row>
    <row r="65">
      <c r="A65" s="3" t="inlineStr">
        <is>
          <t>Purchase price allocation</t>
        </is>
      </c>
    </row>
    <row r="66">
      <c r="A66" s="4" t="inlineStr">
        <is>
          <t>Amortization Period</t>
        </is>
      </c>
      <c r="D66" s="4" t="inlineStr">
        <is>
          <t>5 years</t>
        </is>
      </c>
      <c r="E66" s="4" t="inlineStr">
        <is>
          <t>5 years</t>
        </is>
      </c>
    </row>
    <row r="67">
      <c r="A67" s="4" t="inlineStr">
        <is>
          <t>Other acquisitions | Tradename | Maximum</t>
        </is>
      </c>
    </row>
    <row r="68">
      <c r="A68" s="3" t="inlineStr">
        <is>
          <t>Purchase price allocation</t>
        </is>
      </c>
    </row>
    <row r="69">
      <c r="A69" s="4" t="inlineStr">
        <is>
          <t>Amortization Period</t>
        </is>
      </c>
      <c r="D69" s="4" t="inlineStr">
        <is>
          <t>10 years</t>
        </is>
      </c>
      <c r="E69" s="4" t="inlineStr">
        <is>
          <t>10 years</t>
        </is>
      </c>
    </row>
    <row r="70">
      <c r="A70" s="4" t="inlineStr">
        <is>
          <t>Other acquisitions | User base</t>
        </is>
      </c>
    </row>
    <row r="71">
      <c r="A71" s="3" t="inlineStr">
        <is>
          <t>Purchase price allocation</t>
        </is>
      </c>
    </row>
    <row r="72">
      <c r="A72" s="4" t="inlineStr">
        <is>
          <t>Intangible assets</t>
        </is>
      </c>
      <c r="D72" s="6" t="n">
        <v>700</v>
      </c>
      <c r="G72" s="5" t="n">
        <v>21500</v>
      </c>
    </row>
    <row r="73">
      <c r="A73" s="4" t="inlineStr">
        <is>
          <t>Other acquisitions | User base | Minimum</t>
        </is>
      </c>
    </row>
    <row r="74">
      <c r="A74" s="3" t="inlineStr">
        <is>
          <t>Purchase price allocation</t>
        </is>
      </c>
    </row>
    <row r="75">
      <c r="A75" s="4" t="inlineStr">
        <is>
          <t>Amortization Period</t>
        </is>
      </c>
      <c r="D75" s="4" t="inlineStr">
        <is>
          <t>3 years</t>
        </is>
      </c>
      <c r="E75" s="4" t="inlineStr">
        <is>
          <t>3 years</t>
        </is>
      </c>
    </row>
    <row r="76">
      <c r="A76" s="4" t="inlineStr">
        <is>
          <t>Other acquisitions | User base | Maximum</t>
        </is>
      </c>
    </row>
    <row r="77">
      <c r="A77" s="3" t="inlineStr">
        <is>
          <t>Purchase price allocation</t>
        </is>
      </c>
    </row>
    <row r="78">
      <c r="A78" s="4" t="inlineStr">
        <is>
          <t>Amortization Period</t>
        </is>
      </c>
      <c r="D78" s="4" t="inlineStr">
        <is>
          <t>5 years</t>
        </is>
      </c>
      <c r="E78" s="4" t="inlineStr">
        <is>
          <t>5 years</t>
        </is>
      </c>
    </row>
    <row r="79">
      <c r="A79" s="4" t="inlineStr">
        <is>
          <t>Other acquisitions | Copyrights</t>
        </is>
      </c>
    </row>
    <row r="80">
      <c r="A80" s="3" t="inlineStr">
        <is>
          <t>Purchase price allocation</t>
        </is>
      </c>
    </row>
    <row r="81">
      <c r="A81" s="4" t="inlineStr">
        <is>
          <t>Intangible assets</t>
        </is>
      </c>
      <c r="D81" s="6" t="n">
        <v>49000</v>
      </c>
      <c r="G81" s="5" t="n">
        <v>23500</v>
      </c>
    </row>
    <row r="82">
      <c r="A82" s="4" t="inlineStr">
        <is>
          <t>Other acquisitions | Copyrights | Minimum</t>
        </is>
      </c>
    </row>
    <row r="83">
      <c r="A83" s="3" t="inlineStr">
        <is>
          <t>Purchase price allocation</t>
        </is>
      </c>
    </row>
    <row r="84">
      <c r="A84" s="4" t="inlineStr">
        <is>
          <t>Amortization Period</t>
        </is>
      </c>
      <c r="D84" s="4" t="inlineStr">
        <is>
          <t>9 months</t>
        </is>
      </c>
      <c r="E84" s="4" t="inlineStr">
        <is>
          <t>9 months</t>
        </is>
      </c>
    </row>
    <row r="85">
      <c r="A85" s="4" t="inlineStr">
        <is>
          <t>Other acquisitions | Copyrights | Maximum</t>
        </is>
      </c>
    </row>
    <row r="86">
      <c r="A86" s="3" t="inlineStr">
        <is>
          <t>Purchase price allocation</t>
        </is>
      </c>
    </row>
    <row r="87">
      <c r="A87" s="4" t="inlineStr">
        <is>
          <t>Amortization Period</t>
        </is>
      </c>
      <c r="D87" s="4" t="inlineStr">
        <is>
          <t>10 years</t>
        </is>
      </c>
      <c r="E87" s="4" t="inlineStr">
        <is>
          <t>10 years</t>
        </is>
      </c>
    </row>
    <row r="88">
      <c r="A88" s="4" t="inlineStr">
        <is>
          <t>Other acquisitions | Technology</t>
        </is>
      </c>
    </row>
    <row r="89">
      <c r="A89" s="3" t="inlineStr">
        <is>
          <t>Purchase price allocation</t>
        </is>
      </c>
    </row>
    <row r="90">
      <c r="A90" s="4" t="inlineStr">
        <is>
          <t>Intangible assets</t>
        </is>
      </c>
      <c r="G90" s="6" t="n">
        <v>9000</v>
      </c>
    </row>
    <row r="91">
      <c r="A91" s="4" t="inlineStr">
        <is>
          <t>Other acquisitions | Technology | Minimum</t>
        </is>
      </c>
    </row>
    <row r="92">
      <c r="A92" s="3" t="inlineStr">
        <is>
          <t>Purchase price allocation</t>
        </is>
      </c>
    </row>
    <row r="93">
      <c r="A93" s="4" t="inlineStr">
        <is>
          <t>Amortization Period</t>
        </is>
      </c>
      <c r="D93" s="4" t="inlineStr">
        <is>
          <t>6 months</t>
        </is>
      </c>
      <c r="E93" s="4" t="inlineStr">
        <is>
          <t>6 months</t>
        </is>
      </c>
    </row>
    <row r="94">
      <c r="A94" s="4" t="inlineStr">
        <is>
          <t>Other acquisitions | Technology | Maximum</t>
        </is>
      </c>
    </row>
    <row r="95">
      <c r="A95" s="3" t="inlineStr">
        <is>
          <t>Purchase price allocation</t>
        </is>
      </c>
    </row>
    <row r="96">
      <c r="A96" s="4" t="inlineStr">
        <is>
          <t>Amortization Period</t>
        </is>
      </c>
      <c r="D96" s="4" t="inlineStr">
        <is>
          <t>8 months</t>
        </is>
      </c>
      <c r="E96" s="4" t="inlineStr">
        <is>
          <t>8 months</t>
        </is>
      </c>
    </row>
    <row r="97">
      <c r="A97" s="4" t="inlineStr">
        <is>
          <t>Other acquisitions | Vendor relationship</t>
        </is>
      </c>
    </row>
    <row r="98">
      <c r="A98" s="3" t="inlineStr">
        <is>
          <t>Purchase price allocation</t>
        </is>
      </c>
    </row>
    <row r="99">
      <c r="A99" s="4" t="inlineStr">
        <is>
          <t>Intangible assets</t>
        </is>
      </c>
      <c r="D99" s="6" t="n">
        <v>86000</v>
      </c>
    </row>
    <row r="100">
      <c r="A100" s="4" t="inlineStr">
        <is>
          <t>Amortization Period</t>
        </is>
      </c>
      <c r="D100" s="4" t="inlineStr">
        <is>
          <t>10 years</t>
        </is>
      </c>
      <c r="E100" s="4" t="inlineStr">
        <is>
          <t>10 years</t>
        </is>
      </c>
    </row>
    <row r="101">
      <c r="A101" s="4" t="inlineStr">
        <is>
          <t>Other acquisitions | On-going projects</t>
        </is>
      </c>
    </row>
    <row r="102">
      <c r="A102" s="3" t="inlineStr">
        <is>
          <t>Purchase price allocation</t>
        </is>
      </c>
    </row>
    <row r="103">
      <c r="A103" s="4" t="inlineStr">
        <is>
          <t>Intangible assets</t>
        </is>
      </c>
      <c r="D103" s="6" t="n">
        <v>69000</v>
      </c>
    </row>
    <row r="104">
      <c r="A104" s="4" t="inlineStr">
        <is>
          <t>Amortization Period</t>
        </is>
      </c>
      <c r="D104" s="4" t="inlineStr">
        <is>
          <t>4 years 6 months</t>
        </is>
      </c>
      <c r="E104" s="4" t="inlineStr">
        <is>
          <t>4 years 6 months</t>
        </is>
      </c>
    </row>
  </sheetData>
  <mergeCells count="3">
    <mergeCell ref="A1:A2"/>
    <mergeCell ref="B1:C1"/>
    <mergeCell ref="D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6:19:18Z</dcterms:created>
  <dcterms:modified xmlns:dcterms="http://purl.org/dc/terms/" xmlns:xsi="http://www.w3.org/2001/XMLSchema-instance" xsi:type="dcterms:W3CDTF">2021-03-05T16:19:18Z</dcterms:modified>
</cp:coreProperties>
</file>